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Impact of Recently Adopted Acco" sheetId="10" state="visible" r:id="rId10"/>
    <sheet xmlns:r="http://schemas.openxmlformats.org/officeDocument/2006/relationships" name="Revenue from Contracts with Cus" sheetId="11" state="visible" r:id="rId11"/>
    <sheet xmlns:r="http://schemas.openxmlformats.org/officeDocument/2006/relationships" name="Business Acquisi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Derivative Instruments and Hedg" sheetId="16" state="visible" r:id="rId16"/>
    <sheet xmlns:r="http://schemas.openxmlformats.org/officeDocument/2006/relationships" name="Pension Benefits" sheetId="17" state="visible" r:id="rId17"/>
    <sheet xmlns:r="http://schemas.openxmlformats.org/officeDocument/2006/relationships" name="Guarante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Restructuring, Acquisition and " sheetId="21" state="visible" r:id="rId21"/>
    <sheet xmlns:r="http://schemas.openxmlformats.org/officeDocument/2006/relationships" name="Indebtedness" sheetId="22" state="visible" r:id="rId22"/>
    <sheet xmlns:r="http://schemas.openxmlformats.org/officeDocument/2006/relationships" name="Segment Information" sheetId="23" state="visible" r:id="rId23"/>
    <sheet xmlns:r="http://schemas.openxmlformats.org/officeDocument/2006/relationships" name="Sales Inform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Repurchases of ARRIS Shares"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Revenue from Contracts with C_2" sheetId="32" state="visible" r:id="rId32"/>
    <sheet xmlns:r="http://schemas.openxmlformats.org/officeDocument/2006/relationships" name="Business Acquisition (Tables)" sheetId="33" state="visible" r:id="rId33"/>
    <sheet xmlns:r="http://schemas.openxmlformats.org/officeDocument/2006/relationships" name="Goodwill and Intangible Assets "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Derivative Instruments and He_2" sheetId="37" state="visible" r:id="rId37"/>
    <sheet xmlns:r="http://schemas.openxmlformats.org/officeDocument/2006/relationships" name="Pension Benefits (Tables)" sheetId="38" state="visible" r:id="rId38"/>
    <sheet xmlns:r="http://schemas.openxmlformats.org/officeDocument/2006/relationships" name="Guarante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Restructuring, Acquisition an_2" sheetId="42" state="visible" r:id="rId42"/>
    <sheet xmlns:r="http://schemas.openxmlformats.org/officeDocument/2006/relationships" name="Indebtedness (Tables)" sheetId="43" state="visible" r:id="rId43"/>
    <sheet xmlns:r="http://schemas.openxmlformats.org/officeDocument/2006/relationships" name="Segment Information (Tables)" sheetId="44" state="visible" r:id="rId44"/>
    <sheet xmlns:r="http://schemas.openxmlformats.org/officeDocument/2006/relationships" name="Sales Information (Tables)"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Repurchases of ARRIS Shares (Ta" sheetId="50" state="visible" r:id="rId50"/>
    <sheet xmlns:r="http://schemas.openxmlformats.org/officeDocument/2006/relationships" name="Organization and Basis of Pre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Business Acquisition (Details)" sheetId="57" state="visible" r:id="rId57"/>
    <sheet xmlns:r="http://schemas.openxmlformats.org/officeDocument/2006/relationships" name="Business Acquisition (Details 1" sheetId="58" state="visible" r:id="rId58"/>
    <sheet xmlns:r="http://schemas.openxmlformats.org/officeDocument/2006/relationships" name="Business Acquisition (Details 2" sheetId="59" state="visible" r:id="rId59"/>
    <sheet xmlns:r="http://schemas.openxmlformats.org/officeDocument/2006/relationships" name="Business Acquisition (Detail Te"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Investments (Details)" sheetId="66" state="visible" r:id="rId66"/>
    <sheet xmlns:r="http://schemas.openxmlformats.org/officeDocument/2006/relationships" name="Investments (Details 1)" sheetId="67" state="visible" r:id="rId67"/>
    <sheet xmlns:r="http://schemas.openxmlformats.org/officeDocument/2006/relationships" name="Investments (Details 2)" sheetId="68" state="visible" r:id="rId68"/>
    <sheet xmlns:r="http://schemas.openxmlformats.org/officeDocument/2006/relationships" name="Investments (Details 3)" sheetId="69" state="visible" r:id="rId69"/>
    <sheet xmlns:r="http://schemas.openxmlformats.org/officeDocument/2006/relationships" name="Investments (Details 4)" sheetId="70" state="visible" r:id="rId70"/>
    <sheet xmlns:r="http://schemas.openxmlformats.org/officeDocument/2006/relationships" name="Investments (Detail Textuals)" sheetId="71" state="visible" r:id="rId71"/>
    <sheet xmlns:r="http://schemas.openxmlformats.org/officeDocument/2006/relationships" name="Fair Value Measurement (Details" sheetId="72" state="visible" r:id="rId72"/>
    <sheet xmlns:r="http://schemas.openxmlformats.org/officeDocument/2006/relationships" name="Fair Value Measurement (Detail "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Pension Benefits (Details)" sheetId="79" state="visible" r:id="rId79"/>
    <sheet xmlns:r="http://schemas.openxmlformats.org/officeDocument/2006/relationships" name="Pension Benefits (Detail Textua" sheetId="80" state="visible" r:id="rId80"/>
    <sheet xmlns:r="http://schemas.openxmlformats.org/officeDocument/2006/relationships" name="Guarantees (Details)" sheetId="81" state="visible" r:id="rId81"/>
    <sheet xmlns:r="http://schemas.openxmlformats.org/officeDocument/2006/relationships" name="Inventories (Details)"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Restructuring, Acquisition an_3" sheetId="85" state="visible" r:id="rId85"/>
    <sheet xmlns:r="http://schemas.openxmlformats.org/officeDocument/2006/relationships" name="Restructuring, Acquisition an_4" sheetId="86" state="visible" r:id="rId86"/>
    <sheet xmlns:r="http://schemas.openxmlformats.org/officeDocument/2006/relationships" name="Indebtedness (Details)" sheetId="87" state="visible" r:id="rId87"/>
    <sheet xmlns:r="http://schemas.openxmlformats.org/officeDocument/2006/relationships" name="Indebtedness (Details 1)" sheetId="88" state="visible" r:id="rId88"/>
    <sheet xmlns:r="http://schemas.openxmlformats.org/officeDocument/2006/relationships" name="Indebtedness (Parentheticals) (" sheetId="89" state="visible" r:id="rId89"/>
    <sheet xmlns:r="http://schemas.openxmlformats.org/officeDocument/2006/relationships" name="Indebtedness (Details 2)" sheetId="90" state="visible" r:id="rId90"/>
    <sheet xmlns:r="http://schemas.openxmlformats.org/officeDocument/2006/relationships" name="Indebtedness (Detail Textuals)" sheetId="91" state="visible" r:id="rId91"/>
    <sheet xmlns:r="http://schemas.openxmlformats.org/officeDocument/2006/relationships" name="Segment Information (Details)" sheetId="92" state="visible" r:id="rId92"/>
    <sheet xmlns:r="http://schemas.openxmlformats.org/officeDocument/2006/relationships" name="Segment Information (Details 1)" sheetId="93" state="visible" r:id="rId93"/>
    <sheet xmlns:r="http://schemas.openxmlformats.org/officeDocument/2006/relationships" name="Segment Information (Detail Tex" sheetId="94" state="visible" r:id="rId94"/>
    <sheet xmlns:r="http://schemas.openxmlformats.org/officeDocument/2006/relationships" name="Sales Information (Details)" sheetId="95" state="visible" r:id="rId95"/>
    <sheet xmlns:r="http://schemas.openxmlformats.org/officeDocument/2006/relationships" name="Sales Information (Detail Textu" sheetId="96" state="visible" r:id="rId96"/>
    <sheet xmlns:r="http://schemas.openxmlformats.org/officeDocument/2006/relationships" name="Earnings Per Share (Details)" sheetId="97" state="visible" r:id="rId97"/>
    <sheet xmlns:r="http://schemas.openxmlformats.org/officeDocument/2006/relationships" name="Earnings Per Share (Detail Text" sheetId="98" state="visible" r:id="rId98"/>
    <sheet xmlns:r="http://schemas.openxmlformats.org/officeDocument/2006/relationships" name="Income Taxes (Details)" sheetId="99" state="visible" r:id="rId99"/>
    <sheet xmlns:r="http://schemas.openxmlformats.org/officeDocument/2006/relationships" name="Income Taxes (Detail Textuals)" sheetId="100" state="visible" r:id="rId100"/>
    <sheet xmlns:r="http://schemas.openxmlformats.org/officeDocument/2006/relationships" name="Shareholders' Equity (Details)" sheetId="101" state="visible" r:id="rId101"/>
    <sheet xmlns:r="http://schemas.openxmlformats.org/officeDocument/2006/relationships" name="Accumulated Other Comprehensi_3" sheetId="102" state="visible" r:id="rId102"/>
    <sheet xmlns:r="http://schemas.openxmlformats.org/officeDocument/2006/relationships" name="Repurchases of ARRIS Shares (De" sheetId="103" state="visible" r:id="rId103"/>
    <sheet xmlns:r="http://schemas.openxmlformats.org/officeDocument/2006/relationships" name="Repurchases of ARRIS Shares (Pa" sheetId="104" state="visible" r:id="rId104"/>
    <sheet xmlns:r="http://schemas.openxmlformats.org/officeDocument/2006/relationships" name="Repurchases of ARRIS Shares (_2" sheetId="105" state="visible" r:id="rId105"/>
    <sheet xmlns:r="http://schemas.openxmlformats.org/officeDocument/2006/relationships" name="Subsequent Event (Detail Textua" sheetId="106" state="visible" r:id="rId106"/>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8</t>
  </si>
  <si>
    <t>Oct. 31, 2018</t>
  </si>
  <si>
    <t>Document And Entity Information [Abstract]</t>
  </si>
  <si>
    <t>Entity Registrant Name</t>
  </si>
  <si>
    <t>ARRIS International plc</t>
  </si>
  <si>
    <t>Entity Central Index Key</t>
  </si>
  <si>
    <t>Trading Symbol</t>
  </si>
  <si>
    <t>arrs</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Entity Emerging Growth Company</t>
  </si>
  <si>
    <t>CONSOLIDATED BALANCE SHEETS - USD ($) $ in Thousands</t>
  </si>
  <si>
    <t>Dec. 31, 2017</t>
  </si>
  <si>
    <t>Current assets:</t>
  </si>
  <si>
    <t>Cash and cash equivalents</t>
  </si>
  <si>
    <t>Short-term investments, at fair value</t>
  </si>
  <si>
    <t>Total cash, cash equivalents and short-term investments</t>
  </si>
  <si>
    <t>Accounts receivable (net of allowances for doubtful accounts of $8,244 in 2018 and $10,230 in 2017)</t>
  </si>
  <si>
    <t>Other receivables</t>
  </si>
  <si>
    <t>Inventories (net of reserves of $63,008 in 2018 and $69,459 in 2017)</t>
  </si>
  <si>
    <t>Prepaid income taxes</t>
  </si>
  <si>
    <t>Prepaids</t>
  </si>
  <si>
    <t>Other current assets</t>
  </si>
  <si>
    <t>Total current assets</t>
  </si>
  <si>
    <t>Property, plant and equipment (net of accumulated depreciation of $395,611 in 2018 and $367,954 in 2017)</t>
  </si>
  <si>
    <t>Goodwill</t>
  </si>
  <si>
    <t>Intangible assets (net of accumulated amortization of $1,896,660 in 2018 and $1,599,573 in 2017)</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deferred revenue</t>
  </si>
  <si>
    <t>Noncurrent income taxes</t>
  </si>
  <si>
    <t>Other noncurrent liabilities</t>
  </si>
  <si>
    <t>Total liabilities</t>
  </si>
  <si>
    <t>Stockholders' equity:</t>
  </si>
  <si>
    <t>Ordinary shares, nominal value 0.01 per share, 173.9 million and 185.2 million shares issued and outstanding in 2018 and 2017, respectively</t>
  </si>
  <si>
    <t>Capital in excess of par value</t>
  </si>
  <si>
    <t>Accumulated deficit</t>
  </si>
  <si>
    <t>Accumulated other comprehensive (loss) income</t>
  </si>
  <si>
    <t>Total ARRIS International plc stockholders' equity</t>
  </si>
  <si>
    <t>Stockholders' equity attributable to noncontrolling interest</t>
  </si>
  <si>
    <t>Total stockholders' equity</t>
  </si>
  <si>
    <t>Total liabilities and stockholders' equity</t>
  </si>
  <si>
    <t>CONSOLIDATED BALANCE SHEETS (Parentheticals) $ in Thousands, shares in Millions</t>
  </si>
  <si>
    <t>Sep. 30, 2018USD ($)shares</t>
  </si>
  <si>
    <t>Sep. 30, 2018£ / shares</t>
  </si>
  <si>
    <t>Dec. 31, 2017USD ($)shares</t>
  </si>
  <si>
    <t>Dec. 31, 2017£ / shares</t>
  </si>
  <si>
    <t>Statement of Financial Position [Abstract]</t>
  </si>
  <si>
    <t>Allowances for doubtful accounts</t>
  </si>
  <si>
    <t>Reserves for inventories</t>
  </si>
  <si>
    <t>Accumulated depreciation of property, plant and equipment</t>
  </si>
  <si>
    <t>Accumulated amortization of intangible assets</t>
  </si>
  <si>
    <t>Common stock, nominal value | £ / shares</t>
  </si>
  <si>
    <t>Common stock, shares issued | shares</t>
  </si>
  <si>
    <t>Common stock, shares outstanding | shares</t>
  </si>
  <si>
    <t>CONSOLIDATED STATEMENTS OF OPERATIONS - USD ($) $ in Thousands</t>
  </si>
  <si>
    <t>3 Months Ended</t>
  </si>
  <si>
    <t>Sep. 30, 2017</t>
  </si>
  <si>
    <t>Income Statement [Abstract]</t>
  </si>
  <si>
    <t>Net sales</t>
  </si>
  <si>
    <t>Cost of sales</t>
  </si>
  <si>
    <t>Gross margin</t>
  </si>
  <si>
    <t>Operating expenses:</t>
  </si>
  <si>
    <t>Selling, general and administrative expenses</t>
  </si>
  <si>
    <t>Research and development expenses</t>
  </si>
  <si>
    <t>Amortization of intangible assets</t>
  </si>
  <si>
    <t>Impairment of goodwill</t>
  </si>
  <si>
    <t>Integration, acquisition, restructuring and other costs</t>
  </si>
  <si>
    <t>Total operating expenses</t>
  </si>
  <si>
    <t>Operating income</t>
  </si>
  <si>
    <t>Other expense (income):</t>
  </si>
  <si>
    <t>Interest expense</t>
  </si>
  <si>
    <t>(Gain) loss on investments</t>
  </si>
  <si>
    <t>Interest income</t>
  </si>
  <si>
    <t>Loss (gain) on foreign currency</t>
  </si>
  <si>
    <t>Other (income) expense, net</t>
  </si>
  <si>
    <t>Income before income taxes</t>
  </si>
  <si>
    <t>Income tax benefit</t>
  </si>
  <si>
    <t>Consolidated net income</t>
  </si>
  <si>
    <t>Net loss attributable to noncontrolling interest</t>
  </si>
  <si>
    <t>Net income attributable to ARRIS International plc.</t>
  </si>
  <si>
    <t>Net income per ordinary share :</t>
  </si>
  <si>
    <t>Basic (in dollars per share)</t>
  </si>
  <si>
    <t>[1]</t>
  </si>
  <si>
    <t>Diluted (in dollars per share)</t>
  </si>
  <si>
    <t>Weighted average ordinary shares:</t>
  </si>
  <si>
    <t>Basic (in shares)</t>
  </si>
  <si>
    <t>Diluted (in shares)</t>
  </si>
  <si>
    <t>Calculated based on net income attributable to stockholders of ARRIS International plc</t>
  </si>
  <si>
    <t>CONSOLIDATED STATEMENTS OF COMPREHENSIVE INCOME (LOSS) - USD ($) $ in Thousands</t>
  </si>
  <si>
    <t>Statement of Comprehensive Income [Abstract]</t>
  </si>
  <si>
    <t>Available-for-sale securities:</t>
  </si>
  <si>
    <t>Unrealized gain (loss) on available-for-sale securities, net of tax of $0 and $(34) for the three months ended September 30, 2018 and 2017, and $0 and $(132) for the nine months ended September 30, 2018 and 2017 respectively</t>
  </si>
  <si>
    <t>Reclassification adjustments recognized in net income, net of tax of $0 and $(5) for the three months ended September 30, 2018 and 2017, and $381 and $(34) for the nine months ended September 30, 2018 and 2017 respectively</t>
  </si>
  <si>
    <t>Net change in available-for-sale securities</t>
  </si>
  <si>
    <t>Derivative instruments:</t>
  </si>
  <si>
    <t>Unrealized gain (loss) on derivative instruments, net of tax of $(1,005) and $(145) for the three months ended September 30, 2018 and 2017, and $(4,071) and $153 for the nine months ended September 30, 2018 and 2017 respectively</t>
  </si>
  <si>
    <t>Reclassification adjustments recognized in net income, net of tax of $214 and $7 for the three months ended September 30, 2018 and 2017, and $268 and $(691) for the nine months ended September 30, 2018 and 2017 respectively</t>
  </si>
  <si>
    <t>Net change in derivative instruments</t>
  </si>
  <si>
    <t>Pension liabilities:</t>
  </si>
  <si>
    <t>Reclassification adjustments recognized in net income</t>
  </si>
  <si>
    <t>Net change in pension liabilities</t>
  </si>
  <si>
    <t>Cumulative translation adjustments</t>
  </si>
  <si>
    <t>Other comprehensive income (loss), net of tax</t>
  </si>
  <si>
    <t>Comprehensive income</t>
  </si>
  <si>
    <t>Comprehensive loss attributable to noncontrolling interest</t>
  </si>
  <si>
    <t>Comprehensive income attributable to ARRIS International plc</t>
  </si>
  <si>
    <t>CONSOLIDATED STATEMENTS OF COMPREHENSIVE INCOME (LOSS) (Parentheticals) - USD ($) $ in Thousands</t>
  </si>
  <si>
    <t>Unrealized (gain) loss on available-for-sale securities, tax</t>
  </si>
  <si>
    <t>Reclassification adjustments recognized in net loss, tax</t>
  </si>
  <si>
    <t>Unrealized gain (loss) on derivative instruments, tax</t>
  </si>
  <si>
    <t>CONSOLIDATED STATEMENTS OF CASH FLOWS - USD ($) $ in Thousands</t>
  </si>
  <si>
    <t>Operating activities:</t>
  </si>
  <si>
    <t>Depreciation</t>
  </si>
  <si>
    <t>Amortization of acquired intangible assets</t>
  </si>
  <si>
    <t>Amortization of deferred financing fees and debt discount</t>
  </si>
  <si>
    <t>Foreign currency remeasurement of deferred taxes</t>
  </si>
  <si>
    <t>Stock compensation expense</t>
  </si>
  <si>
    <t>Provision for non-cash warrants</t>
  </si>
  <si>
    <t>Recovery for doubtful accounts</t>
  </si>
  <si>
    <t>Loss on disposal of property, plant &amp; equipment and other</t>
  </si>
  <si>
    <t>(Gain) loss on investments and other</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urchases of property, plant and equipment</t>
  </si>
  <si>
    <t>Purchases of intangible assets</t>
  </si>
  <si>
    <t>Deposit received for the sale of property, plant and equipment</t>
  </si>
  <si>
    <t>Other, net</t>
  </si>
  <si>
    <t>Net cash (used in) provided by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ayment of deferred financing fees and debt discount</t>
  </si>
  <si>
    <t>Contribution from noncontrolling interest</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CONSOLIDATED STATEMENTS OF CASH FLOWS (Parentheticals) - USD ($) $ in Thousands</t>
  </si>
  <si>
    <t>Total</t>
  </si>
  <si>
    <t>Restricted cash</t>
  </si>
  <si>
    <t>Organization and Basis of Presentation</t>
  </si>
  <si>
    <t>Organization, Consolidation and Presentation of Financial Statements [Abstract]</t>
  </si>
  <si>
    <t>Note 1. Organization and Basis of Presentation ARRIS International plc (together with its consolidated subsidiaries and consolidated venture, except as the context otherwise indicates, “ARRIS” or the “Company”) is a global entertainment, communications, and networking technology and solutions provider, headquartered in Suwanee, Georgia. The Company operates in three business segments, Customer Premises Equipment (“CPE”), Network &amp; Cloud (“N&amp;C”) and Enterprise Networks (“Enterprise”) (See Note 15 Segment Information The consolidated financial statements include the accounts of the Company and its wholly owned foreign and domestic subsidiaries and consolidated venture in which the Company owns more than 50% of the outstanding voting shares of the entity. All intercompany accounts and transactions have been eliminated. The accompanying financial data as of September 30, 2018 and for the three and nine months ended September 30, 2018 and September 30, 2017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December 31, 2017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for the fiscal year ended December 31, 2017. In the opinion of management, all normal recurring adjustments necessary to present fairly the consolidated balance sheet as of September 30, 2018, the consolidated statements of operations, the statements of comprehensive income (loss), and the statements of cash flows for the three and nine months ended September 30, 2018 and September 30, 2017 as applicable, have been made. Certain prior year amounts in the financial statements and notes have been reclassified to conform to the fiscal year 2018 presentation. The results of operations for the three and nine months ended September 30, 2018 are not necessarily indicative of the operating results for the full fiscal year or any future periods.</t>
  </si>
  <si>
    <t>Impact of Recently Adopted Accounting Standards</t>
  </si>
  <si>
    <t>Accounting Changes and Error Corrections [Abstract]</t>
  </si>
  <si>
    <t>Note 2. Impact of Recently Adopted Accounting Standards Adoption of new accounting standards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umulative effect change in retained earnings. ARRIS adopted the standard using the modified retrospective method on January 1, 2018. (See Note 3 Revenue from Contracts with Customers In January 2016, the FASB issued an update to amend certain aspects of recognition, measurement, presentation and disclosure of financial instruments. Under this standard, certain equity investments are measured at fair value with changes recognized in current period earnings as opposed to other comprehensive income (loss). This guidance is effective for interim and annual reporting periods in fiscal years beginning after December 15, 2017.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ARRIS adopted this update as of January 1, 2018. The adoption of this guidance did not have a material impact on the Company’s consolidated financial position and results of operations. In November 2016, the FASB issued new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RRIS adopted this update retrospectively as of January 1, 2018. The adoption of this guidance did not have a material impact on the Company’s consolidated financial position and results of operations. In March 2017, the FASB issued an accounting standard update that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ccounting standard update is effective for the Company in the first quarter of fiscal 2018. ARRIS adopted this update as of January 1, 2018. The adoption of this guidance did not have a material impact on the Company’s consolidated financial position and results of operations. In May 2017, the FASB issued an accounting standard which amends the scope of modification accounting for share-based payment arrangements. The standard provides guidance on the types of changes to the terms or conditions of share-based payment awards to which an entity would be required to apply modification accounting. The accounting standard will be applied prospectively to awards modified on or after the effective date. It is effective for interim and annual periods beginning after December 15, 2017 (January 1, 2018 for the Company). ARRIS adopted this update as of January 1, 2018. The adoption of this guidance did not have a material impact on the Company’s consolidated financial position and results of operations. In August 2018, the FASB issued an accounting standard update related to customer's accounting for implementation costs incurred in a cloud computing arrangement that is a service contract. The standard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accounting standard is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early adopted this standard in the third quarter of 2018 using the prospective method. The adoption of this guidance did not have a material impact on the Company’s consolidated financial position and results of operations. Accounting standards issued but not yet effective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long with that transition relief, the FASB also recently approved a practical expedient for lessors to allow for the combined presentation of lease and non-lease revenues when certain conditions are met. Many factors will impact the ultimate measurement of the lease liability and corresponding right of use asset to be recognized upon adoption. The Company continues to evaluate the impact this guidance will have on its consolidated financial statements. The Company expects to take advantage of the transition relief provided by the amendment to the new guidance which allows us to elect not to restate 2017 and 2018 comparative periods upon adoption and continue to apply existing guidance to such periods. With respect to the other practical expedients, the Company expects to elect the package of three expedients, which allows us not to reassess the existence, the classification or the amount and treatment of initial direct costs for existing leases. The Company does not expect to apply hindsight for the evaluation of lease options (e.g., renewal). The Company expects to elect not to record on the balance sheet a lease with a term (including reasonably certain renewal or purchase options, or reasonably certain not to terminate) of less than 12 months. Finally, the Company expects to elect the practical expedient which allows us not to separate lease and non-lease components. This guidance becomes effective January 1, 2019 with early adoption permitted. The Company has established a project management team to analyze the impact of this standard, including its current accounting policies and practices to identify potential impacts that would result from the application of this standard. The Company’s adoption process of the new standard is ongoing, including evaluating and quantifying the impact on its consolidated financial statements, identifying the population of leases (and embedded leases), implementing a selected technology solution and collecting and validating lease data. The Company expects its lease obligations designated as operating leases (as disclosed in Note 23 to the audited consolidated financial statements in its most recent Annual Report on Form 10-K) will be reported on the consolidated balance sheets upon adoption.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In August 2017, the FASB issued an accounting standard which eliminates the requirement to separately measure and report hedge ineffectiveness and requires companies to recognize all elements of hedge accounting that impact earnings in the same income statement line item where the hedged item resides. The standard includes new alternatives for measuring the hedged item for fair value hedges of interest rate risk and eases the requirements for effectiveness testing, hedge documentation and applying the critical terms match method. Finally, the standard introduces new alternatives that permit companies to reduce the risk of material error if the shortcut method is misapplied. The accounting standard is effective beginning January 1, 2019 and is required to be applied prospectively. The Company is currently assessing the potential impact of the adoption of this standard on its Consolidated Financial Statements. In February 2018, the FASB issued an accounting standard which allows companies to reclassify stranded tax effects resulting from the U.S. 2017 Tax Cuts and Jobs Act, from accumulated other comprehensive income to retained earnings. The guidance also requires certain new disclosures regardless of the election. The accounting standard is effective in the first quarter of fiscal 2020, and earlier adoption is permitted. In August 2018, the FASB issued an accounting standard update which amends fair value measurement disclosure requirements aiming to improve the overall usefulness of disclosures to financial statement users and reduce unnecessary costs to companies when preparing the disclosures. This guidance will be effective for interim and annual periods beginning after December 15, 2019 and early adoption is permitted. Adoption of this guidance is not expected to have a material impact on the Company’s consolidated financial statements. In August 2018, the FASB issued an accounting standard update that eliminated certain disclosures about defined benefit plans, added new disclosures, and clarified other requirements. This guidance will be effective for interim and annual periods beginning after December 15, 2020 and early adoption is permitted. There were no changes to interim disclosure requirements. Adoption of this guidance is not expected to have a material effect on the Company’s annual financial statement statements.</t>
  </si>
  <si>
    <t>Revenue from Contracts with Customers</t>
  </si>
  <si>
    <t>Revenue from Contract with Customer [Abstract]</t>
  </si>
  <si>
    <t>Note 3. Revenue from Contracts with Customers On January 1, 2018, the Company adopted the new accounting standard Revenue from Contracts with Customers $2.7 million increase in shareholder’s equity attributable to noncontrolling interest. Revenue Recognition ARRIS generates revenue from varying activities, including the delivery of stand-alone equipment, custom design and installation services, and bundled sales arrangements inclusive of equipment, software and services. Revenue is recognized when performance obligations in a contract are satisfied through the transfer of control of the good or service at an amount of consideration expected to receive.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ransaction price is the amount of consideration the Company expects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Revenue is deferred for any performance obligations in which payment is received or due prior to the transfer of control of the good or service. Equipment The Company’s equipment deliverables typically include proprietary operating system software, which isn’t considered separately identifiable. Therefore, ARRIS’s equipment deliverables are considered one distinct performance obligation. Multiple Performance Obligation Arrangements To determine the standalone selling price (“SSP”), the Company first looks to establish SSP through an observable price when the good or service is sold separately in similar circumstances. If SSP cannot be established through an observable price, the Company will estimate the SSP considering market conditions, customer specific factors, and customer class. The Company typically uses a combination of approaches to estimate SSP. Software Sold Without Tangible Equipment Standalone Services
· Maintenance and support services, provided under annual service-level agreements with the Company’s customers. These services represent stand-ready obligations that are recognized over time (on a straight-line basis over the contract period) because the customer simultaneously receives and consumes the benefits of the services as the services are performed.
· Professional services and other similar services consist primarily of “Day 2” services to help customers maximize their utilization of deployed ARRIS systems. The services
· Installation services relate to the routine installation of equipment ordered by the customer at the customer’s site and are distinct performance obligations from delivery of the related hardware. The associated revenues are recognized over time as the services are provided, which is generally a very short period (less than a couple of days). Incentives – Value Added Resellers (VAR), Distribution Channels and Retail Sales through retail and distribution channels are made primarily under agreements or commitments allowing for limited rights of return, primarily for stock rotation
purposes, and include various sales incentive programs, such as back-end rebates, discounts, marketing development funds, price protection, and incentives. Enterprise sales distributors are granted rights of stock rotation that are limited to contractually specified percentage of the distributors aggregate purchase volume. These stock rotation rights are subject to expiration 180 days from the time of product shipment by us to the distributor. Upon shipment of the product, ARRIS reduces revenue for an estimate of potential future stock rotation returns related to the current period product revenue. ARRIS analyzes historical returns, channel inventory levels, current economic trends and changes in customer demand for our products when evaluating the adequacy of the allowance for sales returns, namely stock rotation returns. Regarding the various incentive programs, the Company can reasonably estimate its backend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ARRIS’s sales incentives to its channel partners are recorded as a reduction to revenue. ARRIS’s estimated allowances for returns due to stock rotation and various sales incentive programs can vary from actual results that could materially impact our financial position and results of operations. Based on the relevant facts and circumstances, the Company believes the methodologies applied to calculate these reserves fairly represents our expected results at the point in time in which they are made. Disaggregation of Revenue The following table summarizes the revenues from contracts with customers by major product line for the three and nine months ended September 30, 2018 (in thousands):
Three months ended Nine months ended
CPE:
Broadband CPE $ 448,518 $ 1,176,886
Video CPE 492,951 1,647,941
Sub-total 941,469 2,824,827
Network &amp; Cloud:
Networks 458,303 1,390,690
Software and services 73,732 229,105
Sub-total 532,035 1,619,795
Enterprise Networks:
Enterprise Networks 180,159 522,313
Other:
Other (2,415 ) (11,437 )
Total net sales $ 1,651,248 $ 4,955,498 Customer Premises Equipment — The CPE segment’s product solutions include Broadband products, such as DSL and DOCSIS gateways and modems, and Video products, such as video gateways, clients and set-tops, that enable service providers to offer voice, video and high-speed data services to residential and business subscribers. Network &amp; Cloud — The N&amp;C segment’s product solutions include cable modem termination system, video infrastructure, distribution and transmission equipment and cloud solutions that enable facility-based service providers to construct a state-of-the-art residential and metro distribution network. The portfolio also includes a full suite of global services that offer technical support, professional services and system integration offerings to enable solution sales of ARRIS’s end-to-end product portfolio. Enterprise Networks — The Enterprise Networks segment focuses on enabling constant, wireless and wired connectivity across complex and varied networking environments. It offers dedicated engineering, sales and marketing resources to serve customers across a spectrum of enterprises—including hospitality, education, smart cities, government, venues, service providers and more. The following table summarizes the revenues from contracts with customers by geographic areas for the three and nine months ended September 30, 2018 (in thousands):
For the three months ended September 30, 2018
CPE
N&amp;C
Enterprise
Other (1)
Total
Domestic – U.S. $ 533,410 $ 334,591 $ 116,691 $ (1,315 ) $ 983,377
Americas, excluding U.S. 206,350 97,785 (1,723 ) — 302,412
Asia Pacific 30,814 39,670 29,964 — 100,448
EMEA 170,895 59,989 35,227 (1,100 ) 265,011
Total international 408,059 197,444 63,468 (1,100 ) 667,871
Total net revenues $ 941,469 $ 532,035 $ 180,159 $ (2,415 ) $ 1,651,248
For the nine months ended September 30, 2018
CPE N&amp;C Enterprise
Other (1) Total
Domestic – U.S. $ 1,546,338 $ 1,006,903 $ 323,033 $ (6,426 ) $ 2,869,848
Americas, excluding U.S. 582,564 297,665 5,899 (5 ) 886,123
Asia Pacific 82,020 135,013 83,065 (40 ) 300,058
EMEA 613,905 180,214 110,316 (4,966 ) 899,469
Total international 1,278,489 612,892 199,280 (5,011 ) 2,085,650
Total net revenues $ 2,824,827 $ 1,619,795 $ 522,313 $ (11,437 ) $ 4,955,498
(1) Adjustments include acquisition accounting impacts related to deferred revenue Impact of New Revenue Guidance on Financial Statement Line Items The following table compares the reported condensed balance sheet and statement of operations, as of and for the three and nine months ended September 30, 2018, to the pro-forma amounts had the previous guidance been in effect (in thousands):
As Reported Pro forma – as if
Assets
Accounts receivable $ 1,117,641 $ 1,106,550
Other current assets 201,111 201,047
Deferred incomes taxes 155,193 149,971
Liabilities
Deferred revenue (current and non-current) $ 174,542 $ 176,002
Three Months Ended September 30, 2018
Nine Months Ended September 30, 2018
As reported Pro-forma As reported Pro-forma
Revenues
Net sales $ 1,651,248 $ 1,655,526 $ 4,955,498 $ 4,931,254
Costs and expenses
Cost of sales $ 1,186,059 $ 1,186,059 $ 3,515,871 $ 3,515,935
Income tax benefit (15,652 ) (16,042 ) (22,106 ) (16,884 )
Consolidated net income 45,808 50,477 63,574 34,045
Net loss attributable to non-controlling interest (1,271 ) (1,292 ) (5,659 ) (6,422 )
Net income
attributable to ARRIS International plc 47,079 51,769 69,233 40,467
Net income per ordinary share:
Basic $ 0.26 $ 0.29 $ 0.38 $ 0.22
Diluted $ 0.26 $ 0.29 $ 0.38 $ 0.22 Pro-forma net sales were $4.3 million higher than and $24.2 million lower than reported net sales in the Consolidated Statements of Operations for the three and nine months ended September 30, 2018, respectively, largely due to the timing of license revenue that is currently being recognized upon delivery of the license as opposed to recognizing ratably over the license term. Other Contract Assets and Liabilities When payments from customers are received in advance of performance, the Company records a contract liability (deferred revenue). When the Company fulfills performance obligations prior to being able to invoice the customer, a contract asset (unbilled receivables) is recorded. Additionally, the balances for these are calculated at the contract level on a net basis. The unbilled receivables are included in Accounts Receivable on the unaudited Consolidated Balance Sheets. As of September 30, 2018, the Company has unbilled receivables of $45.0 million. The changes in the contract asset account relate to license revenue is now being recognized upon delivery instead of being recognized ratably over the license term. The following table summarizes the changes in deferred revenue for the nine months ended of September 30, 2018 (in thousands)
Opening balance at January 1, 2018 $ 168,757
Deferral of revenue 127,467
Recognition of unearned revenue (120,712 )
Other (970 )
Balance at September 30, 2018 $ 174,542 As of the end of the current reporting period, the aggregate amount of the transaction price allocated to performance obligations that are unsatisfied that have a duration of one year or more was $66.4 million. The majority of ARRIS’s contracts that have performance obligations that are unsatisfied are part of contracts have a duration of one year or less. Practical Expedients Sales commissions are incremental contract acquisition costs which are expected to be recovered. The Company has elected to recognize these expenses as incurred due to the amortization period of these costs being one year or less. Costs to obtain or fulfill a contract are incremental costs that are expected to be recovered. The Company has elected to recognize these expenses as incurred due to the amortization period of these costs being one year or less. Costs to obtain a contract that would have been incurred regardless of whether the contract was obtained are recognized in expense when incurred. The Company has elected not to adjust the promised amount of consideration for the effects of a significant financing component when it expects, at contract inception, that the period between when ARRIS transfers a promised good or service to a customer, and when the customer pays will be one year or less. The Company has elected the expedient that states an entity does not need to evaluate whether shipping and handling activities are promised services to its customers. If revenue is recognized for the related good before the shipping and handling activities occur, the related costs of those shipping and handling activities are accrued. The Company has also elected to exclude from the transaction price certain types of taxes collected from a customer and remitted to a third-party (e.g., governmental agency), including sales, use and value-added taxes. As a result, revenue is presented net of these taxes. Additionally, the Company has elected for contracts that were modified before the beginning of the earliest reporting period to reflect the aggregate effect of all modifications when identifying the satisfied and unsatisfied performance obligations, determining the transaction price, and allocating the transaction price.</t>
  </si>
  <si>
    <t>Business Acquisition</t>
  </si>
  <si>
    <t>Business Combinations [Abstract]</t>
  </si>
  <si>
    <t>Note 4. Business Acquisition Acquisition of Ruckus Wireless and ICX Switch business On December 1, 2017, ARRIS completed the acquisition of Ruckus Wireless and ICX Switch business (“Ruckus Networks”). The total cash paid was approximately $761.0 million (net of estimated adjustments for working capital and noncash settlement of pre-existing payables and receivables) The purchase agreement provides for customary final adjustments and potential cash payments or receipts that are expected to occur in 2018. With this acquisition, ARRIS expands its leadership in converged wired and wireless networking technologies beyond the home into the education, public venue, enterprise, hospitality, and multi-dwelling unit markets. The preliminary estimated goodwill of $310.8 million arising from the acquisition is attributable to the strategic opportunities and synergies that are expected to arise from the acquisition of Ruckus Networks and the workforce of the acquired business. Goodwill has been preliminarily assigned to our new Enterprise reporting unit as of September 30, 2018. The Company will finalize the assignment during the measurement period. A portion of the goodwill is expected to be deductible for income tax purposes. The following table summarizes the fair value of consideration transferred for Ruckus Networks (in thousands):
Cash consideration $ 779,743
Estimated working capital adjustments (16,371 )
Non-cash consideration (1) (2,359 )
Total consideration transferred $ 761,013
(1) Non-cash consideration represents a $2.4 million settlement of preexisting payables and receivables between Ruckus Networks and ARRIS. The following is a summary of the estimated fair values of the net assets acquired (in thousands):
Amounts Recognized as Adjustments Amounts Recognized
Total estimated consideration transferred $ 761,013 $ — $ 761,013
Cash and cash equivalents 18,958 — 18,958
Accounts receivable, net 32,940 (5,999 ) 26,941
Inventories 48,897 (461 ) 48,436
Prepaids &amp; other 4,836 (1,006 ) 3,830
Property, plant &amp; equipment 33,500 (1,637 ) 31,863
Intangible assets 472,500 22,200 494,700
Other assets 39,528 (37,897 ) 1,631
Accounts payable and accrued liabilities (17,216 ) 1,523 (15,693 )
Other current liabilities (9,666 ) (1,988 ) (11,654 )
Deferred revenue (47,718 ) 970 (46,748 )
Noncurrent deferred income tax liabilities (92,233 ) (7,643 ) (99,876 )
Other noncurrent liabilities (41,347 ) 39,160 (2,187 )
Net assets acquired 442,979 7,222 450,201
Goodwill $ 318,034 (7,222 ) $ 310,812
(a) As previously reported as of December 31, 2017 As a result of measurement period changes for intangible assets, the Company recorded a decrease to previously recorded amortization for quarters ended December 31, 2017 and March 31, 2018 of $1.8 million and $1.0 million, respectively. These adjustments have been recorded prospectively in the first nine months of 2018. The acquisition was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 The accounting for the business combination is based on currently available information and is considered preliminary. The Company has not received a final valuation report from the independent valuation expert for acquired property, plant and equipment and intangible assets. In addition, the Company is still gathering information about income taxes and deferred income tax assets and liabilities, accounts receivables, warranty obligations, other assets and accrued liabilities based on facts that existed as of the date of the acquisition. The final accounting for the business combination may differ materially from that presented in these unaudited consolidated financial statements. The $494.7 million of acquired intangible assets are comprised of the following (in thousands):
Preliminary
Estimated Weighted
Technology and patents $ 217,900 5.4
Customer contracts and relationships 195,400 10.0
Tradenames 55,400 indefinite
Trademarks and
tradenames 10,700 10.0
Backlog 15,300 0.3
Total estimated fair value of intangible assets $ 494,700 The fair value of trade accounts receivable is $26.9 million with the gross contractual amount being $28.1 million. The Company expects $1.2 million to be uncollectible. The Company incurred acquisition related costs of $0.1 million and $0.7 million during the three and nine months ended September 30, 2018, respectively. This amount was expensed by the Company as incurred and is included in the Consolidated Statement of Operations in the line item titled “Integration, acquisition, restructuring and other costs”. The Ruckus Networks business contributed revenues of approximately $522.3 million to the Company’s consolidated results for the nine months ended September 30, 2018.</t>
  </si>
  <si>
    <t>Goodwill and Intangible Assets</t>
  </si>
  <si>
    <t>Goodwill and Intangible Assets Disclosure [Abstract]</t>
  </si>
  <si>
    <t xml:space="preserve">Note 5. Goodwill and Intangible Assets Goodwill As of September 30, 2018, the Company has preliminarily recorded goodwill of $310.8 million related to the Ruckus Networks acquisition. The Company is in the process of assigning the assets and liabilities acquired to each of its identified reporting units and as such, the determination of this goodwill by reporting unit is incomplete as of September 30, 2018. The Company intends to finalize the assignment of the goodwill from the Ruckus Networks acquisition during fiscal year 2018. The changes in the carrying amount of goodwill for the year to date period ended September 30, 2018 are as follows (in thousands):
CPE N &amp; C Enterprise Total
Goodwill $ 1,386,680 $ 1,003,654 $ 318,034 $ 2,708,368
Accumulated impairment losses — (429,856 ) — (429,856 )
Balance as of December 31, 2017 $ 1,386,680 $ 573,798 $ 318,034 $ 2,278,512
Changes in year 2018:
Goodwill acquired, net — — (7,222 ) (7,222 )
Impairment — (3,400 ) — (3,400 )
Other (7,341 ) 453 — (6,888 )
Balance as of September 30, 2018 $ 1,379,339 $ 570,851 $ 310,812 $ 2,261,002
Goodwill 1,379,339 1,004,107 310,812 2,694,258
Accumulated impairment losses — (433,256 ) — (433,256 )
Balance as of September 30, 2018 $ 1,379,339 $ 570,851 $ 310,812 $ 2,261,002 In addition, during the nine months ended September 30, 2018, the Company recorded partial impairment of goodwill of $3.4 million related to our Cloud TV reporting unit, respectively, of which $1.2 million is attributable to the noncontrolling interest. This impairment was a result of the indirect effect of a change in accounting principle related to the adoption of new accounting standard Revenue from Contracts with Customers Intangible Assets The gross carrying amount and accumulated amortization of the Company’s acquired intangible assets as of September 30, 2018 and December 31, 2017 are as follows (in thousands):
September 30, 2018 December 31, 2017
Gross Accumulated Net Book Gross Accumulated Net Book
Definite-lived intangible assets:
Customer relationships $ 1,759,668 $ 908,648 $ 851,020 $ 1,672,470 $ 780,655 $ 891,815
Developed technology, patents &amp; licenses 1,479,200 914,538 564,662 1,521,893 771,200 750,693
Trademarks, trade and domain names 75,672 58,631 17,041 87,472 41,885 45,587
Backlog 15,300 14,843 457 35,000 5,833 29,167
Sub-total 3,329,840 1,896,660 1,433,180 3,316,835 1,599,573 1,717,262
Indefinite-lived intangible assets:
Tradenames 55,400 — 55,400 — — —
In-process research and development — — — 54,100 — 54,100
Sub-total 55,400 — 55,400 54,100 — 54,100
Total $ 3,385,240 $ 1,896,660 $ 1,488,580 $ 3,370,935 $ 1,599,573 $ 1,771,362 As of September 30, 2018, the Company preliminarily recorded intangible assets (other than goodwill) of $494.7 million related to the Ruckus Networks acquisition. In-process research and development of $4.1 million was reclassified to become a definite-lived asset upon completion of the associated research and development efforts during the quarter ended June 30, 2018. Amortization expense is reported in the consolidated statements of operations within cost of sales and operating expenses. The following table presents the amortization of acquired intangible assets (in thousands):
Three Months Ended September 30, Nine Months Ended September 30,
2018 2017 2018 2017
Cost of sales $ 890 $ 871 $ 2,668 $ 2,293
Selling, general and administrative expenses 986 950 2,969 2,849
Amortization of acquired intangible assets (1) 88,305 90,162 293,499 274,819
Total $ 90,181 $ 91,983 $ 299,136 $ 279,961
(1) Reflects amortization expense for the intangible assets acquired through business combinations. The estimated total amortization expense for finite-lived intangibles for each of the next five fiscal years is as follows (in thousands):
2018 (for the remaining three months) $ 89,861
2019 332,979
2020 321,134
2021 186,348
2022 149,089
Thereafter 353,769 </t>
  </si>
  <si>
    <t>Investments, Debt and Equity Securities [Abstract]</t>
  </si>
  <si>
    <t>Note 6. Investments ARRIS’s investments consisted of the following (in thousands):
As of September 30, 2018 As of December 31, 2017
Current Assets:
Available-for-sale securities $ 39,640 $ 23,874
Noncurrent Assets:
Available-for-sale securities 5,996 5,718
Equity method investments 22,217 22,021
Cost method investments 9,986 10,092
Other investments 33,548 33,251
Total classified as non-current assets 71,747 71,082
Total $ 111,387 $ 94,956 Available-for-sale securities - The amortized costs and fair value of available-for-sale securities were as follows (in thousands):
September 30, 2018 December 31, 2017
Amortized Gross Gross Fair Amortized Gross Gross Fair
Certificates of deposit (non-U.S.) $ 39,640 $ — $ — $ 39,640 $ 12,809 $ — $ — $ 12,809
Corporate bonds — — — — 11,003 86 (24 ) 11,065
Corporate obligations 14 — — 14 13 — — 13
Money markets 37 — — 37 38 — — 38
Mutual funds 87 — (1 ) 86 65 14 — 79
Other investments 5,898 531 (570 ) 5,859 4,941 744 (97 ) 5,588
Total $ 45,676 $ 531 $ (571 ) $ 45,636 $ 28,869 $ 844 $ (121 ) $ 29,592 The following table represents the breakdown of the available-for-sale investments with gross unrealized losses and the duration that those losses had been unrealized (in thousands):
September 30, 2018
Less than 12 months 12 months or more Total
Fair Unrealized Fair Unrealized Fair Unrealized
Certificates of deposit (non-U.S.) $ 39,640 $ — $ — $ — $ 39,640 $ —
Corporate obligations 14 — — — 14 —
Money markets 37 — — — 37 —
Mutual funds 86 (1 ) — — 86 (1 )
Other investments 5,859 (570 ) — — 5,859 (570 )
Total $ 45,636 $ (571 ) $ — $ — $ 45,636 $ (571 )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 As of September 30, 2018, for fixed income securities that were in unrealized loss positions, the Company has determined that (i) it does not have the intent to sell any of these investments, and (ii) it is more likely than not that it will not be required to sell any of these investments before recovery of the entire amortized cost basis. The sale and/or maturity of available-for-sale securities resulted in the following activity (in thousands):
Three Months Ended September 30, Nine Months Ended September 30,
2018 2017 2018 2017
Proceeds from sales $ 31,876 $ 5,000 $ 45,638 $ 155,301
Gross gains — 1 5 13
Gross losses — — — — The contractual maturities of the Company’s available-for-sale securities as of September 30, 2018 are shown below. Actual maturities may differ from contractual maturities because the issuers of the securities may have the right to prepay obligations without prepayment penalties (in thousands):
September 30, 2018
Amortized Cost Fair Value
Within 1 year $ 39,640 $ 39,640
After 1 year through 5 years — —
After 5 years through 10 years — —
After 10 years 6,036 5,996
Total $ 45,676 $ 45,636 Other-than-temporary investment impairments - For the three months ended September 30, 2017, the Company concluded that no other-than-temporary impairment losses existed. For the nine months ended September 30, 2017, the Company concluded that one private company had indicators of impairment, as the cost basis exceeded the fair value of the investments resulting in other-than-temporary impairment charges of $2.8 million. These charges are reflected in the Consolidated Statements of Operations.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Fair Value Disclosures [Abstract]</t>
  </si>
  <si>
    <t>Note 7. Fair Value Measurement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September 30, 2018 and December 31, 2017 (in thousands):
September 30, 2018
Level 1 Level 2 Level 3 Total
Certificates of deposit (non-U.S.) $ — $ 39,640 $ — $ 39,640
Corporate obligations — 14 — 14
Money markets 37 — — 37
Mutual funds 86 — — 86
Other investments — 5,859 — 5,859
Interest rate derivatives — asset derivatives — 24,480 — 24,480
Interest rate derivatives — liability derivatives — — — —
Foreign currency contracts — asset position — 3,806 — 3,806
Foreign currency contracts — liability position — (605 ) — (605 )
December 31, 2017
Level 1 Level 2 Level 3 Total
Certificates of deposit (non-U.S.)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 In addition to the financial instruments included in the above table, certain nonfinancial assets and liabilities ar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During the nine months ended September 30, 2018, the Company recorded partial impairment of goodwill of $3.4 million related to our Cloud TV reporting unit, of which $1.2 million is attributable to the noncontrolling interest, respectively. During the fourth quarter of 2017, the Company recorded partial impairments of goodwill and indefinite-lived tradenames of $51.2 million and $3.8 million, respectively, acquired in the ActiveVideo acquisition and included as part of the Cloud TV reporting unit, of which $19.3 million is attributable to the noncontrolling interest. See Note 5 Goodwill and Intangible Assets The Company believes the principal amount of debt as of September 30, 2018 approximated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Derivative Instruments and Hedging Activities Disclosure [Abstract]</t>
  </si>
  <si>
    <t xml:space="preserve">Note 8. Derivative Instruments and Hedging Activities Overview ARRIS is exposed to financial market risk, primarily related to foreign currency and interest rates. These exposures are actively monitored by management. To manage the volatility related to certain of these exposures, the Company enters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The Company’s senior secured credit facilities, which are comprised of (i) a “Term Loan A Facility”, (ii) a “Term Loan A-1 Facility”, (iii) a “Term Loan B-3 Facility”, and (iv) a “Revolving Credit Facility”, have variable interest rates based on LIBOR. (See Note 15 Indebtedness During the nine months ended September 30, 2018, the Company entered into new forward-starting interest rate swap arrangements which effectively will convert $1,075.0 million of the Company’s variable-rate debt based on one-month LIBOR to an aggregate fixed rate of 2.63% plus a leverage-based margin for the period beginning March 31, 2020 and ending June 30, 2022. ARRIS has designated these swaps as cash flow hedges, and the objective of these hedges is to manage the variability of cash flows in the interest payments related to the portion of the variable-rate debt designated as being hedged.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such derivatives were used to hedge the variable cash flows associated with debt. The ineffective portion of the change in fair value of the derivatives is recognized directly in earnings. During the three and nine months ended September 30, 2018, approximately $0.1 million and $0.5 million in income has been recorded related to hedge ineffectiveness by the Company. Amounts reported in accumulated other comprehensive income related to derivatives will be reclassified to interest expense as interest payments are made on the Company’s variable-rate debt. Over the next 12 months, the Company estimates that an additional $9.6 million may be reclassified as a decrease to interest expense. The table below presents the impact the Company’s derivative financial instruments had on Consolidated Statement of Operations (in thousands):
Location of AOCI into Income
Three months ended September 30,
Nine months ended September 30,
2018 2017 2018 2017
Gain (Loss) Recognized in OCI on Derivatives (Effective Portion) Interest expense $ 4,742 $ 340 $ 19,122 $ (394 )
Amounts Reclassified from Accumulated OCI into Income (Effective Portion) Interest expense (1,010 ) (17 ) (1,258 ) 1,777 The following table indicates the location on the Consolidated Balance Sheets in which the Company’s derivative assets and liabilities designated as hedging instruments have been recognized and the related fair values of those derivatives
Balance Sheet Location September 30, 2018 December 31, 2017
Interest rate derivatives — asset derivatives Other current assets 9,560 3,590
Interest rate derivatives — asset derivatives Other assets 14,920 6,566
Interest rate derivatives — liability derivatives Other accrued liabilities — (3,053 )
Interest rate derivatives — liability derivatives Other noncurrent liabilities — (971 ) Credit-risk-related Contingent Features Each of ARRIS’s agreements with its derivative counterparties contains a provision where the Company could be declared in default on its derivative obligations if repayment of the underlying indebtedness is accelerated by the lender due to the Company's default on the indebtedness. As of September 30, 2018, and December 31, 2017, the fair value of derivatives, which includes accrued interest but excludes any adjustment for nonperformance risk, related to these agreements was a net asset position of $24.5 million and $6.1 million, respectively. As of September 30, 2018, the Company has not posted any collateral related to these agreements nor has it required any of its counterparties to post collateral related to these or any other agreements. Non-designated hedges of foreign currency risk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September 30, 2018, the Company had forward contracts with notional amounts totaling 15 million euros which mature throughout 2018, forward contracts with a total notional amount of 40 million Australian dollars which mature throughout 2018 and 2019, forward contracts with notional amounts totaling 41 million Canadian dollars which mature throughout 2018 and 2019, forward contracts with notional amounts totaling 20 million British pounds which mature throughout 2018 and forward contracts with notional amounts totaling 475.4 million South African rand which mature throughout 2018 and 2019 The Company’s objective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The following table indicates the location on the Consolidated Balance Sheets in which the Company’s derivative assets and liabilities not designated as hedging instruments have been recognized and the related fair values of those derivatives
Balance Sheet Location September 30, 2018 December 31, 2017
Foreign exchange contracts — asset derivatives Other current assets $ 3,806 $ 405
Foreign exchange contracts — liability derivatives Other accrued liabilities (516 ) (8,202 )
Foreign exchange contracts — liability derivatives Other non-current liabilities (89 ) (600 ) The change in the fair values of ARRIS’s derivatives not designated as hedging instruments recorded in the Consolidated Statements of Operations were as follows (in thousands):
Statement of Operations Location Three months ended Nine months ended
2018 2017 2018 2017
Foreign exchange contracts (Gain) loss on foreign currency $ (1,606 ) $ 3,155 $ (10,488 ) $ 19,474 </t>
  </si>
  <si>
    <t>Pension Benefits</t>
  </si>
  <si>
    <t>Retirement Benefits [Abstract]</t>
  </si>
  <si>
    <t>Note 9. Pension Benefits Components of Net Periodic Pension Cost (in thousands):
U.S. Pension Plans Non-U.S. Pension Plans
Three months ended September 30, Three months ended
2018
2017
2018
2017
Service cost $ — $ — $ 158 $ 154
Interest cost 345 434 101 113
Return on assets (expected) (62 ) (224 ) (68 ) (75 )
Amortization of net actuarial loss(gain) 253 138 — —
Net periodic pension cost $ 536 $ 348 $ 191 $ 192
U.S. Pension Plans Non-U.S. Pension Plans
Nine months ended September 30,
Nine months ended September 30,
2018
2017
2018
2017
Service cost $ — $ — $ 475 $ 462
Interest cost 1,036 1,302 303 339
Return on assets (expected) (186 ) (672 ) (205 ) (225 )
Amortization of net actuarial loss(gain) 759 414 — —
Net periodic pension cost $ 1,609 $ 1,044 $ 573 $ 576 Employer Contributions All the amounts in the tables above, other than service cost, were recorded in Other (income) expense, net on the Consolidated Statements of Operations. During the three and nine months ended September 30, 2018, the Company made a minimum funding contribution of $0.2 million and $1.7 million, respectively, related to its Taiwan pension plan. During the three and nine months ended September 30, 2017, the Company made a minimum funding contribution of $0.3 and $0.9 million, respectively, related to its Taiwan pension plan. In late 2017, the Company commenced the process of terminating its U.S. defined benefit pension plan. In July 2018, the Company received a favorable IRS Letter of Determination approving the Plan’s termination. Election notices for participants not currently receiving a benefit are in process of distribution. Based on the most recently available information, the Company expects the final accumulated benefit obligation to approximate $21.5 million and intends to distribute all plan assets including earnings thereon, by the end of 2019. The plan's deferred actuarial losses remaining in accumulated other comprehensive income (loss) at that time will be recognized as expense.</t>
  </si>
  <si>
    <t>Guarantees</t>
  </si>
  <si>
    <t>Guarantees and Product Warranties [Abstract]</t>
  </si>
  <si>
    <t>Note 10.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nine months ended September 30, 2018 was as follows (in thousands): Balance at December 31, 2017 $ 76,089 Warranty reserve at acquisition adjustment 827 Accruals related to warranties (including changes in assumptions) 24,958 Settlements made (in cash or in kind) (33,790 ) Balance at September 30, 2018 $ 68,084 The decline in the warranty accrual resulted from lower sales volume of CPE products, accompanied by settlement of warranty claims for amounts less than their previously recorded value.</t>
  </si>
  <si>
    <t>Inventory Disclosure [Abstract]</t>
  </si>
  <si>
    <t xml:space="preserve">Note 11. Inventories The components of inventory were as follows, net of reserves (in thousands): September 30, December 31, Raw material $ 91,547 $ 149,328 Work in process 6,416 5,416 Finished goods 619,309 670,467 Total inventories, net $ 717,272 $ 825,211 </t>
  </si>
  <si>
    <t>Property, Plant and Equipment</t>
  </si>
  <si>
    <t>Property, Plant and Equipment [Abstract]</t>
  </si>
  <si>
    <t>Note 12. Property, Plant and Equipment Property, plant and equipment, at cost, consisted of the following (in thousands):
September 30, 2018
December 31, 2017
Land $ 26,652 $ 68,562
Buildings and leasehold improvements 201,834 205,534
Machinery and equipment 456,945 466,325
685,431 740,421
Less: Accumulated depreciation (395,611 ) (367,954 )
Total property, plant and equipment, net $ 289,820 $ 372,467 In February 2018, the Company announced an agreement to sell its manufacturing facility in New Taipei City, Taiwan, along with certain manufacturing fixed assets. The aggregate consideration for the acquired assets is $75.3 million ($69.0 million for the facility and land, plus $6.3 million for the manufacturing fixed assets). As a condition of sale, the Company will indemnify the buyer for certain environmental obligations up to $7.0 million. The assets are classified as held for sale and measured at their carrying amount. Total assets held for sale at September 30, 2018 were $58.1 million, which is reported in the Consolidated Balance Sheets as a component of “Other current assets.” The sale is expected to close in the fourth quarter of 2018.</t>
  </si>
  <si>
    <t>Restructuring, Acquisition and Integration</t>
  </si>
  <si>
    <t>Note 13. Restructuring, Acquisition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Contractual Total
Balance at December 31, 2017 $ 4,379 $ 3,302 $ 7,681
Restructuring charges 35,979 124 36,103
Cash payments / adjustments (32,624 ) (910 ) (33,534 )
Balance at September 30, 2018 $ 7,734 $ 2,516 $ 10,250 Employee severance and termination benefits In 2017, ARRIS recorded restructuring charges of $13.3 million related to severance and employee termination benefits for 195 employees. This restructuring initiative affected all segments. The liability for the initiative has been materially settled as of June 30, 2018. In 2016, ARRIS completed its acquisition of Pace. ARRIS initiated restructuring plans resulting from the combination that focuses on the rationalization of personnel, facilities and systems across the ARRIS organization. The estimated cost recorded during 2016 was approximately $96.3 million. The restructuring plan affected approximately 1,545 employees across the company. The remaining liability is expected to be settled in 2018. This amount is included in the Consolidated Statement of Operations in the line item titled “Integration, acquisition, restructuring and other costs”. Contractual obligations – Acquisition During the three and nine months ended September 30, 2018, acquisition expenses were approximately $0.1 million and $0.7 million, respectively. During the three and nine months ended September 30, 2017, acquisition expenses were approximately $2.0 million and $6.7 million, respectively. These expenses related to the acquisition of the Ruckus Networks and consisted of banker and other fees. Integration Integration expenses of approximately $0.7 million and $4.7 million were recorded during the three and nine months ended September 30, 2018, respectively. Integration expenses of approximately $0.3 million and $1.9 million were recorded during the three months and nine months ended September 30, 2017, respectively. These expenses related to integration-related outside services following the Ruckus Networks and Pace acquisitions.</t>
  </si>
  <si>
    <t>Indebtedness</t>
  </si>
  <si>
    <t>Debt Disclosure [Abstract]</t>
  </si>
  <si>
    <t xml:space="preserve">Note 14. Indebtedness The following is a summary of indebtedness and lease financing obligations (in thousands):
As of September 30, 2018 As of December 31, 2017
Current liabilities:
Term A loan $ 19,550 $ 19,550
Term A-1 loan 62,500 62,500
Term B-3 loan 5,450 5,450
Lease finance obligation 1,003 870
Current obligations 88,503 88,370
Current deferred financing fees and debt discount (4,718 ) (4,811 )
83,785 83,559
Noncurrent liabilities:
Term A loan 351,900 366,562
Term A-1 loan 1,125,000 1,171,875
Term B-3 loan 531,375 535,463
Revolver — —
Lease finance obligation 60,258 61,032
Noncurrent obligations 2,068,533 2,134,932
Noncurrent deferred financing fees and debt discount (15,160 ) (18,688 )
2,053,373 2,116,244
Total $ 2,137,158 $ 2,199,803 Senior Secured Credit Facilities On December 20, 2017, the Company entered into a Fourth Amendment (the “Fourth Amendment”) to its Amended and Restated Credit Facility dated June 18, 2015, as previously amended on
December 14, 2015, April 26, 2017, and October 17, 2017 (the “Credit Agreement”). The Fourth Amendment provided for a new Term B-3 Loan facility in the principal amount of $542.3 million, the proceeds of which (along with cash on hand) were used to repay in full the existing Term B Loan facility. Under the terms of the Fourth Amendment, the maturity date of the new Term B Loan facility remains April 26, 2024, but the new Term B Loan facility has an interest rate of LIBOR (as defined in the Credit Agreement) plus a percentage ranging from 2.00% to 2.25% for Eurocurrency Loans (as defined in the Credit Agreement) or the prime rate (as determined in accordance with the Credit Agreement) plus a percentage ranging from 1.00% to 1.25% for Base Rate Loans (as defined in the Credit Agreement), in either case depending on ARRIS’s consolidated net leverage ratio. The Fourth Amendment also increased to $500 million the amount of cash that can be used to offset indebtedness in the calculation of the consolidated net leverage ratio for purposes of determining the applicable interest rate. All other material terms of the Credit Agreement remained unchanged. On October 17, 2017, the Company entered into the Third Amendment and Consent (the “Third Amendment”) to the Credit Agreement. Pursuant to the Third Amendment, ARRIS (i) incurred “Refinancing Term A Loans” of $391 million, (ii) incurred “Refinancing Term A-1 Loans” of $1,250 million, and (iii) obtained a “Refinancing Revolving Credit Facility” of $500 million, the proceeds of which were used to refinance in full the existing Term A Loans, the existing Term A-1 Loans and the existing Revolving Credit Loans outstanding under the Credit Agreement immediately prior to the effectiveness of the Third Amendment. The existing Term B Loans were not refinanced and remained outstanding. The Third Amendment extended the maturity date of the Term A Loans and the Revolving Credit Facility to October 17, 2022. Pursuant to the Third Amendment, the Company is subject to a minimum consolidated interest coverage ratio test, which is unchanged from the Credit Agreement. In addition, the Company is subject to a maximum consolidated net leverage ratio test of not more than 4.0:1.0, subject to a step-down to 3.75:1.00 commencing with the fiscal quarter ending March 31, 2019. The amount of unrestricted cash used to offset indebtedness in the calculation of the consolidated net leverage ratio was also increased from $200 million to $500 million. The interest rates under the Third Amendment were not changed. On April 26, 2017, ARRIS entered into a Second Amendment (the “Second Amendment”) to the Credit Agreement. The Second Amendment provided for a new Term B Loan facility in the principal amount of $545 million, the proceeds of which (along with cash on hand) were used to repay the existing Term B Loan facility. Under the terms of the Second Amendment, the new Term B-2 Loan has a maturity date of April 2024 and an interest rate of LIBOR plus a percentage ranging from 2.25% to 2.50% for Eurocurrency Rate Loans (as defined in the Credit Agreement), or the prime rate plus a percentage ranging from 1.25% to 1.50% for Base Rate Loans (as defined in the Credit Agreement), in either case depending on the Company’s consolidated net leverage ratio. Interest rates on borrowings under the senior secured credit facilities are set forth in the table below.
Rate As of September 30, 2018
Term A Loan LIBOR + 1.75 % 3.99%
Term A-1 Loan LIBOR + 1.75 % 3.99%
Term B-3 Loan LIBOR + 2.25 % 4.49%
Revolving Credit Facility (1) LIBOR + 1.75 % Not Applicable
(1) Includes unused commitment fee of 0.30% and letter of credit fee of 1.75% not reflected in interest rate above. The Credit Agreement provides for adjustments to the interest rates paid on the Term A Loan, Term A-1 Loan, Term B-3 Loan and Revolving Credit Facility based upon the achievement of certain leverage ratios. Borrowings under the senior secured credit facilities are secured by first-priority liens on substantially all the assets of ARRIS and certain of its present and future subsidiaries who are or become parties to, or guarantors under, the Credit Agreement governing the senior secured credit facilities. 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and a maximum leverage ratio. As of September 30, 2018, ARRIS complied with all covenants under the Credit Agreement. During the three and nine months ended September 30, 2018, the Company made mandatory payments of approximately $21.9 million and $65.6 million, respectively, related to the senior secured credit facilities. Other As of September 30, 2018, the scheduled maturities of the contractual debt obligations for the next five years are as follows (in thousands):
2018 (for the remaining three months) $ 21,875
2019 87,500
2020 87,500
2021 87,500
2022 1,297,738
Thereafter 513,662 </t>
  </si>
  <si>
    <t>Segment Information</t>
  </si>
  <si>
    <t>Segment Reporting [Abstract]</t>
  </si>
  <si>
    <t>Note 15.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As of January 1, 2018, the Company has changed the composition of its measurement of segment profit and loss (direct contribution) used by the Company’s chief operating decision maker. Beginning in 2018, the Company charges bonus, equity compensation and certain other costs which are now directly aligned with each of its segments within its measurement of segment profit and loss (direct contribution). These costs historically were included as part of “Corporate and Unallocated Costs”. Consequently, the Company’s segment information for the 2017 period has been restated to reflect such change. Our CODM manages the Company under three segments:
· Customer Premises Equipment (“CPE”)
· Network &amp; Cloud (“N&amp;C”) –
· Enterprise Networks (“Enterprise”) — These operating segments were determined based on the nature of the products and services offered. The measures that are used to assess the reportable segment’s operating performance are sales and direct contribution. Direct contribution is defined as gross margin less direct operating expense. The table below represents information about the Company’s reportable segments (in thousands):
Three Months Ended September 30 ,
Nine Months Ended September 30 ,
2018 2017 2018 2017
Net sales to external customers:
CPE $ 941,469 $ 1,174,750 $ 2,824,827 $ 3,385,689
N&amp;C 532,035 556,863 1,619,795 1,498,271
Enterprise 180,159 — 522,313 —
Other (1) (2,415 ) (3,089 ) (11,437 ) (8,161 )
Total 1,651,248 1,728,524 4,955,498 4,875,799
Direct contribution:
CPE 62,152 121,982 197,636 344,746
N&amp;C 199,137 198,955 628,957 483,714
Enterprise 16,395 — 59,697 —
Segment total 277,684 320,937 886,290 828,460
Corporate and unallocated costs (131,311 ) (135,782 ) (437,032 ) (387,309 )
Amortization of intangible assets (88,306 ) (90,162 ) (293,499 ) (274,819 )
Impairment of goodwill — — (3,400 ) —
Integration, acquisition, restructuring and other (5,046 ) (10,836 ) (41,546 ) (30,622 )
Operating income 53,021 84,157 110,813 135,710
Interest expense 23,969 20,211 70,142 63,238
(Gain) loss on investments (1,400 ) 839 (1,718 ) 8,978
Interest income (1,764 ) (2,288 ) (5,088 ) (5,997 )
Loss (gain) on foreign currency 2,025 (8,543 ) 6,034 5,570
Other expense (income), net 35 1,434 (25 ) 2,275
Income before income taxes $ 30,156 $ 72,504 $ 41,468 $ 61,646
(1) Adjustments related acquisition accounting impacts related to deferred revenue The compositions of our corporate and unallocated costs that are reflected in the Consolidated Statement of Operations were as follow (in thousands):
Three Months Ended September 30 , Nine Months Ended ,
2018 2017 2018 2017
Corporate and unallocated costs:
Cost of sales $ 16,141 $ 16,792 $ 70,322 $ 44,815
Selling, general and administrative expenses 92,276 92,895 286,766 268,741
Research and development expenses 22,894 26,095 79,944 73,753
Total $ 131,311 $ 135,782 $ 437,032 $ 387,309</t>
  </si>
  <si>
    <t>Sales Information</t>
  </si>
  <si>
    <t>Sales Information [Abstract]</t>
  </si>
  <si>
    <t>Note 16. Sales Information Revenues from external customers are attributed to individual countries on an end-customer basis, based on domicile of the purchasing entity, if known, or the location of the customer’s headquarters if the specific purchasing entity within the customer is unknown. ARRIS sells a majority its products in the United States. The Company’s non-U.S. revenue is generated from Asia Pacific, Canada, Europe, Middle East and Latin America. Sales to customers outside of United States were approximately 40.4% and 42.1% of total sales for the three and nine months ended September 30, 2018, respectively. For the three and nine months ended September 30, 2017, sales to customers outside of United States were approximately 34.5% and 34.1%, respectively. The table below set forth our sales based on geography of our customers (in thousands):
Three Months Ended , Nine Months Ended ,
2018 2017 2018 2017
U.S. $ 983,377 $ 1,131,723 $ 2,869,848 $ 3,211,278
Non-U.S.
Americas, excluding U.S. 302,412 283,769 886,123 832,630
Asia Pacific 100,448 105,135 300,058 265,508
EMEA 265,011 207,897 899,469 566,383
Total non-U.S. 667,871 596,801 2,085,650 1,664,521
Total sales $ 1,651,248 $ 1,728,524 $ 4,955,498 $ 4,875,799</t>
  </si>
  <si>
    <t>Earnings Per Share</t>
  </si>
  <si>
    <t>Earnings Per Share [Abstract]</t>
  </si>
  <si>
    <t>Note 17. Earnings Per Share The following is a reconciliation of the numerators and denominators of the basic and diluted earnings per share (“EPS”) computations for the periods indicated (in thousands, except per share data):
Three Months Ended September 30 ,
Nine Months Ended September 30 ,
2018 2017 2018 2017
Basic :
Net income attributable to ARRIS International plc $ 47,079 $ 88,320 $ 69,233 $ 79,558
Weighted average shares outstanding 178,106 187,064 182,132 187,878
Basic earnings per share $ 0.26 $ 0.47 $ 0.38 $ 0.42
Diluted:
Net income attributable to ARRIS International plc $ 47,079 $ 88,320 $ 69,233 $ 79,558
Weighted average shares outstanding 178,106 187,064 182,132 187,878
Net effect of dilutive equity awards 1,231 1,877 1,685 2,386
Total 179,337 188,941 183,817 190,264
Diluted earnings per share $ 0.26 $ 0.47 $ 0.38 $ 0.42 Potential dilutive shares include unvested restricted and performance awards and warrants. For the three months ended September 30, 2018 and 2017, approximately 1.2 million and 1.0 million of the equity-based awards, respectively, were excluded from the computation of diluted earnings per share. For the nine months ended September 30, 2018 and 2017 approximately 1.0 million and 1.7 million of the equity-based awards, respectively, were excluded from the computation of diluted earnings per share. These exclusions are made if the exercise price of these equity-based awards is in excess of the average market price of the shares for the period, or if the Company has net losses, both of which have an anti-dilutive effect. During the nine months ended September 30, 2018, the Company issued 2.0 million ordinary shares related to the vesting of restricted shares, as compared to 2.6 million shares for the twelve months ended December 31, 2017. The warrants have a dilutive effect in those periods in which the average market price of the shares exceeds the current effective conversion price (under the treasury stock method) and are not subject to performance conditions. There is no incremental vesting in the first nine months of 2018. The dilutive effect of outstanding vested shares was immaterial. The Company has not paid cash dividends on its shares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Credit Agreement governing the Company’s senior secured credit facilities contains restrictions on the Company’s ability to pay dividends on its ordinary shares.</t>
  </si>
  <si>
    <t>Income Taxes</t>
  </si>
  <si>
    <t>Income Tax Disclosure [Abstract]</t>
  </si>
  <si>
    <t>Note 18. Income Taxes ARRIS is subject to the U.K. statutory tax rate and a territorial corporate tax system. The U.K. statutory rate for 2018 is 19% as compared to 19.25% in 2017. The statutory rate in the U.K. decreased from 20% to 19% effective April 1, 2017. The Company’s statutory rate for 2017 represented the blended rate that was in effect for the year ended December 31, 2017 based on the 20% statutory rate that was effective for the first quarter of 2017 and the 19% rate effective for the remainder of 2017. The Tax Cuts and Jobs Act of 2017 (the “Act”) enacted on December 22, 2017 introduced significant changes to U.S. income tax law including, but not limited to, a reduction to the U.S. statutory tax rate from 35% to 21%, creation of new taxes on certain foreign-sourced earnings and certain intercompany payments, introduction of limits on interest deductibility, and increased limitations on certain executive compensation. Since the Act was passed late in the fourth quarter of 2017, and ongoing guidance and accounting interpretation are expected during 2018, except as noted below, the Company considers the accounting of the impacts of the Act to be incomplete due to additional work necessary to (1) determine re-measurement of any changes to deferred tax assets and liabilities associated with any acquisition accounting adjustments made within the acquisition accounting measurement period and (2) assess any forthcoming guidance. Any subsequent adjustment to these amounts is recorded to tax expense in the quarter of 2018 when the analysis is complete. As the Company obtains and analyzes more information and interprets the Act and any additional guidance issued by the U.S. Treasury Department, the Internal Revenue Service (IRS), and other standard-setting bodies, the Company may adjust the provisional amounts. Those adjustments may materially affect the provision for income taxes and effective tax rate in the period in which the adjustments are made. The only significant adjustments made during the nine months ended September 30, 2018 were a direct result of the acquisition accounting adjustments made during the quarters. As a result of the change to the fair value of certain assets and liabilities, the gross deferred tax amounts associated with those assets and liabilities also changed. The fair value adjustments are as of the Ruckus acquisition date, December 1, 2017, resulting in the gross deferred tax impacts being measured at the applicable enacted tax rate of 35% on that date. These deferred tax impacts were then remeasured to 21% to reflect the enacted rate as of December 22, 2017. As a result of these acquisition accounting measurement period adjustments, the Company recorded discrete tax benefit of $2.9 million during the nine months ended September 30, 2018. No adjustments were made to fair value, and therefore there were no discrete tax impacts during the three months ended September 30, 2018. During the third quarter of 2018, the Company finalized the impact of the one-time transition tax for the deemed repatriation of the earnings of the ARRIS controlled foreign corporations. The finalization of the 2017 earnings and profits amounts increased the transition tax from $(0.2) million benefit to $0.3 million tax expense. The Company has recorded current tax on its global intangible low-taxed income (“GILTI”) relative to the 2018 operations and has elected to account for GILTI as period costs when incurred. The Company will complete our analysis within the measurement period in accordance with Staff Accounting Bulletin No. 118. For the period ended September 30, 2018, the Company changed its indefinite reinvestment assertion to reflect deferred income taxes on a portion of the unremitted earnings of certain subsidiaries. This change resulted in an additional $2.4 million of tax expense. The Company reported the following operating results for the periods presented (in thousands):
Three Months Ended September 30 Nine Months Ended ,
2018 2017 2018 2017
Income before income taxes $ 30,156 $ 72,504 $ 41,468 $ 61,646
Income tax benefit (15,652 ) (14,311 ) (22,106 ) (12,613 )
Effective income tax rate (51.9 )% (19.7 )% (53.3 )% (20.5 )% The Company’s effective income tax rate fluctuates based on, among other factors, the level and location of income. The difference between the U.K. federal statutory income tax rate, 19% and 19.25%, respectively, and our effective income tax rate for the 2018 and 2017 periods is primarily due to the benefits of other foreign income tax regimes and the U.S. federal research and development credits . The Company’s effective income tax rate for the nine months ended September 30, 2018 was impacted by $1.5 million of expense related to excess book deductions for stock based compensation, $4.7 million of expense related to changes in permanent reinvestment assertions, offset by $12.4 million of benefit related to the release of uncertain tax positions due to settlement of audits and the expiration of statute of limitations, $2.8 million of benefit related to the effects of tax rate changes in the US, and $4.2 million of benefit related to an internal restructuring to move certain Ruckus Networks intangible property into the U.S. The Company’s effective income tax rate for the nine months ended September 30, 2017 was impacted by $8.0 million of expense related to the intra-entity sale of an asset, offset by $9.8 million of benefit related to a decrease of interest related to uncertain tax positions and the release of uncertain tax positions due to settlement of audits and expiration of statute of limitations, and a $1.2 million of benefit related to excess tax deductions for stock-based compensation.</t>
  </si>
  <si>
    <t>Shareholders' Equity</t>
  </si>
  <si>
    <t>Federal Home Loan Banks [Abstract]</t>
  </si>
  <si>
    <t>Note 19. Shareholders’ Equity The following table provides a reconciliation of the beginning and ending carrying amounts of total equity, equity attributable to shareholders of ARRIS International plc and equity attributable to noncontrolling interest (in thousands): Ordinary Capital in Accumulated Accumulated Total ARRIS Non- Total Balance, December 31, 2017 $ 2,768 $ 3,387,128 $ (225,881 ) $ 4,552 $ 3,168,567 $ 15,467 $ 3,184,034 Net income — — 69,233 — 69,233 (5,659 ) 63,574 Other comprehensive income, net of tax — — — (13,207 ) (13,207 ) 15 (13,192 ) Compensation under stock award plans — 63,087 — — 63,087 — 63,087 Issuance of ordinary shares and other 28 (10,739 ) — — (10,711 ) — (10,711 ) Repurchase of ordinary shares, net (175 ) — (336,930 ) — (337,105 ) — (337,105 ) Contribution from noncontrolling interest — — — — — 2,257 2,257 Cumulative effect adjustment to opening
balance (1) — — (1,128 ) — (1,128 ) 2,694 1,566 Balance, September 30, 2018 $ 2,621 $ 3,439,476 $ (494,706 ) $ (8,655 ) $ 2,938,736 $ 14,774 $ 2,953,510 (1)</t>
  </si>
  <si>
    <t>Accumulated Other Comprehensive Income (Loss)</t>
  </si>
  <si>
    <t>Accumulated Other Comprehensive Income (Loss), Net of Tax [Abstract]</t>
  </si>
  <si>
    <t>Note 20. Accumulated Other Comprehensive Income (Loss) The following table summarizes the changes in accumulated other comprehensive income (loss) by component, net of taxes (in thousands):
Available-for Derivative Pension Cumulative Total Less AOCI Total ARRIS
Balance, December 31, 2017 $ 662 $ 5,589 $ (8,993 ) $ 7,243 $ 4,501 $ 51 $ 4,552
Other comprehensive income before reclassifications — 15,051 — (26,619 ) (11,568 ) (15 ) (11,583 )
Amounts reclassified from accumulated other comprehensive income (loss) (662 ) (990 ) 28 — (1,624 ) — (1,624 )
Net current-period other comprehensive income (loss) (662 ) 14,061 28 (26,619 ) (13,192 ) (15 ) (13,207 )
Balance as of September 30, 2018 $ — $ 19,650 $ (8,965 ) $ (19,376 ) $ (8,691 ) $ 36 $ (8,655 )
Available-for Derivative Pension Cumulative Total Non- Total ARRIS
Balance, December 31, 2016 $ 137 $ 671 $ (6,810 ) $ 9,281 $ 3,279 $ 12 $ 3,291
Other comprehensive income before reclassifications 260 (240 ) — 4,321 4,341 43 4,384
Amounts reclassified from accumulated other comprehensive income (loss) 68 1,086 9 — 1,163 — 1,163
Net current-period other comprehensive income (loss) 328 846 9 4,321 5,504 43 5,547
Balance as of September 30, 2017 $ 465 $ 1,517 $ (6,801 ) $ 13,602 $ 8,783 $ 55 $ 8,838</t>
  </si>
  <si>
    <t>Repurchases of ARRIS Shares</t>
  </si>
  <si>
    <t>Equity [Abstract]</t>
  </si>
  <si>
    <t>Note 21. Repurchases of ARRIS Shares The table below sets forth the purchases of ARRIS shares for the quarter ended September 30, 2018:
Period
Total (1) Average Total Number of Approximate
July 2018 2,189,251 $ 25.53 1,957,982 350,010
August 2018 3,944,817 $ 24.84 3,941,214 252,103
September 2018 (2) 2,454,677 $ 26.16 2,454,677 562,894
(1) An aggregate of 234,872 shares shown in the table above were subject to equity awards that were cancelled for cash to satisfy employee minimum tax
withholding obligations that arose on the vesting of the applicable restricted stock units.
(2) Includes an aggregate of 210,654 shares (approximately $5.5 million) pending settlement as of September 30, 2018. Upon completing the combination in connection with the Pace acquisi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2016, the Company’s Board of Directors approved a $300 million share repurchase authorization replacing all prior programs. In early 2017, the Board authorized an additional $300 million for share repurchases. In March 2018, the Board authorized an additional $300 million for repurchases and an additional $375 million again in August 2018. During the first quarter of 2018, the Company repurchased 1.0 million shares of its ordinary shares for $25.0 million at an average share price of $25.35. During the second quarter of 2018, the Company repurchased 4.0 million shares of its ordinary shares for $99.9 million at an average share price of $25.29. During the third quarter of 2018, the Company repurchased 8.4 million shares of its ordinary shares for $212.2 million at an average share price of $25.40. The remaining authorized amount for share repurchases under these repurchase authorizations was $562.9 million as of September 30, 2018. Since the end of the third quarter through November 8, 2018, the Company has repurchased an additional 0.6 million ordinary shares for approximately $16.0 million. The remaining authorized amount for share repurchases under these repurchase authorizations was $546.9 million as of November 8, 2018. Unless terminated earlier by a Board resolution, this repurchase authorization will expire when ARRIS has used all authorized funds for repurchase. However, U.K. law also generally prohibits a company from repurchasing its own shares through “off market purchases” without prior approval of shareholders when such company is not traded on a recognized investment exchange in the U.K. This shareholder approval lasts for a maximum period of five years. Prior to and in connection with the Pace combination, the Company obtained approval to purchase its own shares. This authority to repurchase shares terminates in January 2021, unless otherwise reapproved by the Company’s shareholders.</t>
  </si>
  <si>
    <t>Commitments and Contingencies</t>
  </si>
  <si>
    <t>Commitments and Contingencies Disclosure [Abstract]</t>
  </si>
  <si>
    <t>Note 22. Commitments and Contingencie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Subsequent Event</t>
  </si>
  <si>
    <t>Subsequent Events [Abstract]</t>
  </si>
  <si>
    <t>Note 23. Subsequent Event Proposed Transaction with CommScope On November 8, 2018, the Company entered into a Bid Conduct Agreement (the “Acquisition Agreement”) with CommScope Holding Company, Inc. (“CommScope”) providing for the acquisition of all of the ordinary shares of the Company by CommScope (the “Acquisition”). The Acquisition is to be implemented by way of a court-approved scheme of arrangement (the “Scheme”) under Part 26 of the United Kingdom Companies Act 2006. At the effective time of the Acquisition, each ordinary share of the Company automatically will be transferred to CommScope in exchange for the right to receive $31.75 per ordinary share in cash, without interest. The completion of the Acquisition is subject to various closing conditions, including, among other things, (i) the receipt of certain approvals of the Company shareholders, (ii) the sanction of the Scheme by the High Court of Justice of England and Wales, (iii) the receipt of certain required regulatory approvals or elapse of certain review periods with respect thereto, including those in the U.S., the European Union, Chile, Mexico, Russia and South Africa, and (iv) the absence of any law, order or injunction prohibiting the Acquisition. For additional information regarding certain risks related to the Acquisition see the information under the caption “Risk Factors,” which is located in Item 1A of Part II of this Quarterly Report on Form 10-Q.</t>
  </si>
  <si>
    <t>Revenue from Contracts with Customers (Tables)</t>
  </si>
  <si>
    <t>Schedule of summary of revenues from contracts with customers by major product line</t>
  </si>
  <si>
    <t xml:space="preserve">The following table summarizes the revenues from contracts with customers by major product line for the three and nine months ended September 30, 2018 (in thousands):
Three months ended Nine months ended
CPE:
Broadband CPE $ 448,518 $ 1,176,886
Video CPE 492,951 1,647,941
Sub-total 941,469 2,824,827
Network &amp; Cloud:
Networks 458,303 1,390,690
Software and services 73,732 229,105
Sub-total 532,035 1,619,795
Enterprise Networks:
Enterprise Networks 180,159 522,313
Other:
Other (2,415 ) (11,437 )
Total net sales $ 1,651,248 $ 4,955,498 </t>
  </si>
  <si>
    <t>Schedule of summary of revenues from contracts with customers by geographic areas</t>
  </si>
  <si>
    <t>The following table summarizes the revenues from contracts with customers by geographic areas for the three and nine months ended September 30, 2018 (in thousands):
For the three months ended September 30, 2018
CPE N&amp;C Enterprise Other (1) Total
Domestic – U.S. $ 533,410 $ 334,591 $ 116,691 $ (1,315 ) $ 983,377
Americas, excluding U.S. 206,350 97,785 (1,723 ) — 302,412
Asia Pacific 30,814 39,670 29,964 — 100,448
EMEA 170,895 59,989 35,227 (1,100 ) 265,011
Total international 408,059 197,444 63,468 (1,100 ) 667,871
Total net revenues $ 941,469 $ 532,035 $ 180,159 $ (2,415 ) $ 1,651,248
For the Nine months ended September 30, 2018
CPE N&amp;C Enterprise Other (1) Total
Domestic – U.S. $ 1,546,338 $ 1,006,903 $ 323,033 $ (6,426 ) $ 2,869,848
Americas, excluding U.S. 582,564 297,665 5,899 (5 ) 886,123
Asia Pacific 82,020 135,013 83,065 (40 ) 300,058
EMEA 613,905 180,214 110,316 (4,966 ) 899,469
Total international 1,278,489 612,892 199,280 (5,011 ) 2,085,650
Total net revenues $ 2,824,827 $ 1,619,795 $ 522,313 $ (11,437 ) $ 4,955,498
(1) Adjustments include acquisition accounting impacts related to deferred revenue</t>
  </si>
  <si>
    <t>Schedule of comparison of financial statements to pro-forma amounts had previous guidance been in effect</t>
  </si>
  <si>
    <t xml:space="preserve">The following table compares the reported condensed balance sheet and statement of operations, as of and for the three and nine months ended September 30, 2018, to the pro-forma amounts had the previous guidance been in effect (in thousands):
As Reported Pro forma – as if
Assets
Accounts receivable $ 1,117,641 $ 1,106,550
Other current assets 201,111 201,047
Deferred incomes taxes 155,193 149,971
Liabilities
Deferred revenue (current and non-current) $ 174,542 $ 176,002
Three Months Ended September 30, 2018
Nine Months Ended September 30, 2018
As reported Pro-forma As reported Pro-forma
Revenues
Net sales $ 1,651,248 $ 1,655,526 $ 4,955,498 $ 4,931,254
Costs and expenses
Cost of sales $ 1,186,059 $ 1,186,059 $ 3,515,871 $ 3,515,935
Income tax benefit (15,652 ) (16,042 ) (22,106 ) (16,884 )
Consolidated net income 45,808 50,477 63,574 34,045
Net loss attributable to non-controlling interest (1,271 ) (1,292 ) (5,659 ) (6,422 )
Net income attributable to ARRIS International plc 47,079 51,769 69,233 40,467
Net income per ordinary share:
Basic $ 0.26 $ 0.29 $ 0.38 $ 0.22
Diluted $ 0.26 $ 0.29 $ 0.38 $ 0.22 </t>
  </si>
  <si>
    <t>Schedule of changes in deferred revenue</t>
  </si>
  <si>
    <t xml:space="preserve">The following table summarizes the changes in deferred revenue for the nine months ended of September 30, 2018 (in thousands)
Opening balance at January 1, 2018 $ 168,757
Deferral of revenue 127,467
Recognition of unearned revenue (120,712 )
Other (970 )
Balance at September 30, 2018 $ 174,542 </t>
  </si>
  <si>
    <t>Business Acquisition (Tables)</t>
  </si>
  <si>
    <t>Schedule of acquired intangible assets</t>
  </si>
  <si>
    <t xml:space="preserve"> The $494.7 million of acquired intangible assets are comprised of the following (in thousands): Preliminary Estimated Weighted Technology and patents $ 217,900 5.4 Customer contracts and relationships 195,400 10.0 Tradenames 55,400 indefinite Trademarks and tradenames 10,700 10.0 Backlog 15,300 0.3 Total estimated fair value of intangible assets $ 494,700 </t>
  </si>
  <si>
    <t>Ruckus Wireless and ICX Switch business (Ruckus Networks)</t>
  </si>
  <si>
    <t>Schedule of fair value of consideration transferred</t>
  </si>
  <si>
    <t>The following table summarizes the fair value of consideration transferred for Ruckus Networks (in thousands):
Cash consideration $ 779,743
Estimated working capital adjustments (16,371 )
Non-cash consideration (1) (2,359 )
Total consideration transferred $ 761,013
(1) Non-cash consideration represents a $2.4 million settlement of preexisting payables and receivables between Ruckus Networks and ARRIS.</t>
  </si>
  <si>
    <t>Schedule of estimated fair values of net assets acquired</t>
  </si>
  <si>
    <t>The following is a summary of the estimated fair values of the net assets acquired (in thousands):
Amounts Recognized as Adjustments Amounts Recognized
Total estimated consideration transferred $ 761,013 $ — $ 761,013
Cash and cash equivalents 18,958 — 18,958
Accounts receivable, net 32,940 (5,999 ) 26,941
Inventories 48,897 (461 ) 48,436
Prepaids &amp; other 4,836 (1,006 ) 3,830
Property, plant &amp; equipment 33,500 (1,637 ) 31,863
Intangible assets 472,500 22,200 494,700
Other assets 39,528 (37,897 ) 1,631
Accounts payable and accrued liabilities (17,216 ) 1,523 (15,693 )
Other current liabilities (9,666 ) (1,988 ) (11,654 )
Deferred revenue (47,718 ) 970 (46,748 )
Noncurrent deferred income tax liabilities (92,233 ) (7,643 ) (99,876 )
Other noncurrent liabilities (41,347 ) 39,160 (2,187 )
Net assets acquired 442,979 7,222 450,201
Goodwill $ 318,034 (7,222 ) $ 310,812
(a) As previously reported as of December 31, 2017</t>
  </si>
  <si>
    <t>Goodwill and Intangible Assets (Tables)</t>
  </si>
  <si>
    <t>Schedule of changes in carrying amount of goodwill</t>
  </si>
  <si>
    <t xml:space="preserve">The changes in the carrying amount of goodwill for the year to date period ended September 30, 2018 are as follows (in thousands):
CPE N &amp; C Enterprise Total
Goodwill $ 1,386,680 $ 1,003,654 $ 318,034 $ 2,708,368
Accumulated impairment losses — (429,856 ) — (429,856 )
Balance as of December 31, 2017 $ 1,386,680 $ 573,798 $ 318,034 $ 2,278,512
Changes in year 2018:
Goodwill acquired, net — — (7,222 ) (7,222 )
Impairment — (3,400 ) — (3,400 )
Other (7,341 ) 453 — (6,888 )
Balance as of September 30, 2018 $ 1,379,339 $ 570,851 $ 310,812 $ 2,261,002
Goodwill 1,379,339 1,004,107 310,812 2,694,258
Accumulated impairment losses — (433,256 ) — (433,256 )
Balance as of September 30, 2018 $ 1,379,339 $ 570,851 $ 310,812 $ 2,261,002 </t>
  </si>
  <si>
    <t>Schedule of gross carrying amount and accumulated amortization of acquired intangible assets</t>
  </si>
  <si>
    <t xml:space="preserve">The gross carrying amount and accumulated amortization of the Company’s acquired intangible assets as of September 30, 2018 and December 31, 2017 are as follows (in thousands):
September 30, 2018 December 31, 2017
Gross Accumulated Net Book Gross Accumulated Net Book
Definite-lived intangible assets:
Customer relationships $ 1,759,668 $ 908,648 $ 851,020 $ 1,672,470 $ 780,655 $ 891,815
Developed technology, patents &amp; licenses 1,479,200 914,538 564,662 1,521,893 771,200 750,693
Trademarks, trade and domain names 75,672 58,631 17,041 87,472 41,885 45,587
Backlog 15,300 14,843 457 35,000 5,833 29,167
Sub-total 3,329,840 1,896,660 1,433,180 3,316,835 1,599,573 1,717,262
Indefinite-lived intangible assets:
Tradenames 55,400 — 55,400 — — —
In-process research and development — — — 54,100 — 54,100
Sub-total 55,400 — 55,400 54,100 — 54,100
Total $ 3,385,240 $ 1,896,660 $ 1,488,580 $ 3,370,935 $ 1,599,573 $ 1,771,362 </t>
  </si>
  <si>
    <t>Schedule of amortization of acquired intangible assets</t>
  </si>
  <si>
    <t>Amortization expense is reported in the consolidated statements of operations within cost of sales and operating expenses. The following table presents the amortization of acquired intangible assets (in thousands):
Three Months Ended September 30, Nine Months Ended September 30,
2018 2017 2018 2017
Cost of sales $ 890 $ 871 $ 2,668 $ 2,293
Selling, general and administrative expenses 986 950 2,969 2,849
Amortization of acquired intangible assets (1) 88,305 90,162 293,499 274,819
Total $ 90,181 $ 91,983 $ 299,136 $ 279,961
(1) Reflects amortization expense for the intangible assets acquired through business combinations.</t>
  </si>
  <si>
    <t>Schedule of estimated total amortization expense for finite-lived intangibles for next five fiscal years</t>
  </si>
  <si>
    <t xml:space="preserve">The estimated total amortization expense for finite-lived intangibles for each of the next five fiscal years is as follows (in thousands):
2018 (for the remaining three months) $ 89,861
2019 332,979
2020 321,134
2021 186,348
2022 149,089
Thereafter 353,769 </t>
  </si>
  <si>
    <t>Investments (Tables)</t>
  </si>
  <si>
    <t>Schedule of investments</t>
  </si>
  <si>
    <t xml:space="preserve">ARRIS’s investments consisted of the following (in thousands):
As of September 30, 2018 As of December 31, 2017
Current Assets:
Available-for-sale securities $ 39,640 $ 23,874
Noncurrent Assets:
Available-for-sale securities 5,996 5,718
Equity method investments 22,217 22,021
Cost method investments 9,986 10,092
Other investments 33,548 33,251
Total classified as non-current assets 71,747 71,082
Total $ 111,387 $ 94,956 </t>
  </si>
  <si>
    <t>Schedule of amortized costs and fair value of available-for-sale securities</t>
  </si>
  <si>
    <t xml:space="preserve"> The amortized costs and fair value of available-for-sale securities were as follows (in thousands): September 30, 2018 December 31, 2017 Amortized Gross Gross Fair Amortized Gross Gross Fair Certificates of deposit (non-U.S.) $ 39,640 $ — $ — $ 39,640 $ 12,809 $ — $ — $ 12,809 Corporate bonds — — — — 11,003 86 (24 ) 11,065 Corporate obligations 14 — — 14 13 — — 13 Money markets 37 — — 37 38 — — 38 Mutual funds 87 — (1 ) 86 65 14 — 79 Other investments 5,898 531 (570 ) 5,859 4,941 744 (97 ) 5,588 Total $ 45,676 $ 531 $ (571 ) $ 45,636 $ 28,869 $ 844 $ (121 ) $ 29,592 </t>
  </si>
  <si>
    <t>Schedule of unrealized losses on available-for-sale securities and fair value</t>
  </si>
  <si>
    <t xml:space="preserve"> The following table represents the breakdown of the available-for-sale investments with gross unrealized losses and the duration that those losses had been unrealized (in thousands): September 30, 2018 Less than 12 months 12 months or more Total Fair Unrealized Fair Unrealized Fair Unrealized Certificates of deposit (non-U.S.) $ 39,640 $ — $ — $ — $ 39,640 $ — Corporate obligations 14 — — — 14 — Money markets 37 — — — 37 — Mutual funds 86 (1 ) — — 86 (1 ) Other investments 5,859 (570 ) — — 5,859 (570 ) Total $ 45,636 $ (571 ) $ — $ — $ 45,636 $ (571 )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t>
  </si>
  <si>
    <t>Schedule of sale and/or maturity of available-for-sale securities</t>
  </si>
  <si>
    <t xml:space="preserve"> The sale and/or maturity of available-for-sale securities resulted in the following activity (in thousands):
Three Months Ended September 30, Nine Months Ended September 30,
2018 2017 2018 2017
Proceeds from sales $ 31,876 $ 5,000 $ 45,638 $ 155,301
Gross gains — 1 5 13
Gross losses — — — — </t>
  </si>
  <si>
    <t>Schedule of contractual maturities of available-for-sale securities</t>
  </si>
  <si>
    <t xml:space="preserve">The contractual maturities of the Company’s available-for-sale securities as of September 30, 2018 are shown below. Actual maturities may differ from contractual maturities because the issuers of the securities may have the right to prepay obligations without prepayment penalties (in thousands): September 30, 2018 Amortized Cost Fair Value Within 1 year $ 39,640 $ 39,640 After 1 year through 5 years — — After 5 years through 10 years — — After 10 years 6,036 5,996 Total $ 45,676 $ 45,636 </t>
  </si>
  <si>
    <t>Fair Value Measurement (Tables)</t>
  </si>
  <si>
    <t>Schedule of investment assets and derivatives measured at fair value on recurring basis</t>
  </si>
  <si>
    <t>The following table presents the Company’s investment assets (excluding equity and cost method investments) and derivatives measured at fair value on a recurring basis as of September 30, 2018 and December 31, 2017 (in thousands):
September 30, 2018
Level 1 Level 2 Level 3 Total
Certificates of deposit (non-U.S.) $ — $ 39,640 $ — $ 39,640
Corporate obligations — 14 — 14
Money markets 37 — — 37
Mutual funds 86 — — 86
Other investments — 5,859 — 5,859
Interest rate derivatives — asset derivatives — 24,480 — 24,480
Interest rate derivatives — liability derivatives — — — —
Foreign currency contracts — asset position — 3,806 — 3,806
Foreign currency contracts — liability position — (605 ) — (605 )
December 31, 2017
Level 1 Level 2 Level 3 Total
Certificates of deposit (non-U.S.)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t>
  </si>
  <si>
    <t>Derivative Instruments and Hedging Activities (Tables)</t>
  </si>
  <si>
    <t>Schedule of impact of derivative financial instruments</t>
  </si>
  <si>
    <t xml:space="preserve">The table below presents the impact the Company’s derivative financial instruments had on Consolidated Statement of Operations (in thousands):
Location of AOCI into Income
Three months ended September 30,
Nine months ended September 30,
2018 2017 2018 2017
Gain (Loss) Recognized in OCI on Derivatives (Effective Portion) Interest expense $ 4,742 $ 340 $ 19,122 $ (394 )
Amounts Reclassified from Accumulated OCI into Income (Effective Portion) Interest expense (1,010 ) (17 ) (1,258 ) 1,777 </t>
  </si>
  <si>
    <t>Schedule of fair values of derivative instruments designated as hedging instruments recorded in consolidated balance sheet</t>
  </si>
  <si>
    <t>The following table indicates the location on the Consolidated Balance Sheets in which the Company’s derivative assets and liabilities designated as hedging instruments have been recognized and the related fair values of those derivatives Balance Sheet Location September 30, 2018 December 31, 2017 Interest rate derivatives — asset derivatives Other current assets 9,560 3,590 Interest rate derivatives — asset derivatives Other assets 14,920 6,566 Interest rate derivatives — liability derivatives Other accrued liabilities — (3,053 ) Interest rate derivatives — liability derivatives Other noncurrent liabilities — (971 )</t>
  </si>
  <si>
    <t>Schedule of fair values of derivative instruments and change in fair values of derivative not designated as hedging instruments recorded in consolidated balance sheet and consolidated statements of operations</t>
  </si>
  <si>
    <t xml:space="preserve"> The following table indicates the location on the Consolidated Balance Sheets in which the Company’s derivative assets and liabilities not designated as hedging instruments have been recognized and the related fair values of those derivatives (in thousands): Balance Sheet Location September 30, 2018 December 31, 2017 Foreign exchange contracts — asset derivatives Other current assets $ 3,806 $ 405 Foreign exchange contracts — liability derivatives Other accrued liabilities (516 ) (8,202 ) Foreign exchange contracts — liability derivatives Other non-current liabilities (89 ) (600 ) The change in the fair values of ARRIS’s derivatives not designated as hedging instruments recorded in the Consolidated Statements of Operations were as follows (in thousands): Statement of Operations Location Three months ended Nine months ended 2018 2017 2018 2017 Foreign exchange contracts (Gain) loss on foreign currency $ (1,606 ) $ 3,155 $ (10,488 ) $ 19,474 </t>
  </si>
  <si>
    <t>Pension Benefits (Tables)</t>
  </si>
  <si>
    <t>Schedule of components of net periodic pension cost</t>
  </si>
  <si>
    <t xml:space="preserve">Components of Net Periodic Pension Cost (in thousands): U.S. Pension Plans Non-U.S. Pension Plans Three months ended Three months ended 2018 2017 2018 2017 Service cost $ — $ — $ 158 $ 154 Interest cost 345 434 101 113 Return on assets (expected) (62 ) (224 ) (68 ) (75 ) Amortization of net actuarial loss(gain) 253 138 — — Net periodic pension cost $ 536 $ 348 $ 191 $ 192 U.S. Pension Plans Non-U.S. Pension Plans Nine months ended Nine months ended 2018 2017 2018 2017 Service cost $ — $ — $ 475 $ 462 Interest cost 1,036 1,302 303 339 Return on assets (expected) (186 ) (672 ) (205 ) (225 ) Amortization of net actuarial loss(gain) 759 414 — — Net periodic pension cost $ 1,609 $ 1,044 $ 573 $ 576 </t>
  </si>
  <si>
    <t>Guarantees (Tables)</t>
  </si>
  <si>
    <t>Schedule of changes in ARRIS's aggregate product warranty liabilities</t>
  </si>
  <si>
    <t xml:space="preserve"> Information regarding the changes in ARRIS’s aggregate product warranty liabilities for the nine months ended September 30, 2018 was as follows (in thousands): Balance at December 31, 2017 $ 76,089 Warranty reserve at acquisition adjustment 827 Accruals related to warranties (including changes in assumptions) 24,958 Settlements made (in cash or in kind) (33,790 ) Balance at September 30, 2018 $ 68,084 </t>
  </si>
  <si>
    <t>Inventories (Tables)</t>
  </si>
  <si>
    <t>Schedule of components of inventory net of reserves</t>
  </si>
  <si>
    <t xml:space="preserve"> The components of inventory were as follows, net of reserves (in thousands): September 30, December 31, Raw material $ 91,547 $ 149,328 Work in process 6,416 5,416 Finished goods 619,309 670,467 Total inventories, net $ 717,272 $ 825,211 </t>
  </si>
  <si>
    <t>Property, Plant and Equipment (Tables)</t>
  </si>
  <si>
    <t>Schedule of property, plant and equipment, at cost</t>
  </si>
  <si>
    <t xml:space="preserve"> Property, plant and equipment, at cost, consisted of the following (in thousands): September 30, 2018 December 31, 2017 Land $ 26,652 $ 68,562 Buildings and leasehold improvements 201,834 205,534 Machinery and equipment 456,945 466,325 685,431 740,421 Less: Accumulated depreciation (395,611 ) (367,954 ) Total property, plant and equipment, net $ 289,820 $ 372,467 </t>
  </si>
  <si>
    <t>Restructuring, Acquisition and Integration (Tables)</t>
  </si>
  <si>
    <t>Schedule of summary of changes to restructuring accrual</t>
  </si>
  <si>
    <t xml:space="preserve"> The following table represents a summary of and changes to the restructuring accrual, which is primarily composed of accrued severance and other employee costs and contractual obligations that related to excess leased facilities (in thousands): Employee Contractual Total Balance at December 31, 2017 $ 4,379 $ 3,302 $ 7,681 Restructuring charges 35,979 124 36,103 Cash payments / adjustments (32,624 ) (910 ) (33,534 ) Balance at September 30, 2018 $ 7,734 $ 2,516 $ 10,250 </t>
  </si>
  <si>
    <t>Indebtedness (Tables)</t>
  </si>
  <si>
    <t>Schedule of indebtedness and lease financing obligations</t>
  </si>
  <si>
    <t xml:space="preserve">The following is a summary of indebtedness and lease financing obligations (in thousands): As of September 30, 2018 As of December 31, 2017 Current liabilities: Term A loan $ 19,550 $ 19,550 Term A-1 loan 62,500 62,500 Term B-3 loan 5,450 5,450 Lease finance obligation 1,003 870 Current obligations 88,503 88,370 Current deferred financing fees and debt discount (4,718 ) (4,811 ) 83,785 83,559 Noncurrent liabilities: Term A loan 351,900 366,562 Term A-1 loan 1,125,000 1,171,875 Term B-3 loan 531,375 535,463 Revolver — — Lease finance obligation 60,258 61,032 Noncurrent obligations 2,068,533 2,134,932 Noncurrent deferred financing fees and debt discount (15,160 ) (18,688 ) 2,053,373 2,116,244 Total $ 2,137,158 $ 2,199,803 </t>
  </si>
  <si>
    <t>Schedule of interest rates on senior secured credit facilities</t>
  </si>
  <si>
    <t xml:space="preserve"> Interest rates on borrowings under the senior secured credit facilities are set forth in the table below. Rate As of September 30, 2018 Term A Loan LIBOR + 1.75 % 3.99 % Term A-1 Loan LIBOR + 1.75 % 3.99 % Term B-3 Loan LIBOR + 2.25 % 4.49 % Revolving Credit Facility (1) LIBOR + 1.75 % Not Applicable (1) Includes unused commitment fee of 0.30% and letter of credit fee of 1.75% not reflected in interest rate above.</t>
  </si>
  <si>
    <t>Schedule of maturities of contractual debt obligations</t>
  </si>
  <si>
    <t xml:space="preserve"> As of September 30, 2018, the scheduled maturities of the contractual debt obligations for the next five years are as follows (in thousands): 2018 (for the remaining three months) $ 21,875 2019 87,500 2020 87,500 2021 87,500 2022 1,297,738 Thereafter 513,662 </t>
  </si>
  <si>
    <t>Segment Information (Tables)</t>
  </si>
  <si>
    <t>Schedule of reportable segments</t>
  </si>
  <si>
    <t>The table below represents information about the Company’s reportable segments (in thousands):
Three Months Ended September 30 ,
Nine Months Ended September 30 ,
2018 2017 2018 2017
Net sales to external customers:
CPE $ 941,469 $ 1,174,750 $ 2,824,827 $ 3,385,689
N&amp;C 532,035 556,863 1,619,795 1,498,271
Enterprise 180,159 — 522,313 —
Other (1) (2,415 ) (3,089 ) (11,437 ) (8,161 )
Total 1,651,248 1,728,524 4,955,498 4,875,799
Direct contribution:
CPE 62,152 121,982 197,636 344,746
N&amp;C 199,137 198,955 628,957 483,714
Enterprise 16,395 — 59,697 —
Segment total 277,684 320,937 886,290 828,460
Corporate and unallocated costs (131,311 ) (135,782 ) (437,032 ) (387,309 )
Amortization of intangible assets (88,306 ) (90,162 ) (293,499 ) (274,819 )
Impairment of goodwill — — (3,400 ) —
Integration, acquisition, restructuring and other (5,046 ) (10,836 ) (41,546 ) (30,622 )
Operating income 53,021 84,157 110,813 135,710
Interest expense 23,969 20,211 70,142 63,238
(Gain) loss on investments (1,400 ) 839 (1,718 ) 8,978
Interest income (1,764 ) (2,288 ) (5,088 ) (5,997 )
Loss (gain) on foreign currency 2,025 (8,543 ) 6,034 5,570
Other expense (income), net 35 1,434 (25 ) 2,275
Income before income taxes $ 30,156 $ 72,504 $ 41,468 $ 61,646
(1) Adjustments related acquisition accounting impacts related to deferred revenue</t>
  </si>
  <si>
    <t>Schedule of composition of corporate and unallocated Costs</t>
  </si>
  <si>
    <t xml:space="preserve">The compositions of our corporate and unallocated costs that are reflected in the Consolidated Statement of Operations were as follow (in thousands):
Three Months Ended September 30 , Nine Months Ended ,
2018 2017 2018 2017
Corporate and unallocated costs:
Cost of sales $ 16,141 $ 16,792 $ 70,322 $ 44,815
Selling, general and administrative expenses 92,276 92,895 286,766 268,741
Research and development expenses 22,894 26,095 79,944 73,753
Total $ 131,311 $ 135,782 $ 437,032 $ 387,309 </t>
  </si>
  <si>
    <t>Sales Information (Tables)</t>
  </si>
  <si>
    <t>Schedule of ARRIS' sales based on geography of our Customers</t>
  </si>
  <si>
    <t xml:space="preserve">The table below set forth our sales based on geography of our customers (in thousands): Three Months Ended September 30 , Nine Months Ended September 30 , 2018 2017 2018 2017 U.S. $ 983,377 $ 1,131,723 $ 2,869,848 $ 3,211,278 Non-U.S. Americas, excluding U.S. 302,412 283,769 886,123 832,630 Asia Pacific 100,448 105,135 300,058 265,508 EMEA 265,011 207,897 899,469 566,383 Total non-U.S. 667,871 596,801 2,085,650 1,664,521 Total sales $ 1,651,248 $ 1,728,524 $ 4,955,498 $ 4,875,799 </t>
  </si>
  <si>
    <t>Earnings Per Share (Tables)</t>
  </si>
  <si>
    <t>Schedule of reconciliation of numerators and denominators of basic and diluted earnings per share computations</t>
  </si>
  <si>
    <t xml:space="preserve">The following is a reconciliation of the numerators and denominators of the basic and diluted earnings per share (“EPS”) computations for the periods indicated (in thousands, except per share data): Three Months Ended September 30 , Nine Months Ended September 30 , 2018 2017 2018 2017 Basic : Net income attributable to ARRIS International plc $ 47,079 $ 88,320 $ 69,233 $ 79,558 Weighted average shares outstanding 178,106 187,064 182,132 187,878 Basic earnings per share $ 0.26 $ 0.47 $ 0.38 $ 0.42 Diluted: Net income attributable to ARRIS International plc $ 47,079 $ 88,320 $ 69,233 $ 79,558 Weighted average shares outstanding 178,106 187,064 182,132 187,878 Net effect of dilutive equity awards 1,231 1,877 1,685 2,386 Total 179,337 188,941 183,817 190,264 Diluted earnings per share $ 0.26 $ 0.47 $ 0.38 $ 0.42 </t>
  </si>
  <si>
    <t>Income Taxes (Tables)</t>
  </si>
  <si>
    <t>Schedule of operating results of income tax</t>
  </si>
  <si>
    <t>The Company reported the following operating results for the periods presented (in thousands): Three Months Ended Nine Months Ended September 30 , 2018 2017 2018 2017 Income before income taxes $ 30,156 $ 72,504 $ 41,468 $ 61,646 Income tax benefit (15,652 ) (14,311 ) (22,106 ) (12,613 ) Effective income tax rate (51.9 )% (19.7 )% (53.3 )% (20.5 )%</t>
  </si>
  <si>
    <t>Shareholders' Equity (Tables)</t>
  </si>
  <si>
    <t>Schedule of reconciliation of equity</t>
  </si>
  <si>
    <t xml:space="preserve"> The following table provides a reconciliation of the beginning and ending carrying amounts of total equity, equity attributable to shareholders of ARRIS International plc and equity attributable to noncontrolling interest (in thousands): Ordinary Capital in Accumulated Accumulated Total ARRIS Non- Total Balance, December 31, 2017 $ 2,768 $ 3,387,128 $ (225,881 ) $ 4,552 $ 3,168,567 $ 15,467 $ 3,184,034 Net income — — 69,233 — 69,233 (5,659 ) 63,574 Other comprehensive income, net of tax — — — (13,207 ) (13,207 ) 15 (13,192 ) Compensation under stock award plans — 63,087 — — 63,087 — 63,087 Issuance of ordinary shares and other 28 (10,739 ) — — (10,711 ) — (10,711 ) Repurchase of ordinary shares, net (175 ) — (336,930 ) — (337,105 ) — (337,105 ) Contribution from noncontrolling interest — — — — — 2,257 2,257 Cumulative effect adjustment to opening balance (1) — — (1,128 ) — (1,128 ) 2,694 1,566 Balance, September 30, 2018 $ 2,621 $ 3,439,476 $ (494,706 ) $ (8,655 ) $ 2,938,736 $ 14,774 $ 2,953,510 (1)</t>
  </si>
  <si>
    <t>Accumulated Other Comprehensive Income (Loss) (Tables)</t>
  </si>
  <si>
    <t>Schedule of changes in accumulated other comprehensive income (loss) by component net of taxes</t>
  </si>
  <si>
    <t xml:space="preserve">The following table summarizes the changes in accumulated other comprehensive income (loss) by component, net of taxes (in thousands):
Available-for Derivative Pension Cumulative Total Less AOCI Total ARRIS
Balance, December 31, 2017 $ 662 $ 5,589 $ (8,993 ) $ 7,243 $ 4,501 $ 51 $ 4,552
Other comprehensive income before reclassifications — 15,051 — (26,619 ) (11,568 ) (15 ) (11,583 )
Amounts reclassified from accumulated other comprehensive income (loss) (662 ) (990 ) 28 — (1,624 ) — (1,624 )
Net current-period other comprehensive income (loss) (662 ) 14,061 28 (26,619 ) (13,192 ) (15 ) (13,207 )
Balance as of September 30, 2018 $ — $ 19,650 $ (8,965 ) $ (19,376 ) $ (8,691 ) $ 36 $ (8,655 )
Available-for Derivative Pension Cumulative Total Non- Total ARRIS
Balance, December 31, 2016 $ 137 $ 671 $ (6,810 ) $ 9,281 $ 3,279 $ 12 $ 3,291
Other comprehensive income before reclassifications 260 (240 ) — 4,321 4,341 43 4,384
Amounts reclassified from accumulated other comprehensive income (loss) 68 1,086 9 — 1,163 — 1,163
Net current-period other comprehensive income (loss) 328 846 9 4,321 5,504 43 5,547
Balance as of September 30, 2017 $ 465 $ 1,517 $ (6,801 ) $ 13,602 $ 8,783 $ 55 $ 8,838 </t>
  </si>
  <si>
    <t>Repurchases of ARRIS Shares (Tables)</t>
  </si>
  <si>
    <t>Schedule of purchases of ARRIS shares</t>
  </si>
  <si>
    <t>The table below sets forth the purchases of ARRIS shares for the quarter ended September 30, 2018: Period Total Number of Shares Purchased (1) Average Total Number of Approximate July 2018 2,189,251 $ 25.53 1,957,982 350,010 August 2018 3,944,817 $ 24.84 3,941,214 252,103 September 2018 (2) 2,454,677 $ 26.16 2,454,677 562,894 (1) An aggregate of 234,872 shares shown in the table above were subject to equity awards that were cancelled for cash to satisfy employee minimum tax withholding obligations that arose on the vesting of the applicable restricted stock units. (2) Includes an aggregate of 210,654 shares
(approximately $5.5 million) pending settlement as of September 30, 2018.</t>
  </si>
  <si>
    <t>Organization and Basis of Presentation (Detail Textuals)</t>
  </si>
  <si>
    <t>Sep. 30, 2018Segment</t>
  </si>
  <si>
    <t>Organization And Basis Of Presentation [Line Items]</t>
  </si>
  <si>
    <t>Number of business segments operated</t>
  </si>
  <si>
    <t>Minimum</t>
  </si>
  <si>
    <t>Voting shares percentage</t>
  </si>
  <si>
    <t>50.00%</t>
  </si>
  <si>
    <t>Revenue from Contracts with Customers (Details) - USD ($) $ in Thousands</t>
  </si>
  <si>
    <t>Revenue, Major Customer [Line Items]</t>
  </si>
  <si>
    <t>Operating Segments | CPE</t>
  </si>
  <si>
    <t>Operating Segments | CPE | Broadband</t>
  </si>
  <si>
    <t>Operating Segments | CPE | Video</t>
  </si>
  <si>
    <t>Operating Segments | N&amp;C</t>
  </si>
  <si>
    <t>Operating Segments | N&amp;C | Networks</t>
  </si>
  <si>
    <t>Operating Segments | N&amp;C | Software And Services</t>
  </si>
  <si>
    <t>Operating Segments | Enterprise</t>
  </si>
  <si>
    <t>Operating Segments | Other</t>
  </si>
  <si>
    <t>Adjustments include acquisition accounting impacts related to deferred revenue.</t>
  </si>
  <si>
    <t>Revenue from Contracts with Customers (Details 1) - USD ($) $ in Thousands</t>
  </si>
  <si>
    <t>International Long-Lived Assets by Geographic Region [Line Items]</t>
  </si>
  <si>
    <t>UNITED STATES</t>
  </si>
  <si>
    <t>Americas, excluding U.S.</t>
  </si>
  <si>
    <t>Asia Pacific</t>
  </si>
  <si>
    <t>EMEA</t>
  </si>
  <si>
    <t>Non-US</t>
  </si>
  <si>
    <t>Domestic Operations | UNITED STATES</t>
  </si>
  <si>
    <t>Operating Segments | CPE | UNITED STATES</t>
  </si>
  <si>
    <t>Operating Segments | CPE | Americas, excluding U.S.</t>
  </si>
  <si>
    <t>Operating Segments | CPE | Asia Pacific</t>
  </si>
  <si>
    <t>Operating Segments | CPE | EMEA</t>
  </si>
  <si>
    <t>Operating Segments | CPE | Non-US</t>
  </si>
  <si>
    <t>Operating Segments | N&amp;C | UNITED STATES</t>
  </si>
  <si>
    <t>Operating Segments | N&amp;C | Americas, excluding U.S.</t>
  </si>
  <si>
    <t>Operating Segments | N&amp;C | Asia Pacific</t>
  </si>
  <si>
    <t>Operating Segments | N&amp;C | EMEA</t>
  </si>
  <si>
    <t>Operating Segments | N&amp;C | Non-US</t>
  </si>
  <si>
    <t>Operating Segments | Enterprise | UNITED STATES</t>
  </si>
  <si>
    <t>Operating Segments | Enterprise | Americas, excluding U.S.</t>
  </si>
  <si>
    <t>Operating Segments | Enterprise | Asia Pacific</t>
  </si>
  <si>
    <t>Operating Segments | Enterprise | EMEA</t>
  </si>
  <si>
    <t>Operating Segments | Enterprise | Non-US</t>
  </si>
  <si>
    <t>Operating Segments | Other | UNITED STATES</t>
  </si>
  <si>
    <t>Operating Segments | Other | Americas, excluding U.S.</t>
  </si>
  <si>
    <t>Operating Segments | Other | Asia Pacific</t>
  </si>
  <si>
    <t>Operating Segments | Other | EMEA</t>
  </si>
  <si>
    <t>Operating Segments | Other | Non-US</t>
  </si>
  <si>
    <t>Revenue from Contracts with Customers (Details 2) - USD ($) $ / shares in Units, $ in Thousands</t>
  </si>
  <si>
    <t>ASSETS</t>
  </si>
  <si>
    <t>Liabilities</t>
  </si>
  <si>
    <t>Deferred revenue (current and non-current)</t>
  </si>
  <si>
    <t>Revenues</t>
  </si>
  <si>
    <t>Costs and expenses</t>
  </si>
  <si>
    <t>Net loss attributable to non-controlling interest</t>
  </si>
  <si>
    <t>Net income attributable to ARRIS International plc</t>
  </si>
  <si>
    <t>Net income per ordinary share:</t>
  </si>
  <si>
    <t>Pro Forma</t>
  </si>
  <si>
    <t>Revenue from Contracts with Customers (Details 3) $ in Thousands</t>
  </si>
  <si>
    <t>Sep. 30, 2018USD ($)</t>
  </si>
  <si>
    <t>Movement in Deferred Revenue [Roll Forward]</t>
  </si>
  <si>
    <t>Opening balance at January 1, 2018</t>
  </si>
  <si>
    <t>Deferral of revenue</t>
  </si>
  <si>
    <t>Recognition of unearned revenue</t>
  </si>
  <si>
    <t>Other</t>
  </si>
  <si>
    <t>Balance at September 30, 2018</t>
  </si>
  <si>
    <t>Revenue from Contracts with Customers (Detail Textuals) - USD ($) $ in Thousands</t>
  </si>
  <si>
    <t>Jan. 02, 2018</t>
  </si>
  <si>
    <t>Disaggregation of Revenue [Line Items]</t>
  </si>
  <si>
    <t>Stockholder's equity attributable to noncontrolling interest</t>
  </si>
  <si>
    <t>Expiration of stock rotation right</t>
  </si>
  <si>
    <t>180 days</t>
  </si>
  <si>
    <t>Unbilled receivables</t>
  </si>
  <si>
    <t>Revenue, remaining performance obligation amount</t>
  </si>
  <si>
    <t>Revenue, remaining performance obligation, expected timing of satisfaction, period</t>
  </si>
  <si>
    <t>1 year</t>
  </si>
  <si>
    <t>Difference between Revenue Guidance in Effect before and after Topic 606 | Pro Forma | Lower than</t>
  </si>
  <si>
    <t>Difference between Revenue Guidance in Effect before and after Topic 606 | Pro Forma | Higher than</t>
  </si>
  <si>
    <t>Accounting Standards Update 2014-09</t>
  </si>
  <si>
    <t>Cumulative effect on opening retained accumulated deficit</t>
  </si>
  <si>
    <t>Business Acquisition (Details) - Ruckus Wireless and ICX Switch business (Ruckus Networks) $ in Thousands</t>
  </si>
  <si>
    <t>Business Acquisition [Line Items]</t>
  </si>
  <si>
    <t>Cash consideration</t>
  </si>
  <si>
    <t>Estimated working capital adjustments</t>
  </si>
  <si>
    <t>Non-cash consideration</t>
  </si>
  <si>
    <t>Total consideration transferred</t>
  </si>
  <si>
    <t>Non-cash consideration represents a $2.4 million settlement of preexisting payables and receivables between Ruckus Networks and ARRIS.</t>
  </si>
  <si>
    <t>Business Acquisition (Details 1) - USD ($) $ in Thousands</t>
  </si>
  <si>
    <t>Total estimated consideration transferred</t>
  </si>
  <si>
    <t>Accounts receivable, net</t>
  </si>
  <si>
    <t>Prepaids &amp; other</t>
  </si>
  <si>
    <t>Property, plant &amp; equipment</t>
  </si>
  <si>
    <t>Intangible assets</t>
  </si>
  <si>
    <t>Other current liabilities</t>
  </si>
  <si>
    <t>Noncurrent deferred income tax liabilities</t>
  </si>
  <si>
    <t>Net assets acquired</t>
  </si>
  <si>
    <t>Ruckus Wireless and ICX Switch business (Ruckus Networks) | As Reported</t>
  </si>
  <si>
    <t>Ruckus Wireless and ICX Switch business (Ruckus Networks) | Adjustments</t>
  </si>
  <si>
    <t>As previously reported as of December 31, 2017.</t>
  </si>
  <si>
    <t>Business Acquisition (Details 2) - Ruckus Wireless and ICX Switch business (Ruckus Networks) $ in Thousands</t>
  </si>
  <si>
    <t>Preliminary Estimated Fair value</t>
  </si>
  <si>
    <t>Technology and Patents</t>
  </si>
  <si>
    <t>Estimated Weighted Average Life (years)</t>
  </si>
  <si>
    <t>5 years 4 months 24 days</t>
  </si>
  <si>
    <t>Customer Contracts &amp; Relationships</t>
  </si>
  <si>
    <t>10 years</t>
  </si>
  <si>
    <t>Trademarks and Trade Names</t>
  </si>
  <si>
    <t>Backlog</t>
  </si>
  <si>
    <t>3 months 18 days</t>
  </si>
  <si>
    <t>Trade Names</t>
  </si>
  <si>
    <t>Business Acquisition (Detail Textuals) - USD ($) $ in Thousands</t>
  </si>
  <si>
    <t>Dec. 01, 2017</t>
  </si>
  <si>
    <t>Mar. 31, 2018</t>
  </si>
  <si>
    <t>Equity, Class of Treasury Stock [Line Items]</t>
  </si>
  <si>
    <t>Cash paid for acquisition</t>
  </si>
  <si>
    <t>Decrease in amortization as a result of measurement period changes for intangible assets</t>
  </si>
  <si>
    <t>Acquired intangible assets</t>
  </si>
  <si>
    <t>Trade accounts receivable, Fair value</t>
  </si>
  <si>
    <t>Accounts receivable, gross contractual amount</t>
  </si>
  <si>
    <t>Accounts receivable, uncollectible receivable amount</t>
  </si>
  <si>
    <t>Acquisition related costs</t>
  </si>
  <si>
    <t>Revenue contributed</t>
  </si>
  <si>
    <t>Goodwill and Intangible Assets (Details) - USD ($) $ in Thousands</t>
  </si>
  <si>
    <t>Goodwill [Roll Forward]</t>
  </si>
  <si>
    <t>Accumulated impairment losses</t>
  </si>
  <si>
    <t>Balance as of beginning of period</t>
  </si>
  <si>
    <t>Goodwill acquired, net</t>
  </si>
  <si>
    <t>Impairment</t>
  </si>
  <si>
    <t>Balance as of end of period</t>
  </si>
  <si>
    <t>CPE</t>
  </si>
  <si>
    <t>N &amp; C</t>
  </si>
  <si>
    <t>Enterprise</t>
  </si>
  <si>
    <t>Goodwill and Intangible Assets (Details 1) - USD ($) $ in Thousands</t>
  </si>
  <si>
    <t>Intangible Assets [Line Items]</t>
  </si>
  <si>
    <t>Definite-lived intangible assets, Gross Amount</t>
  </si>
  <si>
    <t>Definite-lived intangible assets, Accumulated Amortization</t>
  </si>
  <si>
    <t>Definite-lived intangible assets, Net Book Value</t>
  </si>
  <si>
    <t>Indefinite-lived intangible assets, Gross Amount</t>
  </si>
  <si>
    <t>Indefinite-lived intangible assets</t>
  </si>
  <si>
    <t>Gross Amount</t>
  </si>
  <si>
    <t>Net Book Value</t>
  </si>
  <si>
    <t>In-process Research and Development</t>
  </si>
  <si>
    <t>Customer relationships</t>
  </si>
  <si>
    <t>Developed technology, patents and licenses</t>
  </si>
  <si>
    <t>Trademarks, trade and domain names</t>
  </si>
  <si>
    <t>Goodwill and Intangible Assets (Details 2) - USD ($) $ in Thousands</t>
  </si>
  <si>
    <t>Finite-Lived Intangible Assets [Line Items]</t>
  </si>
  <si>
    <t>Reflects amortization expense for the intangible assets acquired through business combinations.</t>
  </si>
  <si>
    <t>Goodwill and Intangible Assets (Details 3) $ in Thousands</t>
  </si>
  <si>
    <t>2018 (for the remaining three months)</t>
  </si>
  <si>
    <t>Thereafter</t>
  </si>
  <si>
    <t>Goodwill and Intangible Assets (Detail Textuals) - USD ($) $ in Thousands</t>
  </si>
  <si>
    <t>Schedule Of Goodwill And Intangible Assets [Line Items]</t>
  </si>
  <si>
    <t>Goodwill Impairment</t>
  </si>
  <si>
    <t>Reclassification from indefinite lived intangible assets to definite lived assets</t>
  </si>
  <si>
    <t>Cloud Tv Reporting Unit</t>
  </si>
  <si>
    <t>Cloud Tv Reporting Unit | Non-controlling Interest</t>
  </si>
  <si>
    <t>In-process R&amp;D</t>
  </si>
  <si>
    <t>Investments (Details) - USD ($) $ in Thousands</t>
  </si>
  <si>
    <t>Current Assets:</t>
  </si>
  <si>
    <t>Available-for-sale securities</t>
  </si>
  <si>
    <t>Noncurrent Assets:</t>
  </si>
  <si>
    <t>Equity method investments</t>
  </si>
  <si>
    <t>Cost method investments</t>
  </si>
  <si>
    <t>Other investments</t>
  </si>
  <si>
    <t>Total classified as non-current assets</t>
  </si>
  <si>
    <t>Investments (Details 1) - USD ($) $ in Thousands</t>
  </si>
  <si>
    <t>Debt Securities, Available-for-sale [Line Items]</t>
  </si>
  <si>
    <t>Amortized Costs</t>
  </si>
  <si>
    <t>Gross Unrealized Gains</t>
  </si>
  <si>
    <t>Gross Unrealized Losses</t>
  </si>
  <si>
    <t>Fair Value</t>
  </si>
  <si>
    <t>Certificates of deposit (non-U.S.)</t>
  </si>
  <si>
    <t>Corporate bonds</t>
  </si>
  <si>
    <t>Corporate obligations</t>
  </si>
  <si>
    <t>Money markets</t>
  </si>
  <si>
    <t>Mutual funds</t>
  </si>
  <si>
    <t>Investments (Details 2) - USD ($) $ in Thousands</t>
  </si>
  <si>
    <t>Less than 12 Months, Fair Value</t>
  </si>
  <si>
    <t>Less than 12 months, Unrealized Losses</t>
  </si>
  <si>
    <t>12 months or more, Fair Value</t>
  </si>
  <si>
    <t>12 months or more, Unrealized Losses</t>
  </si>
  <si>
    <t>Total, Fair Value</t>
  </si>
  <si>
    <t>Total, Unrealized Losses</t>
  </si>
  <si>
    <t>Investments (Details 3) - USD ($) $ in Thousands</t>
  </si>
  <si>
    <t>Proceeds from sales</t>
  </si>
  <si>
    <t>Gross gains</t>
  </si>
  <si>
    <t>Gross losses</t>
  </si>
  <si>
    <t>Investments (Details 4) $ in Thousands</t>
  </si>
  <si>
    <t>Amortized Cost</t>
  </si>
  <si>
    <t>Within 1 year</t>
  </si>
  <si>
    <t>After 1 year through 5 years</t>
  </si>
  <si>
    <t>After 5 years through 10 years</t>
  </si>
  <si>
    <t>After 10 years</t>
  </si>
  <si>
    <t>Investments (Detail Textuals) $ in Millions</t>
  </si>
  <si>
    <t>Schedule of Investments [Abstract]</t>
  </si>
  <si>
    <t>Other-than-temporary impairment losses recognized for the period</t>
  </si>
  <si>
    <t>Fair Value Measurement (Details) - Fair Value, Measurements, Recurring - USD ($) $ in Thousands</t>
  </si>
  <si>
    <t>Derivative Financial Instruments, Liabilities | Interest rate derivatives</t>
  </si>
  <si>
    <t>Fair Value, Assets and Liabilities Measured on Recurring and Non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Other Investments</t>
  </si>
  <si>
    <t>Level 1 | Derivative Financial Instruments, Liabilities | Interest rate derivatives</t>
  </si>
  <si>
    <t>Level 1 | Derivative Financial Instruments, Liabilities | Foreign currency contracts</t>
  </si>
  <si>
    <t>Level 1 | Derivative Financial Instruments, Assets | Interest rate derivatives</t>
  </si>
  <si>
    <t>Level 1 | Derivative Financial Instruments, Assets | Foreign currency contracts</t>
  </si>
  <si>
    <t>Level 1 | Certificates of deposit (non-U.S.)</t>
  </si>
  <si>
    <t>Level 1 | Corporate bonds</t>
  </si>
  <si>
    <t>Level 1 | Corporate obligations</t>
  </si>
  <si>
    <t>Level 1 | Money markets</t>
  </si>
  <si>
    <t>Level 1 | Mutual funds</t>
  </si>
  <si>
    <t>Level 1 | Other Investment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 (non-U.S.)</t>
  </si>
  <si>
    <t>Level 2 | Corporate bonds</t>
  </si>
  <si>
    <t>Level 2 | Corporate obligations</t>
  </si>
  <si>
    <t>Level 2 | Money markets</t>
  </si>
  <si>
    <t>Level 2 | Mutual funds</t>
  </si>
  <si>
    <t>Level 2 | Other Investments</t>
  </si>
  <si>
    <t>Level 3 | Derivative Financial Instruments, Liabilities | Interest rate derivatives</t>
  </si>
  <si>
    <t>Level 3 | Derivative Financial Instruments, Liabilities | Foreign currency contracts</t>
  </si>
  <si>
    <t>Level 3 | Derivative Financial Instruments, Assets | Interest rate derivatives</t>
  </si>
  <si>
    <t>Level 3 | Derivative Financial Instruments, Assets | Foreign currency contracts</t>
  </si>
  <si>
    <t>Level 3 | Certificates of deposit (non-U.S.)</t>
  </si>
  <si>
    <t>Level 3 | Corporate bonds</t>
  </si>
  <si>
    <t>Level 3 | Corporate obligations</t>
  </si>
  <si>
    <t>Level 3 | Money markets</t>
  </si>
  <si>
    <t>Level 3 | Mutual funds</t>
  </si>
  <si>
    <t>Level 3 | Other Investments</t>
  </si>
  <si>
    <t>Fair Value Measurement (Detail Textuals) - USD ($) $ in Thousands</t>
  </si>
  <si>
    <t>Cloud Tv Reporting Unit | ActiveVideo acquisition</t>
  </si>
  <si>
    <t>Impairment of intangible assets</t>
  </si>
  <si>
    <t>Non-controlling Interest | Cloud Tv Reporting Unit</t>
  </si>
  <si>
    <t>Impairment of intangible assets including goodwill</t>
  </si>
  <si>
    <t>Derivative Instruments and Hedging Activities (Details) - Interest Expense - USD ($) $ in Thousands</t>
  </si>
  <si>
    <t>Derivative [Line Items]</t>
  </si>
  <si>
    <t>Gain (Loss) Recognized in OCI on Derivatives (Effective Portion)</t>
  </si>
  <si>
    <t>Amounts Reclassified from Accumulated OCI into Income (Effective Portion)</t>
  </si>
  <si>
    <t>Derivative Instruments and Hedging Activities (Details 1) - Interest rate derivatives - Derivatives Designated as Hedging Instruments - USD ($) $ in Thousands</t>
  </si>
  <si>
    <t>Derivatives, Fair Value [Line Items]</t>
  </si>
  <si>
    <t>Derivative assets, fair value</t>
  </si>
  <si>
    <t>Derivative liabilities, fair value</t>
  </si>
  <si>
    <t>Derivative Instruments and Hedging Activities (Details 2) - Foreign exchange contracts - Derivatives Not Designated as Hedging Instruments - USD ($) $ in Thousands</t>
  </si>
  <si>
    <t>Other non-current liabilities</t>
  </si>
  <si>
    <t>Derivative Instruments and Hedging Activities (Details 3) - USD ($) $ in Thousands</t>
  </si>
  <si>
    <t>Foreign exchange contracts | (Gain) loss on foreign currency | Derivatives Not Designated as Hedging Instruments</t>
  </si>
  <si>
    <t>(Gain) loss on foreign currency</t>
  </si>
  <si>
    <t>Derivative Instruments and Hedging Activities (Detail Textuals) € in Millions, £ in Millions, R in Millions, $ in Millions, $ in Millions, $ in Millions</t>
  </si>
  <si>
    <t>12 Months Ended</t>
  </si>
  <si>
    <t>Dec. 31, 2016USD ($)</t>
  </si>
  <si>
    <t>Dec. 31, 2015USD ($)</t>
  </si>
  <si>
    <t>Sep. 30, 2018ZAR (R)</t>
  </si>
  <si>
    <t>Sep. 30, 2018GBP (£)</t>
  </si>
  <si>
    <t>Sep. 30, 2018EUR (€)</t>
  </si>
  <si>
    <t>Sep. 30, 2018CAD ($)</t>
  </si>
  <si>
    <t>Sep. 30, 2018AUD ($)</t>
  </si>
  <si>
    <t>Dec. 31, 2017USD ($)</t>
  </si>
  <si>
    <t>Hedge ineffectiveness in earnings</t>
  </si>
  <si>
    <t>Amount estimated reclassified as an increase to interest expense</t>
  </si>
  <si>
    <t>Fair value of derivatives in net asset position</t>
  </si>
  <si>
    <t>Maximum time frame for derivatives</t>
  </si>
  <si>
    <t>12 months</t>
  </si>
  <si>
    <t>2.25% Interest Rate Swaps Matures on March 31, 2020 | Cash Flow Hedging</t>
  </si>
  <si>
    <t>Variable-rate debt upon conversion</t>
  </si>
  <si>
    <t>Fixed interest rate</t>
  </si>
  <si>
    <t>2.25%</t>
  </si>
  <si>
    <t>Description of variable rate basis</t>
  </si>
  <si>
    <t>one-month LIBOR</t>
  </si>
  <si>
    <t>Maturity date</t>
  </si>
  <si>
    <t>Mar. 31,
		2020</t>
  </si>
  <si>
    <t>Interest rate swap | Cash Flow Hedging</t>
  </si>
  <si>
    <t>Derivative notional amount</t>
  </si>
  <si>
    <t>2.63% Interest Rate Swaps Matures on June 30, 2022 | Cash Flow Hedging</t>
  </si>
  <si>
    <t>2.63%</t>
  </si>
  <si>
    <t>Jun. 30,
		2022</t>
  </si>
  <si>
    <t>Inception date</t>
  </si>
  <si>
    <t>Forward Contracts</t>
  </si>
  <si>
    <t>Term Loan A-1 Facility | 0.98% Interest Rate Swaps Matures on March 31, 2020 | Cash Flow Hedging</t>
  </si>
  <si>
    <t>0.98%</t>
  </si>
  <si>
    <t>Pension Benefits (Details) - USD ($) $ in Thousands</t>
  </si>
  <si>
    <t>Defined Benefit Plan Disclosure [Line Items]</t>
  </si>
  <si>
    <t>Service cost</t>
  </si>
  <si>
    <t>Interest cost</t>
  </si>
  <si>
    <t>Return on assets (expected)</t>
  </si>
  <si>
    <t>Amortization of net actuarial loss(gain)</t>
  </si>
  <si>
    <t>Net periodic pension cost</t>
  </si>
  <si>
    <t>Non-U.S. Pension Plans</t>
  </si>
  <si>
    <t>Pension Benefits (Detail Textuals) - USD ($) $ in Millions</t>
  </si>
  <si>
    <t>Retirement Plans [Line Items]</t>
  </si>
  <si>
    <t>Contribution by the company</t>
  </si>
  <si>
    <t>Final accumulated benefit obligation</t>
  </si>
  <si>
    <t>Taiwan | Non-U.S. Pension Plans</t>
  </si>
  <si>
    <t>Guarantees (Details) $ in Thousands</t>
  </si>
  <si>
    <t>Movement in Standard Product Warranty Accrual [Roll Forward]</t>
  </si>
  <si>
    <t>Balance at December 31, 2017</t>
  </si>
  <si>
    <t>Warranty reserve at acquisition adjustment</t>
  </si>
  <si>
    <t>Accruals related to warranties (including changes in assumptions)</t>
  </si>
  <si>
    <t>Settlements made (in cash or in kind)</t>
  </si>
  <si>
    <t>Inventories (Details) - USD ($) $ in Thousands</t>
  </si>
  <si>
    <t>Raw material</t>
  </si>
  <si>
    <t>Work in process</t>
  </si>
  <si>
    <t>Finished goods</t>
  </si>
  <si>
    <t>Total inventories, net</t>
  </si>
  <si>
    <t>Property, Plant and Equipment (Details)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Property, Plant and Equipment (Detail Textuals) - Manufacturing facility in New Taipei City, Taiwan - Discontinued Operations, Held-for-sale - USD ($) $ in Millions</t>
  </si>
  <si>
    <t>Feb. 28, 2018</t>
  </si>
  <si>
    <t>Sell of Facility and equipment</t>
  </si>
  <si>
    <t>Environmental obligation</t>
  </si>
  <si>
    <t>Land and Building</t>
  </si>
  <si>
    <t>Total assets held for sale</t>
  </si>
  <si>
    <t>Restructuring, Acquisition and Integration (Details) - USD ($) $ in Thousands</t>
  </si>
  <si>
    <t>Dec. 31, 2016</t>
  </si>
  <si>
    <t>Restructuring Reserve [Roll Forward]</t>
  </si>
  <si>
    <t>Restructuring charges</t>
  </si>
  <si>
    <t>Cash payments / adjustments</t>
  </si>
  <si>
    <t>Employee severance &amp; termination benefits</t>
  </si>
  <si>
    <t>Contractual obligations and other</t>
  </si>
  <si>
    <t>Restructuring, Acquisition and Integration (Detail Textuals) $ in Thousands</t>
  </si>
  <si>
    <t>Sep. 30, 2018USD ($)Employee</t>
  </si>
  <si>
    <t>Sep. 30, 2017USD ($)</t>
  </si>
  <si>
    <t>Dec. 31, 2017USD ($)Employee</t>
  </si>
  <si>
    <t>Dec. 31, 2016USD ($)Employee</t>
  </si>
  <si>
    <t>Restructuring Cost and Reserve [Line Items]</t>
  </si>
  <si>
    <t>Integration, acquisition and restructuring</t>
  </si>
  <si>
    <t>Acquisition expense</t>
  </si>
  <si>
    <t>Total number of positions affected by the restructuring plan | Employee</t>
  </si>
  <si>
    <t>Leased properties, remaining expiration terms</t>
  </si>
  <si>
    <t>Integration Related</t>
  </si>
  <si>
    <t>Indebtedness (Details) - USD ($) $ in Thousands</t>
  </si>
  <si>
    <t>Debt and Capital Lease Obligations [Line Items]</t>
  </si>
  <si>
    <t>Current obligations</t>
  </si>
  <si>
    <t>Current deferred financing fees and debt discount</t>
  </si>
  <si>
    <t>Lease finance obligation</t>
  </si>
  <si>
    <t>Noncurrent deferred financing fees and debt discount</t>
  </si>
  <si>
    <t>Term Loan A</t>
  </si>
  <si>
    <t>Noncurrent obligations</t>
  </si>
  <si>
    <t>Term Loan A-1 Facility</t>
  </si>
  <si>
    <t>Term Loan B3 Facility</t>
  </si>
  <si>
    <t>Lease Finance obligation</t>
  </si>
  <si>
    <t>Indebtedness (Details 1) - Senior Secured Credit Facilities</t>
  </si>
  <si>
    <t>Term A loan</t>
  </si>
  <si>
    <t>Debt Instrument [Line Items]</t>
  </si>
  <si>
    <t>Debt instrument, interest rate at period end</t>
  </si>
  <si>
    <t>3.99%</t>
  </si>
  <si>
    <t>Term A-1 loan</t>
  </si>
  <si>
    <t>Term B-3 loan</t>
  </si>
  <si>
    <t>4.49%</t>
  </si>
  <si>
    <t>LIBOR | Term A loan</t>
  </si>
  <si>
    <t>Debt instrument, basis spread on variable rate</t>
  </si>
  <si>
    <t>1.75%</t>
  </si>
  <si>
    <t>LIBOR | Term A-1 loan</t>
  </si>
  <si>
    <t>LIBOR | Term B-3 loan</t>
  </si>
  <si>
    <t>LIBOR | Revolver</t>
  </si>
  <si>
    <t>Includes unused commitment fee of 0.30% and letter of credit fee of 1.75% not reflected in interest rate above.</t>
  </si>
  <si>
    <t>Indebtedness (Parentheticals) (Details 1)</t>
  </si>
  <si>
    <t>Unused commitment fee</t>
  </si>
  <si>
    <t>0.30%</t>
  </si>
  <si>
    <t>Letter of credit fee</t>
  </si>
  <si>
    <t>Indebtedness (Details 2) $ in Thousands</t>
  </si>
  <si>
    <t>Indebtedness (Detail Textuals) - USD ($) $ in Millions</t>
  </si>
  <si>
    <t>1 Months Ended</t>
  </si>
  <si>
    <t>Dec. 20, 2017</t>
  </si>
  <si>
    <t>Oct. 17, 2017</t>
  </si>
  <si>
    <t>Apr. 26, 2017</t>
  </si>
  <si>
    <t>Oct. 16, 2017</t>
  </si>
  <si>
    <t>Term Loan B</t>
  </si>
  <si>
    <t>Loan facility principal amount</t>
  </si>
  <si>
    <t>Term Loan B2 Facility</t>
  </si>
  <si>
    <t>Debt instrument, maturity date</t>
  </si>
  <si>
    <t>Apr. 30,
		2024</t>
  </si>
  <si>
    <t>Minimum | Term Loan B2 Facility | LIBOR</t>
  </si>
  <si>
    <t>Minimum | Term Loan B2 Facility | Prime Rate</t>
  </si>
  <si>
    <t>1.25%</t>
  </si>
  <si>
    <t>Maximum | Term Loan B2 Facility | LIBOR</t>
  </si>
  <si>
    <t>2.50%</t>
  </si>
  <si>
    <t>Maximum | Term Loan B2 Facility | Prime Rate</t>
  </si>
  <si>
    <t>1.50%</t>
  </si>
  <si>
    <t>Senior Secured Credit Facilities</t>
  </si>
  <si>
    <t>Mandatory payments related to senior secured credit facilities</t>
  </si>
  <si>
    <t>Senior Secured Credit Facilities | Term Loan A | LIBOR</t>
  </si>
  <si>
    <t>Senior Secured Credit Facilities | Revolving Facility | LIBOR</t>
  </si>
  <si>
    <t>Senior Secured Credit Facilities | Term Loan B3 Facility | LIBOR</t>
  </si>
  <si>
    <t>Senior Secured Credit Facilities | Third Amendment</t>
  </si>
  <si>
    <t>Cash that can be used to offset indebtedness</t>
  </si>
  <si>
    <t>Senior Secured Credit Facilities | Third Amendment | Term Loan A</t>
  </si>
  <si>
    <t>Oct. 17,
		2022</t>
  </si>
  <si>
    <t>Senior Secured Credit Facilities | Third Amendment | Revolving Facility</t>
  </si>
  <si>
    <t>Senior Secured Credit Facilities | Third Amendment | Refinancing Term Loan A</t>
  </si>
  <si>
    <t>Line of credit facility</t>
  </si>
  <si>
    <t>Senior Secured Credit Facilities | Third Amendment | Refinancing Term Loan A1 Facility</t>
  </si>
  <si>
    <t>Senior Secured Credit Facilities | Third Amendment | Refinancing Revolving Credit Facility</t>
  </si>
  <si>
    <t>Senior Secured Credit Facilities | Fourth Amendment</t>
  </si>
  <si>
    <t>Senior Secured Credit Facilities | Fourth Amendment | Term Loan B3 Facility</t>
  </si>
  <si>
    <t>Apr. 26,
		2024</t>
  </si>
  <si>
    <t>Senior Secured Credit Facilities | Minimum | Fourth Amendment | Term Loan B3 Facility | LIBOR</t>
  </si>
  <si>
    <t>2.00%</t>
  </si>
  <si>
    <t>Senior Secured Credit Facilities | Minimum | Fourth Amendment | Term Loan B3 Facility | Prime Rate</t>
  </si>
  <si>
    <t>1.00%</t>
  </si>
  <si>
    <t>Senior Secured Credit Facilities | Maximum | Third Amendment</t>
  </si>
  <si>
    <t>Consolidated net leverage ratio</t>
  </si>
  <si>
    <t>400.00%</t>
  </si>
  <si>
    <t>Senior Secured Credit Facilities | Maximum | Third Amendment | Fiscal Quarter Ending March 31, 2019</t>
  </si>
  <si>
    <t>375.00%</t>
  </si>
  <si>
    <t>Senior Secured Credit Facilities | Maximum | Fourth Amendment | Term Loan B3 Facility | LIBOR</t>
  </si>
  <si>
    <t>Senior Secured Credit Facilities | Maximum | Fourth Amendment | Term Loan B3 Facility | Prime Rate</t>
  </si>
  <si>
    <t>Segment Information (Details) - USD ($) $ in Thousands</t>
  </si>
  <si>
    <t>Segment Reporting Information [Line Items]</t>
  </si>
  <si>
    <t>Direct contribution</t>
  </si>
  <si>
    <t>Corporate and unallocated costs</t>
  </si>
  <si>
    <t>Integration, acquisition, restructuring and other</t>
  </si>
  <si>
    <t>Other expense (income), net</t>
  </si>
  <si>
    <t>N&amp;C</t>
  </si>
  <si>
    <t>Segment Reconciling Items</t>
  </si>
  <si>
    <t>Adjustments related acquisition accounting impacts related to deferred revenue</t>
  </si>
  <si>
    <t>Segment Information (Details 1) - USD ($) $ in Thousands</t>
  </si>
  <si>
    <t>Segment Information (Detail Textuals)</t>
  </si>
  <si>
    <t>Number of segments managed</t>
  </si>
  <si>
    <t>Sales Information (Details) - USD ($) $ in Thousands</t>
  </si>
  <si>
    <t>U.S.</t>
  </si>
  <si>
    <t>Non-U.S.</t>
  </si>
  <si>
    <t>Non-U.S. | Americas, excluding U.S.</t>
  </si>
  <si>
    <t>Non-U.S. | Asia Pacific</t>
  </si>
  <si>
    <t>Non-U.S. | EMEA</t>
  </si>
  <si>
    <t>Sales Information (Detail Textuals)</t>
  </si>
  <si>
    <t>Non-U.S. Customers | Customer Concentration Risk | Sales</t>
  </si>
  <si>
    <t>Percentage of sales</t>
  </si>
  <si>
    <t>40.40%</t>
  </si>
  <si>
    <t>34.50%</t>
  </si>
  <si>
    <t>42.10%</t>
  </si>
  <si>
    <t>34.10%</t>
  </si>
  <si>
    <t>Earnings Per Share (Details) - USD ($) $ / shares in Units, $ in Thousands</t>
  </si>
  <si>
    <t>Basic:</t>
  </si>
  <si>
    <t>Weighted average shares outstanding (in shares)</t>
  </si>
  <si>
    <t>Basic earnings per share (in dollars per share)</t>
  </si>
  <si>
    <t>Diluted:</t>
  </si>
  <si>
    <t>Net effect of dilutive equity awards</t>
  </si>
  <si>
    <t>Diluted earnings per share (in dollars per share)</t>
  </si>
  <si>
    <t>Earnings Per Share (Detail Textuals) - shares</t>
  </si>
  <si>
    <t>Anti-dilutive securities excluded from the computation of diluted earnings per share</t>
  </si>
  <si>
    <t>Ordinary shares related to the vesting of restricted stock units</t>
  </si>
  <si>
    <t>Warrants vested</t>
  </si>
  <si>
    <t>Income Taxes (Details) - USD ($) $ in Thousands</t>
  </si>
  <si>
    <t>Income tax (benefit) expense</t>
  </si>
  <si>
    <t>Effective income tax rate</t>
  </si>
  <si>
    <t>(51.90%)</t>
  </si>
  <si>
    <t>(19.70%)</t>
  </si>
  <si>
    <t>(53.30%)</t>
  </si>
  <si>
    <t>(20.50%)</t>
  </si>
  <si>
    <t>Income Taxes (Detail Textuals) - USD ($) $ in Millions</t>
  </si>
  <si>
    <t>Mar. 31, 2017</t>
  </si>
  <si>
    <t>Income Taxes [Line Items]</t>
  </si>
  <si>
    <t>Discrete tax expense (benefit)</t>
  </si>
  <si>
    <t>One-time transition tax benefit for deemed repatriation of the earnings</t>
  </si>
  <si>
    <t>Impact of the one-time transition tax for the deemed repatriation of the earnings</t>
  </si>
  <si>
    <t>Tax expense related to change in indefinite reinvestment assertion to reflect deferred income taxes on any unremitted earnings</t>
  </si>
  <si>
    <t>Tax expense related to excess tax deductions for stock-based compensation</t>
  </si>
  <si>
    <t>Tax expense related to changes in permanent reinvestment assertions</t>
  </si>
  <si>
    <t>Tax benefit related to the release of uncertain tax positions due to settlement of audits and statute of limitations</t>
  </si>
  <si>
    <t>Tax benefit related to internal restructuring</t>
  </si>
  <si>
    <t>Tax expense related to intra-entity sale of an asset</t>
  </si>
  <si>
    <t>Tax benefit related to reversal interest on uncertain tax positions</t>
  </si>
  <si>
    <t>United Kingdom</t>
  </si>
  <si>
    <t>U.K. statutory income tax rate</t>
  </si>
  <si>
    <t>20.00%</t>
  </si>
  <si>
    <t>19.00%</t>
  </si>
  <si>
    <t>19.25%</t>
  </si>
  <si>
    <t>35.00%</t>
  </si>
  <si>
    <t>21.00%</t>
  </si>
  <si>
    <t>Shareholders' Equity (Details) - USD ($) $ in Thousands</t>
  </si>
  <si>
    <t>Shareholders Equity [Line Items]</t>
  </si>
  <si>
    <t>Balance</t>
  </si>
  <si>
    <t>Net income</t>
  </si>
  <si>
    <t>Other comprehensive income, net of tax</t>
  </si>
  <si>
    <t>Compensation under stock award plans</t>
  </si>
  <si>
    <t>Issuance of ordinary shares and other</t>
  </si>
  <si>
    <t>Repurchase of ordinary shares, net</t>
  </si>
  <si>
    <t>Cumulative effect adjustment to opening balance</t>
  </si>
  <si>
    <t>Ordinary Shares</t>
  </si>
  <si>
    <t>Capital in Excess of Par Value</t>
  </si>
  <si>
    <t>Accumulated Deficit</t>
  </si>
  <si>
    <t>Non-controlling Interest</t>
  </si>
  <si>
    <t>Cumulative adjustment related to the adoption of accounting standards.</t>
  </si>
  <si>
    <t>Accumulated Other Comprehensive Income (Loss) (Details) - USD ($) $ in Thousands</t>
  </si>
  <si>
    <t>Accumulated Other Comprehensive Income Loss [Roll Forward]</t>
  </si>
  <si>
    <t>Other comprehensive income before reclassifications</t>
  </si>
  <si>
    <t>Amounts reclassified from accumulated other comprehensive income (loss)</t>
  </si>
  <si>
    <t>Derivative instruments</t>
  </si>
  <si>
    <t>Pension obligations</t>
  </si>
  <si>
    <t>Total accumulated other comprehensive income (Loss)</t>
  </si>
  <si>
    <t>Less AOCI attributable to Non-controlling Interest</t>
  </si>
  <si>
    <t>Total ARRIS International plc AOCI</t>
  </si>
  <si>
    <t>Repurchases of ARRIS Shares (Details) - USD ($) $ / shares in Units, $ in Thousands</t>
  </si>
  <si>
    <t>6 Months Ended</t>
  </si>
  <si>
    <t>Jun. 30, 2018</t>
  </si>
  <si>
    <t>Total Number of Shares Purchased</t>
  </si>
  <si>
    <t>Average Price Paid Per Share</t>
  </si>
  <si>
    <t>Approximate Dollar Value of Shares That May Yet Be Purchased Under the Plans or Programs</t>
  </si>
  <si>
    <t>[1],[2]</t>
  </si>
  <si>
    <t>[2]</t>
  </si>
  <si>
    <t>Shares Purchased as Part of Publicly Announced Plans or Programs | July 2018</t>
  </si>
  <si>
    <t>Shares Purchased as Part of Publicly Announced Plans or Programs | August 2018</t>
  </si>
  <si>
    <t>Shares Purchased as Part of Publicly Announced Plans or Programs | September 2018</t>
  </si>
  <si>
    <t>An aggregate of 234,872 shares shown in the table above were subject to equity awards that were cancelled for cash to satisfy employee minimum tax withholding obligations that arose on the vesting of the applicable restricted stock units.</t>
  </si>
  <si>
    <t>Includes an aggregate of 210,654 shares (approximately $5.5 million) pending settlement as of September 30, 2018.</t>
  </si>
  <si>
    <t>Repurchases of ARRIS Shares (Parentheticals) (Details) - USD ($) $ in Millions</t>
  </si>
  <si>
    <t>Shares repurchased</t>
  </si>
  <si>
    <t>Shares repurchased, value</t>
  </si>
  <si>
    <t>Repurchased to satisfy tax withholding obligations on vesting shares</t>
  </si>
  <si>
    <t>Shares subject to equity awards cancelled for cash to satisfy minimum tax withholding obligations</t>
  </si>
  <si>
    <t>Stock Repurchased Pending Settlement</t>
  </si>
  <si>
    <t>Repurchases of ARRIS Shares (Detail Textuals) - USD ($) $ / shares in Units, shares in Millions, $ in Millions</t>
  </si>
  <si>
    <t>Nov. 08, 2018</t>
  </si>
  <si>
    <t>Aug. 31, 2018</t>
  </si>
  <si>
    <t>Share repurchase plans, authorized amount</t>
  </si>
  <si>
    <t>Average price per share</t>
  </si>
  <si>
    <t>Maximum period of shareholders approval</t>
  </si>
  <si>
    <t>5 years</t>
  </si>
  <si>
    <t>Remaining authorized amount for stock repurchases</t>
  </si>
  <si>
    <t>Subsequent Event (Detail Textuals)</t>
  </si>
  <si>
    <t>Nov. 08, 2018$ / shares</t>
  </si>
  <si>
    <t>Subsequent Event | Acquisition Agreement | CommScope Holding Company, Inc.</t>
  </si>
  <si>
    <t>Subsequent Event [Line Items]</t>
  </si>
  <si>
    <t>Amount per ordinary share in cash, without interest</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0_);_(&quot;$ &quot;(#,##0.00)" numFmtId="167"/>
    <numFmt formatCode="_(&quot;$ &quot;#,##0.0_);_(&quot;$ &quot;(#,##0.0)" numFmtId="168"/>
    <numFmt formatCode="_(&quot;R &quot;#,##0.0_);_(&quot;R &quot;(#,##0.0)" numFmtId="169"/>
    <numFmt formatCode="_(&quot;£ &quot;#,##0_);_(&quot;£ &quot;(#,##0)" numFmtId="170"/>
    <numFmt formatCode="_(&quot;€ &quot;#,##0_);_(&quot;€ &quot;(#,##0)" numFmtId="171"/>
    <numFmt formatCode="_(&quot;July &quot;#,##0_);_(&quot;July &quot;(#,##0)" numFmtId="172"/>
    <numFmt formatCode="_(&quot;August &quot;#,##0_);_(&quot;August &quot;(#,##0)" numFmtId="173"/>
    <numFmt formatCode="_(&quot;September &quot;#,##0_);_(&quot;Sept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5494</v>
      </c>
    </row>
    <row r="6" spans="1:3">
      <c r="A6" s="4" t="s">
        <v>8</v>
      </c>
      <c r="B6" s="4" t="s">
        <v>9</v>
      </c>
    </row>
    <row r="7" spans="1:3">
      <c r="A7" s="4" t="s">
        <v>10</v>
      </c>
      <c r="B7" s="4" t="s">
        <v>11</v>
      </c>
    </row>
    <row r="8" spans="1:3">
      <c r="A8" s="4" t="s">
        <v>12</v>
      </c>
      <c r="B8" s="4" t="s">
        <v>13</v>
      </c>
    </row>
    <row r="9" spans="1:3">
      <c r="A9" s="4" t="s">
        <v>14</v>
      </c>
      <c r="C9" s="5" t="n">
        <v>17332869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799</v>
      </c>
      <c r="B1" s="2" t="s">
        <v>84</v>
      </c>
      <c r="D1" s="2" t="s">
        <v>1</v>
      </c>
      <c r="G1" s="2" t="s">
        <v>592</v>
      </c>
    </row>
    <row r="2" spans="1:7">
      <c r="B2" s="2" t="s">
        <v>449</v>
      </c>
      <c r="C2" s="2" t="s">
        <v>800</v>
      </c>
      <c r="D2" s="2" t="s">
        <v>2</v>
      </c>
      <c r="E2" s="2" t="s">
        <v>27</v>
      </c>
      <c r="F2" s="2" t="s">
        <v>85</v>
      </c>
      <c r="G2" s="2" t="s">
        <v>27</v>
      </c>
    </row>
    <row r="3" spans="1:7">
      <c r="A3" s="3" t="s">
        <v>801</v>
      </c>
    </row>
    <row r="4" spans="1:7">
      <c r="A4" s="4" t="s">
        <v>802</v>
      </c>
      <c r="D4" s="11" t="n">
        <v>2.9</v>
      </c>
    </row>
    <row r="5" spans="1:7">
      <c r="A5" s="4" t="s">
        <v>803</v>
      </c>
      <c r="G5" s="11" t="n">
        <v>-0.2</v>
      </c>
    </row>
    <row r="6" spans="1:7">
      <c r="A6" s="4" t="s">
        <v>804</v>
      </c>
      <c r="B6" s="11" t="n">
        <v>0.3</v>
      </c>
    </row>
    <row r="7" spans="1:7">
      <c r="A7" s="4" t="s">
        <v>805</v>
      </c>
      <c r="D7" s="9" t="n">
        <v>2.4</v>
      </c>
    </row>
    <row r="8" spans="1:7">
      <c r="A8" s="4" t="s">
        <v>806</v>
      </c>
      <c r="D8" s="9" t="n">
        <v>1.5</v>
      </c>
      <c r="F8" s="11" t="n">
        <v>1.2</v>
      </c>
    </row>
    <row r="9" spans="1:7">
      <c r="A9" s="4" t="s">
        <v>807</v>
      </c>
      <c r="D9" s="9" t="n">
        <v>4.7</v>
      </c>
    </row>
    <row r="10" spans="1:7">
      <c r="A10" s="4" t="s">
        <v>808</v>
      </c>
      <c r="D10" s="9" t="n">
        <v>12.4</v>
      </c>
    </row>
    <row r="11" spans="1:7">
      <c r="A11" s="4" t="s">
        <v>809</v>
      </c>
      <c r="D11" s="11" t="n">
        <v>-4.2</v>
      </c>
    </row>
    <row r="12" spans="1:7">
      <c r="A12" s="4" t="s">
        <v>810</v>
      </c>
      <c r="F12" s="5" t="n">
        <v>8</v>
      </c>
    </row>
    <row r="13" spans="1:7">
      <c r="A13" s="4" t="s">
        <v>811</v>
      </c>
      <c r="F13" s="11" t="n">
        <v>-9.800000000000001</v>
      </c>
    </row>
    <row r="14" spans="1:7">
      <c r="A14" s="4" t="s">
        <v>812</v>
      </c>
    </row>
    <row r="15" spans="1:7">
      <c r="A15" s="3" t="s">
        <v>801</v>
      </c>
    </row>
    <row r="16" spans="1:7">
      <c r="A16" s="4" t="s">
        <v>813</v>
      </c>
      <c r="C16" s="4" t="s">
        <v>814</v>
      </c>
      <c r="D16" s="4" t="s">
        <v>815</v>
      </c>
      <c r="E16" s="4" t="s">
        <v>815</v>
      </c>
      <c r="G16" s="4" t="s">
        <v>816</v>
      </c>
    </row>
    <row r="17" spans="1:7">
      <c r="A17" s="5" t="n">
        <v>2017</v>
      </c>
    </row>
    <row r="18" spans="1:7">
      <c r="A18" s="3" t="s">
        <v>801</v>
      </c>
    </row>
    <row r="19" spans="1:7">
      <c r="A19" s="4" t="s">
        <v>794</v>
      </c>
      <c r="D19" s="4" t="s">
        <v>817</v>
      </c>
    </row>
    <row r="20" spans="1:7">
      <c r="A20" s="5" t="n">
        <v>2018</v>
      </c>
    </row>
    <row r="21" spans="1:7">
      <c r="A21" s="3" t="s">
        <v>801</v>
      </c>
    </row>
    <row r="22" spans="1:7">
      <c r="A22" s="4" t="s">
        <v>794</v>
      </c>
      <c r="D22" s="4" t="s">
        <v>81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56"/>
    <col customWidth="1" max="2" min="2" width="71"/>
    <col customWidth="1" max="3" min="3" width="15"/>
    <col customWidth="1" max="4" min="4" width="14"/>
    <col customWidth="1" max="5" min="5" width="15"/>
    <col customWidth="1" max="6" min="6" width="14"/>
  </cols>
  <sheetData>
    <row r="1" spans="1:6">
      <c r="A1" s="1" t="s">
        <v>819</v>
      </c>
      <c r="C1" s="2" t="s">
        <v>84</v>
      </c>
      <c r="E1" s="2" t="s">
        <v>1</v>
      </c>
    </row>
    <row r="2" spans="1:6">
      <c r="C2" s="2" t="s">
        <v>2</v>
      </c>
      <c r="D2" s="2" t="s">
        <v>85</v>
      </c>
      <c r="E2" s="2" t="s">
        <v>2</v>
      </c>
      <c r="F2" s="2" t="s">
        <v>85</v>
      </c>
    </row>
    <row r="3" spans="1:6">
      <c r="A3" s="3" t="s">
        <v>820</v>
      </c>
    </row>
    <row r="4" spans="1:6">
      <c r="A4" s="4" t="s">
        <v>821</v>
      </c>
      <c r="E4" s="7" t="n">
        <v>3184034</v>
      </c>
    </row>
    <row r="5" spans="1:6">
      <c r="A5" s="4" t="s">
        <v>822</v>
      </c>
      <c r="E5" s="5" t="n">
        <v>63574</v>
      </c>
    </row>
    <row r="6" spans="1:6">
      <c r="A6" s="4" t="s">
        <v>823</v>
      </c>
      <c r="C6" s="7" t="n">
        <v>-4005</v>
      </c>
      <c r="D6" s="7" t="n">
        <v>6613</v>
      </c>
      <c r="E6" s="5" t="n">
        <v>-13207</v>
      </c>
      <c r="F6" s="7" t="n">
        <v>5547</v>
      </c>
    </row>
    <row r="7" spans="1:6">
      <c r="A7" s="4" t="s">
        <v>824</v>
      </c>
      <c r="E7" s="5" t="n">
        <v>63087</v>
      </c>
    </row>
    <row r="8" spans="1:6">
      <c r="A8" s="4" t="s">
        <v>825</v>
      </c>
      <c r="E8" s="5" t="n">
        <v>-10711</v>
      </c>
    </row>
    <row r="9" spans="1:6">
      <c r="A9" s="4" t="s">
        <v>826</v>
      </c>
      <c r="E9" s="5" t="n">
        <v>-337105</v>
      </c>
    </row>
    <row r="10" spans="1:6">
      <c r="A10" s="4" t="s">
        <v>172</v>
      </c>
      <c r="E10" s="5" t="n">
        <v>2257</v>
      </c>
    </row>
    <row r="11" spans="1:6">
      <c r="A11" s="4" t="s">
        <v>827</v>
      </c>
      <c r="B11" s="4" t="s">
        <v>111</v>
      </c>
      <c r="E11" s="5" t="n">
        <v>1566</v>
      </c>
    </row>
    <row r="12" spans="1:6">
      <c r="A12" s="4" t="s">
        <v>821</v>
      </c>
      <c r="C12" s="5" t="n">
        <v>2953510</v>
      </c>
      <c r="E12" s="5" t="n">
        <v>2953510</v>
      </c>
    </row>
    <row r="13" spans="1:6">
      <c r="A13" s="4" t="s">
        <v>828</v>
      </c>
    </row>
    <row r="14" spans="1:6">
      <c r="A14" s="3" t="s">
        <v>820</v>
      </c>
    </row>
    <row r="15" spans="1:6">
      <c r="A15" s="4" t="s">
        <v>821</v>
      </c>
      <c r="E15" s="5" t="n">
        <v>2768</v>
      </c>
    </row>
    <row r="16" spans="1:6">
      <c r="A16" s="4" t="s">
        <v>822</v>
      </c>
      <c r="E16" s="5" t="n">
        <v>0</v>
      </c>
    </row>
    <row r="17" spans="1:6">
      <c r="A17" s="4" t="s">
        <v>823</v>
      </c>
      <c r="E17" s="5" t="n">
        <v>0</v>
      </c>
    </row>
    <row r="18" spans="1:6">
      <c r="A18" s="4" t="s">
        <v>824</v>
      </c>
      <c r="E18" s="5" t="n">
        <v>0</v>
      </c>
    </row>
    <row r="19" spans="1:6">
      <c r="A19" s="4" t="s">
        <v>825</v>
      </c>
      <c r="E19" s="5" t="n">
        <v>28</v>
      </c>
    </row>
    <row r="20" spans="1:6">
      <c r="A20" s="4" t="s">
        <v>826</v>
      </c>
      <c r="E20" s="5" t="n">
        <v>-175</v>
      </c>
    </row>
    <row r="21" spans="1:6">
      <c r="A21" s="4" t="s">
        <v>172</v>
      </c>
      <c r="E21" s="5" t="n">
        <v>0</v>
      </c>
    </row>
    <row r="22" spans="1:6">
      <c r="A22" s="4" t="s">
        <v>827</v>
      </c>
      <c r="B22" s="4" t="s">
        <v>111</v>
      </c>
      <c r="E22" s="5" t="n">
        <v>0</v>
      </c>
    </row>
    <row r="23" spans="1:6">
      <c r="A23" s="4" t="s">
        <v>821</v>
      </c>
      <c r="C23" s="5" t="n">
        <v>2621</v>
      </c>
      <c r="E23" s="5" t="n">
        <v>2621</v>
      </c>
    </row>
    <row r="24" spans="1:6">
      <c r="A24" s="4" t="s">
        <v>829</v>
      </c>
    </row>
    <row r="25" spans="1:6">
      <c r="A25" s="3" t="s">
        <v>820</v>
      </c>
    </row>
    <row r="26" spans="1:6">
      <c r="A26" s="4" t="s">
        <v>821</v>
      </c>
      <c r="E26" s="5" t="n">
        <v>3387128</v>
      </c>
    </row>
    <row r="27" spans="1:6">
      <c r="A27" s="4" t="s">
        <v>822</v>
      </c>
      <c r="E27" s="5" t="n">
        <v>0</v>
      </c>
    </row>
    <row r="28" spans="1:6">
      <c r="A28" s="4" t="s">
        <v>823</v>
      </c>
      <c r="E28" s="5" t="n">
        <v>0</v>
      </c>
    </row>
    <row r="29" spans="1:6">
      <c r="A29" s="4" t="s">
        <v>824</v>
      </c>
      <c r="E29" s="5" t="n">
        <v>63087</v>
      </c>
    </row>
    <row r="30" spans="1:6">
      <c r="A30" s="4" t="s">
        <v>825</v>
      </c>
      <c r="E30" s="5" t="n">
        <v>-10739</v>
      </c>
    </row>
    <row r="31" spans="1:6">
      <c r="A31" s="4" t="s">
        <v>826</v>
      </c>
      <c r="E31" s="5" t="n">
        <v>0</v>
      </c>
    </row>
    <row r="32" spans="1:6">
      <c r="A32" s="4" t="s">
        <v>172</v>
      </c>
      <c r="E32" s="5" t="n">
        <v>0</v>
      </c>
    </row>
    <row r="33" spans="1:6">
      <c r="A33" s="4" t="s">
        <v>827</v>
      </c>
      <c r="B33" s="4" t="s">
        <v>111</v>
      </c>
      <c r="E33" s="5" t="n">
        <v>0</v>
      </c>
    </row>
    <row r="34" spans="1:6">
      <c r="A34" s="4" t="s">
        <v>821</v>
      </c>
      <c r="C34" s="5" t="n">
        <v>3439476</v>
      </c>
      <c r="E34" s="5" t="n">
        <v>3439476</v>
      </c>
    </row>
    <row r="35" spans="1:6">
      <c r="A35" s="4" t="s">
        <v>830</v>
      </c>
    </row>
    <row r="36" spans="1:6">
      <c r="A36" s="3" t="s">
        <v>820</v>
      </c>
    </row>
    <row r="37" spans="1:6">
      <c r="A37" s="4" t="s">
        <v>821</v>
      </c>
      <c r="E37" s="5" t="n">
        <v>-225881</v>
      </c>
    </row>
    <row r="38" spans="1:6">
      <c r="A38" s="4" t="s">
        <v>822</v>
      </c>
      <c r="E38" s="5" t="n">
        <v>69233</v>
      </c>
    </row>
    <row r="39" spans="1:6">
      <c r="A39" s="4" t="s">
        <v>823</v>
      </c>
      <c r="E39" s="5" t="n">
        <v>0</v>
      </c>
    </row>
    <row r="40" spans="1:6">
      <c r="A40" s="4" t="s">
        <v>824</v>
      </c>
      <c r="E40" s="5" t="n">
        <v>0</v>
      </c>
    </row>
    <row r="41" spans="1:6">
      <c r="A41" s="4" t="s">
        <v>825</v>
      </c>
      <c r="E41" s="5" t="n">
        <v>0</v>
      </c>
    </row>
    <row r="42" spans="1:6">
      <c r="A42" s="4" t="s">
        <v>826</v>
      </c>
      <c r="E42" s="5" t="n">
        <v>-336930</v>
      </c>
    </row>
    <row r="43" spans="1:6">
      <c r="A43" s="4" t="s">
        <v>172</v>
      </c>
      <c r="E43" s="5" t="n">
        <v>0</v>
      </c>
    </row>
    <row r="44" spans="1:6">
      <c r="A44" s="4" t="s">
        <v>827</v>
      </c>
      <c r="B44" s="4" t="s">
        <v>111</v>
      </c>
      <c r="E44" s="5" t="n">
        <v>-1128</v>
      </c>
    </row>
    <row r="45" spans="1:6">
      <c r="A45" s="4" t="s">
        <v>821</v>
      </c>
      <c r="C45" s="5" t="n">
        <v>-494706</v>
      </c>
      <c r="E45" s="5" t="n">
        <v>-494706</v>
      </c>
    </row>
    <row r="46" spans="1:6">
      <c r="A46" s="4" t="s">
        <v>235</v>
      </c>
    </row>
    <row r="47" spans="1:6">
      <c r="A47" s="3" t="s">
        <v>820</v>
      </c>
    </row>
    <row r="48" spans="1:6">
      <c r="A48" s="4" t="s">
        <v>821</v>
      </c>
      <c r="E48" s="5" t="n">
        <v>4552</v>
      </c>
      <c r="F48" s="5" t="n">
        <v>3291</v>
      </c>
    </row>
    <row r="49" spans="1:6">
      <c r="A49" s="4" t="s">
        <v>822</v>
      </c>
      <c r="E49" s="5" t="n">
        <v>0</v>
      </c>
    </row>
    <row r="50" spans="1:6">
      <c r="A50" s="4" t="s">
        <v>823</v>
      </c>
      <c r="E50" s="5" t="n">
        <v>-13207</v>
      </c>
      <c r="F50" s="5" t="n">
        <v>5547</v>
      </c>
    </row>
    <row r="51" spans="1:6">
      <c r="A51" s="4" t="s">
        <v>824</v>
      </c>
      <c r="E51" s="5" t="n">
        <v>0</v>
      </c>
    </row>
    <row r="52" spans="1:6">
      <c r="A52" s="4" t="s">
        <v>825</v>
      </c>
      <c r="E52" s="5" t="n">
        <v>0</v>
      </c>
    </row>
    <row r="53" spans="1:6">
      <c r="A53" s="4" t="s">
        <v>826</v>
      </c>
      <c r="E53" s="5" t="n">
        <v>0</v>
      </c>
    </row>
    <row r="54" spans="1:6">
      <c r="A54" s="4" t="s">
        <v>172</v>
      </c>
      <c r="E54" s="5" t="n">
        <v>0</v>
      </c>
    </row>
    <row r="55" spans="1:6">
      <c r="A55" s="4" t="s">
        <v>827</v>
      </c>
      <c r="B55" s="4" t="s">
        <v>111</v>
      </c>
      <c r="E55" s="5" t="n">
        <v>0</v>
      </c>
    </row>
    <row r="56" spans="1:6">
      <c r="A56" s="4" t="s">
        <v>821</v>
      </c>
      <c r="C56" s="5" t="n">
        <v>-8655</v>
      </c>
      <c r="D56" s="7" t="n">
        <v>8838</v>
      </c>
      <c r="E56" s="5" t="n">
        <v>-8655</v>
      </c>
      <c r="F56" s="7" t="n">
        <v>8838</v>
      </c>
    </row>
    <row r="57" spans="1:6">
      <c r="A57" s="4" t="s">
        <v>66</v>
      </c>
    </row>
    <row r="58" spans="1:6">
      <c r="A58" s="3" t="s">
        <v>820</v>
      </c>
    </row>
    <row r="59" spans="1:6">
      <c r="A59" s="4" t="s">
        <v>821</v>
      </c>
      <c r="E59" s="5" t="n">
        <v>3168567</v>
      </c>
    </row>
    <row r="60" spans="1:6">
      <c r="A60" s="4" t="s">
        <v>822</v>
      </c>
      <c r="E60" s="5" t="n">
        <v>69233</v>
      </c>
    </row>
    <row r="61" spans="1:6">
      <c r="A61" s="4" t="s">
        <v>823</v>
      </c>
      <c r="E61" s="5" t="n">
        <v>-13207</v>
      </c>
    </row>
    <row r="62" spans="1:6">
      <c r="A62" s="4" t="s">
        <v>824</v>
      </c>
      <c r="E62" s="5" t="n">
        <v>63087</v>
      </c>
    </row>
    <row r="63" spans="1:6">
      <c r="A63" s="4" t="s">
        <v>825</v>
      </c>
      <c r="E63" s="5" t="n">
        <v>-10711</v>
      </c>
    </row>
    <row r="64" spans="1:6">
      <c r="A64" s="4" t="s">
        <v>826</v>
      </c>
      <c r="E64" s="5" t="n">
        <v>-337105</v>
      </c>
    </row>
    <row r="65" spans="1:6">
      <c r="A65" s="4" t="s">
        <v>172</v>
      </c>
      <c r="E65" s="5" t="n">
        <v>0</v>
      </c>
    </row>
    <row r="66" spans="1:6">
      <c r="A66" s="4" t="s">
        <v>827</v>
      </c>
      <c r="B66" s="4" t="s">
        <v>111</v>
      </c>
      <c r="E66" s="5" t="n">
        <v>-1128</v>
      </c>
    </row>
    <row r="67" spans="1:6">
      <c r="A67" s="4" t="s">
        <v>821</v>
      </c>
      <c r="C67" s="5" t="n">
        <v>2938736</v>
      </c>
      <c r="E67" s="5" t="n">
        <v>2938736</v>
      </c>
    </row>
    <row r="68" spans="1:6">
      <c r="A68" s="4" t="s">
        <v>831</v>
      </c>
    </row>
    <row r="69" spans="1:6">
      <c r="A69" s="3" t="s">
        <v>820</v>
      </c>
    </row>
    <row r="70" spans="1:6">
      <c r="A70" s="4" t="s">
        <v>821</v>
      </c>
      <c r="E70" s="5" t="n">
        <v>15467</v>
      </c>
    </row>
    <row r="71" spans="1:6">
      <c r="A71" s="4" t="s">
        <v>822</v>
      </c>
      <c r="E71" s="5" t="n">
        <v>-5659</v>
      </c>
    </row>
    <row r="72" spans="1:6">
      <c r="A72" s="4" t="s">
        <v>823</v>
      </c>
      <c r="E72" s="5" t="n">
        <v>15</v>
      </c>
    </row>
    <row r="73" spans="1:6">
      <c r="A73" s="4" t="s">
        <v>824</v>
      </c>
      <c r="E73" s="5" t="n">
        <v>0</v>
      </c>
    </row>
    <row r="74" spans="1:6">
      <c r="A74" s="4" t="s">
        <v>825</v>
      </c>
      <c r="E74" s="5" t="n">
        <v>0</v>
      </c>
    </row>
    <row r="75" spans="1:6">
      <c r="A75" s="4" t="s">
        <v>826</v>
      </c>
      <c r="E75" s="5" t="n">
        <v>0</v>
      </c>
    </row>
    <row r="76" spans="1:6">
      <c r="A76" s="4" t="s">
        <v>172</v>
      </c>
      <c r="E76" s="5" t="n">
        <v>2257</v>
      </c>
    </row>
    <row r="77" spans="1:6">
      <c r="A77" s="4" t="s">
        <v>827</v>
      </c>
      <c r="B77" s="4" t="s">
        <v>111</v>
      </c>
      <c r="E77" s="5" t="n">
        <v>2694</v>
      </c>
    </row>
    <row r="78" spans="1:6">
      <c r="A78" s="4" t="s">
        <v>821</v>
      </c>
      <c r="C78" s="7" t="n">
        <v>14774</v>
      </c>
      <c r="E78" s="7" t="n">
        <v>14774</v>
      </c>
    </row>
    <row r="79" spans="1:6"/>
    <row r="80" spans="1:6">
      <c r="A80" s="4" t="s">
        <v>111</v>
      </c>
      <c r="B80" s="4" t="s">
        <v>832</v>
      </c>
    </row>
  </sheetData>
  <mergeCells count="5">
    <mergeCell ref="A1:B2"/>
    <mergeCell ref="C1:D1"/>
    <mergeCell ref="E1:F1"/>
    <mergeCell ref="A79:E79"/>
    <mergeCell ref="B80:E8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84</v>
      </c>
      <c r="D1" s="2" t="s">
        <v>1</v>
      </c>
    </row>
    <row r="2" spans="1:5">
      <c r="B2" s="2" t="s">
        <v>2</v>
      </c>
      <c r="C2" s="2" t="s">
        <v>85</v>
      </c>
      <c r="D2" s="2" t="s">
        <v>2</v>
      </c>
      <c r="E2" s="2" t="s">
        <v>85</v>
      </c>
    </row>
    <row r="3" spans="1:5">
      <c r="A3" s="3" t="s">
        <v>834</v>
      </c>
    </row>
    <row r="4" spans="1:5">
      <c r="A4" s="4" t="s">
        <v>821</v>
      </c>
      <c r="D4" s="7" t="n">
        <v>3184034</v>
      </c>
    </row>
    <row r="5" spans="1:5">
      <c r="A5" s="4" t="s">
        <v>131</v>
      </c>
      <c r="B5" s="7" t="n">
        <v>-4005</v>
      </c>
      <c r="C5" s="7" t="n">
        <v>6613</v>
      </c>
      <c r="D5" s="5" t="n">
        <v>-13207</v>
      </c>
      <c r="E5" s="7" t="n">
        <v>5547</v>
      </c>
    </row>
    <row r="6" spans="1:5">
      <c r="A6" s="4" t="s">
        <v>821</v>
      </c>
      <c r="B6" s="5" t="n">
        <v>2953510</v>
      </c>
      <c r="D6" s="5" t="n">
        <v>2953510</v>
      </c>
    </row>
    <row r="7" spans="1:5">
      <c r="A7" s="4" t="s">
        <v>497</v>
      </c>
    </row>
    <row r="8" spans="1:5">
      <c r="A8" s="3" t="s">
        <v>834</v>
      </c>
    </row>
    <row r="9" spans="1:5">
      <c r="A9" s="4" t="s">
        <v>821</v>
      </c>
      <c r="D9" s="5" t="n">
        <v>662</v>
      </c>
      <c r="E9" s="5" t="n">
        <v>137</v>
      </c>
    </row>
    <row r="10" spans="1:5">
      <c r="A10" s="4" t="s">
        <v>835</v>
      </c>
      <c r="D10" s="5" t="n">
        <v>0</v>
      </c>
      <c r="E10" s="5" t="n">
        <v>260</v>
      </c>
    </row>
    <row r="11" spans="1:5">
      <c r="A11" s="4" t="s">
        <v>836</v>
      </c>
      <c r="D11" s="5" t="n">
        <v>-662</v>
      </c>
      <c r="E11" s="5" t="n">
        <v>68</v>
      </c>
    </row>
    <row r="12" spans="1:5">
      <c r="A12" s="4" t="s">
        <v>131</v>
      </c>
      <c r="D12" s="5" t="n">
        <v>-662</v>
      </c>
      <c r="E12" s="5" t="n">
        <v>328</v>
      </c>
    </row>
    <row r="13" spans="1:5">
      <c r="A13" s="4" t="s">
        <v>821</v>
      </c>
      <c r="B13" s="5" t="n">
        <v>0</v>
      </c>
      <c r="C13" s="5" t="n">
        <v>465</v>
      </c>
      <c r="D13" s="5" t="n">
        <v>0</v>
      </c>
      <c r="E13" s="5" t="n">
        <v>465</v>
      </c>
    </row>
    <row r="14" spans="1:5">
      <c r="A14" s="4" t="s">
        <v>837</v>
      </c>
    </row>
    <row r="15" spans="1:5">
      <c r="A15" s="3" t="s">
        <v>834</v>
      </c>
    </row>
    <row r="16" spans="1:5">
      <c r="A16" s="4" t="s">
        <v>821</v>
      </c>
      <c r="D16" s="5" t="n">
        <v>5589</v>
      </c>
      <c r="E16" s="5" t="n">
        <v>671</v>
      </c>
    </row>
    <row r="17" spans="1:5">
      <c r="A17" s="4" t="s">
        <v>835</v>
      </c>
      <c r="D17" s="5" t="n">
        <v>15051</v>
      </c>
      <c r="E17" s="5" t="n">
        <v>-240</v>
      </c>
    </row>
    <row r="18" spans="1:5">
      <c r="A18" s="4" t="s">
        <v>836</v>
      </c>
      <c r="D18" s="5" t="n">
        <v>-990</v>
      </c>
      <c r="E18" s="5" t="n">
        <v>1086</v>
      </c>
    </row>
    <row r="19" spans="1:5">
      <c r="A19" s="4" t="s">
        <v>131</v>
      </c>
      <c r="D19" s="5" t="n">
        <v>14061</v>
      </c>
      <c r="E19" s="5" t="n">
        <v>846</v>
      </c>
    </row>
    <row r="20" spans="1:5">
      <c r="A20" s="4" t="s">
        <v>821</v>
      </c>
      <c r="B20" s="5" t="n">
        <v>19650</v>
      </c>
      <c r="C20" s="5" t="n">
        <v>1517</v>
      </c>
      <c r="D20" s="5" t="n">
        <v>19650</v>
      </c>
      <c r="E20" s="5" t="n">
        <v>1517</v>
      </c>
    </row>
    <row r="21" spans="1:5">
      <c r="A21" s="4" t="s">
        <v>838</v>
      </c>
    </row>
    <row r="22" spans="1:5">
      <c r="A22" s="3" t="s">
        <v>834</v>
      </c>
    </row>
    <row r="23" spans="1:5">
      <c r="A23" s="4" t="s">
        <v>821</v>
      </c>
      <c r="D23" s="5" t="n">
        <v>-8993</v>
      </c>
      <c r="E23" s="5" t="n">
        <v>-6810</v>
      </c>
    </row>
    <row r="24" spans="1:5">
      <c r="A24" s="4" t="s">
        <v>835</v>
      </c>
      <c r="D24" s="5" t="n">
        <v>0</v>
      </c>
      <c r="E24" s="5" t="n">
        <v>0</v>
      </c>
    </row>
    <row r="25" spans="1:5">
      <c r="A25" s="4" t="s">
        <v>836</v>
      </c>
      <c r="D25" s="5" t="n">
        <v>28</v>
      </c>
      <c r="E25" s="5" t="n">
        <v>9</v>
      </c>
    </row>
    <row r="26" spans="1:5">
      <c r="A26" s="4" t="s">
        <v>131</v>
      </c>
      <c r="D26" s="5" t="n">
        <v>28</v>
      </c>
      <c r="E26" s="5" t="n">
        <v>9</v>
      </c>
    </row>
    <row r="27" spans="1:5">
      <c r="A27" s="4" t="s">
        <v>821</v>
      </c>
      <c r="B27" s="5" t="n">
        <v>-8965</v>
      </c>
      <c r="C27" s="5" t="n">
        <v>-6801</v>
      </c>
      <c r="D27" s="5" t="n">
        <v>-8965</v>
      </c>
      <c r="E27" s="5" t="n">
        <v>-6801</v>
      </c>
    </row>
    <row r="28" spans="1:5">
      <c r="A28" s="4" t="s">
        <v>130</v>
      </c>
    </row>
    <row r="29" spans="1:5">
      <c r="A29" s="3" t="s">
        <v>834</v>
      </c>
    </row>
    <row r="30" spans="1:5">
      <c r="A30" s="4" t="s">
        <v>821</v>
      </c>
      <c r="D30" s="5" t="n">
        <v>7243</v>
      </c>
      <c r="E30" s="5" t="n">
        <v>9281</v>
      </c>
    </row>
    <row r="31" spans="1:5">
      <c r="A31" s="4" t="s">
        <v>835</v>
      </c>
      <c r="D31" s="5" t="n">
        <v>-26619</v>
      </c>
      <c r="E31" s="5" t="n">
        <v>4321</v>
      </c>
    </row>
    <row r="32" spans="1:5">
      <c r="A32" s="4" t="s">
        <v>836</v>
      </c>
      <c r="D32" s="5" t="n">
        <v>0</v>
      </c>
      <c r="E32" s="5" t="n">
        <v>0</v>
      </c>
    </row>
    <row r="33" spans="1:5">
      <c r="A33" s="4" t="s">
        <v>131</v>
      </c>
      <c r="D33" s="5" t="n">
        <v>-26619</v>
      </c>
      <c r="E33" s="5" t="n">
        <v>4321</v>
      </c>
    </row>
    <row r="34" spans="1:5">
      <c r="A34" s="4" t="s">
        <v>821</v>
      </c>
      <c r="B34" s="5" t="n">
        <v>-19376</v>
      </c>
      <c r="C34" s="5" t="n">
        <v>13602</v>
      </c>
      <c r="D34" s="5" t="n">
        <v>-19376</v>
      </c>
      <c r="E34" s="5" t="n">
        <v>13602</v>
      </c>
    </row>
    <row r="35" spans="1:5">
      <c r="A35" s="4" t="s">
        <v>839</v>
      </c>
    </row>
    <row r="36" spans="1:5">
      <c r="A36" s="3" t="s">
        <v>834</v>
      </c>
    </row>
    <row r="37" spans="1:5">
      <c r="A37" s="4" t="s">
        <v>821</v>
      </c>
      <c r="D37" s="5" t="n">
        <v>4501</v>
      </c>
      <c r="E37" s="5" t="n">
        <v>3279</v>
      </c>
    </row>
    <row r="38" spans="1:5">
      <c r="A38" s="4" t="s">
        <v>835</v>
      </c>
      <c r="D38" s="5" t="n">
        <v>-11568</v>
      </c>
      <c r="E38" s="5" t="n">
        <v>4341</v>
      </c>
    </row>
    <row r="39" spans="1:5">
      <c r="A39" s="4" t="s">
        <v>836</v>
      </c>
      <c r="D39" s="5" t="n">
        <v>-1624</v>
      </c>
      <c r="E39" s="5" t="n">
        <v>1163</v>
      </c>
    </row>
    <row r="40" spans="1:5">
      <c r="A40" s="4" t="s">
        <v>131</v>
      </c>
      <c r="D40" s="5" t="n">
        <v>-13192</v>
      </c>
      <c r="E40" s="5" t="n">
        <v>5504</v>
      </c>
    </row>
    <row r="41" spans="1:5">
      <c r="A41" s="4" t="s">
        <v>821</v>
      </c>
      <c r="B41" s="5" t="n">
        <v>-8691</v>
      </c>
      <c r="C41" s="5" t="n">
        <v>8783</v>
      </c>
      <c r="D41" s="5" t="n">
        <v>-8691</v>
      </c>
      <c r="E41" s="5" t="n">
        <v>8783</v>
      </c>
    </row>
    <row r="42" spans="1:5">
      <c r="A42" s="4" t="s">
        <v>840</v>
      </c>
    </row>
    <row r="43" spans="1:5">
      <c r="A43" s="3" t="s">
        <v>834</v>
      </c>
    </row>
    <row r="44" spans="1:5">
      <c r="A44" s="4" t="s">
        <v>821</v>
      </c>
      <c r="D44" s="5" t="n">
        <v>51</v>
      </c>
      <c r="E44" s="5" t="n">
        <v>12</v>
      </c>
    </row>
    <row r="45" spans="1:5">
      <c r="A45" s="4" t="s">
        <v>835</v>
      </c>
      <c r="D45" s="5" t="n">
        <v>-15</v>
      </c>
      <c r="E45" s="5" t="n">
        <v>43</v>
      </c>
    </row>
    <row r="46" spans="1:5">
      <c r="A46" s="4" t="s">
        <v>836</v>
      </c>
      <c r="D46" s="5" t="n">
        <v>0</v>
      </c>
      <c r="E46" s="5" t="n">
        <v>0</v>
      </c>
    </row>
    <row r="47" spans="1:5">
      <c r="A47" s="4" t="s">
        <v>131</v>
      </c>
      <c r="D47" s="5" t="n">
        <v>-15</v>
      </c>
      <c r="E47" s="5" t="n">
        <v>43</v>
      </c>
    </row>
    <row r="48" spans="1:5">
      <c r="A48" s="4" t="s">
        <v>821</v>
      </c>
      <c r="B48" s="5" t="n">
        <v>36</v>
      </c>
      <c r="C48" s="5" t="n">
        <v>55</v>
      </c>
      <c r="D48" s="5" t="n">
        <v>36</v>
      </c>
      <c r="E48" s="5" t="n">
        <v>55</v>
      </c>
    </row>
    <row r="49" spans="1:5">
      <c r="A49" s="4" t="s">
        <v>841</v>
      </c>
    </row>
    <row r="50" spans="1:5">
      <c r="A50" s="3" t="s">
        <v>834</v>
      </c>
    </row>
    <row r="51" spans="1:5">
      <c r="A51" s="4" t="s">
        <v>821</v>
      </c>
      <c r="D51" s="5" t="n">
        <v>4552</v>
      </c>
      <c r="E51" s="5" t="n">
        <v>3291</v>
      </c>
    </row>
    <row r="52" spans="1:5">
      <c r="A52" s="4" t="s">
        <v>835</v>
      </c>
      <c r="D52" s="5" t="n">
        <v>-11583</v>
      </c>
      <c r="E52" s="5" t="n">
        <v>4384</v>
      </c>
    </row>
    <row r="53" spans="1:5">
      <c r="A53" s="4" t="s">
        <v>836</v>
      </c>
      <c r="D53" s="5" t="n">
        <v>-1624</v>
      </c>
      <c r="E53" s="5" t="n">
        <v>1163</v>
      </c>
    </row>
    <row r="54" spans="1:5">
      <c r="A54" s="4" t="s">
        <v>131</v>
      </c>
      <c r="D54" s="5" t="n">
        <v>-13207</v>
      </c>
      <c r="E54" s="5" t="n">
        <v>5547</v>
      </c>
    </row>
    <row r="55" spans="1:5">
      <c r="A55" s="4" t="s">
        <v>821</v>
      </c>
      <c r="B55" s="7" t="n">
        <v>-8655</v>
      </c>
      <c r="C55" s="7" t="n">
        <v>8838</v>
      </c>
      <c r="D55" s="7" t="n">
        <v>-8655</v>
      </c>
      <c r="E55" s="7" t="n">
        <v>883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842</v>
      </c>
      <c r="C1" s="2" t="s">
        <v>84</v>
      </c>
      <c r="E1" s="2" t="s">
        <v>843</v>
      </c>
    </row>
    <row r="2" spans="1:5">
      <c r="C2" s="2" t="s">
        <v>2</v>
      </c>
      <c r="D2" s="2" t="s">
        <v>449</v>
      </c>
      <c r="E2" s="2" t="s">
        <v>844</v>
      </c>
    </row>
    <row r="3" spans="1:5">
      <c r="A3" s="3" t="s">
        <v>450</v>
      </c>
    </row>
    <row r="4" spans="1:5">
      <c r="A4" s="4" t="s">
        <v>845</v>
      </c>
      <c r="C4" s="5" t="n">
        <v>8400000</v>
      </c>
      <c r="D4" s="5" t="n">
        <v>1000000</v>
      </c>
      <c r="E4" s="5" t="n">
        <v>4000000</v>
      </c>
    </row>
    <row r="5" spans="1:5">
      <c r="A5" s="4" t="s">
        <v>846</v>
      </c>
      <c r="C5" s="10" t="n">
        <v>25.4</v>
      </c>
      <c r="D5" s="10" t="n">
        <v>25.35</v>
      </c>
      <c r="E5" s="10" t="n">
        <v>25.29</v>
      </c>
    </row>
    <row r="6" spans="1:5">
      <c r="A6" s="4" t="s">
        <v>847</v>
      </c>
      <c r="C6" s="7" t="n">
        <v>562900</v>
      </c>
    </row>
    <row r="7" spans="1:5">
      <c r="A7" s="15" t="n">
        <v>2018</v>
      </c>
    </row>
    <row r="8" spans="1:5">
      <c r="A8" s="3" t="s">
        <v>450</v>
      </c>
    </row>
    <row r="9" spans="1:5">
      <c r="A9" s="4" t="s">
        <v>845</v>
      </c>
      <c r="B9" s="4" t="s">
        <v>111</v>
      </c>
      <c r="C9" s="5" t="n">
        <v>2189251</v>
      </c>
    </row>
    <row r="10" spans="1:5">
      <c r="A10" s="4" t="s">
        <v>846</v>
      </c>
      <c r="C10" s="10" t="n">
        <v>25.53</v>
      </c>
    </row>
    <row r="11" spans="1:5">
      <c r="A11" s="4" t="s">
        <v>847</v>
      </c>
      <c r="C11" s="7" t="n">
        <v>350010</v>
      </c>
    </row>
    <row r="12" spans="1:5">
      <c r="A12" s="16" t="n">
        <v>2018</v>
      </c>
    </row>
    <row r="13" spans="1:5">
      <c r="A13" s="3" t="s">
        <v>450</v>
      </c>
    </row>
    <row r="14" spans="1:5">
      <c r="A14" s="4" t="s">
        <v>845</v>
      </c>
      <c r="B14" s="4" t="s">
        <v>111</v>
      </c>
      <c r="C14" s="5" t="n">
        <v>3944817</v>
      </c>
    </row>
    <row r="15" spans="1:5">
      <c r="A15" s="4" t="s">
        <v>846</v>
      </c>
      <c r="C15" s="10" t="n">
        <v>24.84</v>
      </c>
    </row>
    <row r="16" spans="1:5">
      <c r="A16" s="4" t="s">
        <v>847</v>
      </c>
      <c r="C16" s="7" t="n">
        <v>252103</v>
      </c>
    </row>
    <row r="17" spans="1:5">
      <c r="A17" s="17" t="n">
        <v>2018</v>
      </c>
    </row>
    <row r="18" spans="1:5">
      <c r="A18" s="3" t="s">
        <v>450</v>
      </c>
    </row>
    <row r="19" spans="1:5">
      <c r="A19" s="4" t="s">
        <v>845</v>
      </c>
      <c r="B19" s="4" t="s">
        <v>848</v>
      </c>
      <c r="C19" s="5" t="n">
        <v>2454677</v>
      </c>
    </row>
    <row r="20" spans="1:5">
      <c r="A20" s="4" t="s">
        <v>846</v>
      </c>
      <c r="B20" s="4" t="s">
        <v>849</v>
      </c>
      <c r="C20" s="10" t="n">
        <v>26.16</v>
      </c>
    </row>
    <row r="21" spans="1:5">
      <c r="A21" s="4" t="s">
        <v>847</v>
      </c>
      <c r="B21" s="4" t="s">
        <v>849</v>
      </c>
      <c r="C21" s="7" t="n">
        <v>562894</v>
      </c>
    </row>
    <row r="22" spans="1:5">
      <c r="A22" s="4" t="s">
        <v>850</v>
      </c>
    </row>
    <row r="23" spans="1:5">
      <c r="A23" s="3" t="s">
        <v>450</v>
      </c>
    </row>
    <row r="24" spans="1:5">
      <c r="A24" s="4" t="s">
        <v>845</v>
      </c>
      <c r="C24" s="5" t="n">
        <v>1957982</v>
      </c>
    </row>
    <row r="25" spans="1:5">
      <c r="A25" s="4" t="s">
        <v>851</v>
      </c>
    </row>
    <row r="26" spans="1:5">
      <c r="A26" s="3" t="s">
        <v>450</v>
      </c>
    </row>
    <row r="27" spans="1:5">
      <c r="A27" s="4" t="s">
        <v>845</v>
      </c>
      <c r="C27" s="5" t="n">
        <v>3941214</v>
      </c>
    </row>
    <row r="28" spans="1:5">
      <c r="A28" s="4" t="s">
        <v>852</v>
      </c>
    </row>
    <row r="29" spans="1:5">
      <c r="A29" s="3" t="s">
        <v>450</v>
      </c>
    </row>
    <row r="30" spans="1:5">
      <c r="A30" s="4" t="s">
        <v>845</v>
      </c>
      <c r="B30" s="4" t="s">
        <v>849</v>
      </c>
      <c r="C30" s="5" t="n">
        <v>2454677</v>
      </c>
    </row>
    <row r="31" spans="1:5"/>
    <row r="32" spans="1:5">
      <c r="A32" s="4" t="s">
        <v>111</v>
      </c>
      <c r="B32" s="4" t="s">
        <v>853</v>
      </c>
    </row>
    <row r="33" spans="1:5">
      <c r="A33" s="4" t="s">
        <v>849</v>
      </c>
      <c r="B33" s="4" t="s">
        <v>854</v>
      </c>
    </row>
  </sheetData>
  <mergeCells count="5">
    <mergeCell ref="A1:B2"/>
    <mergeCell ref="C1:D1"/>
    <mergeCell ref="A31:D31"/>
    <mergeCell ref="B32:D32"/>
    <mergeCell ref="B33:D3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55</v>
      </c>
      <c r="B1" s="2" t="s">
        <v>84</v>
      </c>
      <c r="D1" s="2" t="s">
        <v>843</v>
      </c>
    </row>
    <row r="2" spans="1:4">
      <c r="B2" s="2" t="s">
        <v>2</v>
      </c>
      <c r="C2" s="2" t="s">
        <v>449</v>
      </c>
      <c r="D2" s="2" t="s">
        <v>844</v>
      </c>
    </row>
    <row r="3" spans="1:4">
      <c r="A3" s="3" t="s">
        <v>450</v>
      </c>
    </row>
    <row r="4" spans="1:4">
      <c r="A4" s="4" t="s">
        <v>856</v>
      </c>
      <c r="B4" s="5" t="n">
        <v>8400000</v>
      </c>
      <c r="C4" s="5" t="n">
        <v>1000000</v>
      </c>
      <c r="D4" s="5" t="n">
        <v>4000000</v>
      </c>
    </row>
    <row r="5" spans="1:4">
      <c r="A5" s="4" t="s">
        <v>857</v>
      </c>
      <c r="B5" s="11" t="n">
        <v>212.2</v>
      </c>
      <c r="C5" s="7" t="n">
        <v>25</v>
      </c>
      <c r="D5" s="11" t="n">
        <v>99.90000000000001</v>
      </c>
    </row>
    <row r="6" spans="1:4">
      <c r="A6" s="4" t="s">
        <v>858</v>
      </c>
    </row>
    <row r="7" spans="1:4">
      <c r="A7" s="3" t="s">
        <v>450</v>
      </c>
    </row>
    <row r="8" spans="1:4">
      <c r="A8" s="4" t="s">
        <v>859</v>
      </c>
      <c r="B8" s="5" t="n">
        <v>234872</v>
      </c>
    </row>
    <row r="9" spans="1:4">
      <c r="A9" s="4" t="s">
        <v>860</v>
      </c>
    </row>
    <row r="10" spans="1:4">
      <c r="A10" s="3" t="s">
        <v>450</v>
      </c>
    </row>
    <row r="11" spans="1:4">
      <c r="A11" s="4" t="s">
        <v>856</v>
      </c>
      <c r="B11" s="5" t="n">
        <v>210654</v>
      </c>
    </row>
    <row r="12" spans="1:4">
      <c r="A12" s="4" t="s">
        <v>857</v>
      </c>
      <c r="B12" s="11" t="n">
        <v>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r="A1" s="1" t="s">
        <v>861</v>
      </c>
      <c r="B1" s="2" t="s">
        <v>711</v>
      </c>
      <c r="C1" s="2" t="s">
        <v>84</v>
      </c>
      <c r="E1" s="2" t="s">
        <v>843</v>
      </c>
      <c r="F1" s="2" t="s">
        <v>1</v>
      </c>
    </row>
    <row r="2" spans="1:9">
      <c r="B2" s="2" t="s">
        <v>862</v>
      </c>
      <c r="C2" s="2" t="s">
        <v>2</v>
      </c>
      <c r="D2" s="2" t="s">
        <v>449</v>
      </c>
      <c r="E2" s="2" t="s">
        <v>844</v>
      </c>
      <c r="F2" s="2" t="s">
        <v>2</v>
      </c>
      <c r="G2" s="2" t="s">
        <v>863</v>
      </c>
      <c r="H2" s="2" t="s">
        <v>27</v>
      </c>
      <c r="I2" s="2" t="s">
        <v>662</v>
      </c>
    </row>
    <row r="3" spans="1:9">
      <c r="A3" s="3" t="s">
        <v>450</v>
      </c>
    </row>
    <row r="4" spans="1:9">
      <c r="A4" s="4" t="s">
        <v>864</v>
      </c>
      <c r="D4" s="7" t="n">
        <v>300</v>
      </c>
      <c r="G4" s="7" t="n">
        <v>375</v>
      </c>
      <c r="H4" s="7" t="n">
        <v>300</v>
      </c>
      <c r="I4" s="7" t="n">
        <v>300</v>
      </c>
    </row>
    <row r="5" spans="1:9">
      <c r="A5" s="4" t="s">
        <v>856</v>
      </c>
      <c r="C5" s="9" t="n">
        <v>8.4</v>
      </c>
      <c r="D5" s="5" t="n">
        <v>1</v>
      </c>
      <c r="E5" s="5" t="n">
        <v>4</v>
      </c>
    </row>
    <row r="6" spans="1:9">
      <c r="A6" s="4" t="s">
        <v>865</v>
      </c>
      <c r="C6" s="10" t="n">
        <v>25.4</v>
      </c>
      <c r="D6" s="10" t="n">
        <v>25.35</v>
      </c>
      <c r="E6" s="10" t="n">
        <v>25.29</v>
      </c>
    </row>
    <row r="7" spans="1:9">
      <c r="A7" s="4" t="s">
        <v>857</v>
      </c>
      <c r="C7" s="11" t="n">
        <v>212.2</v>
      </c>
      <c r="D7" s="7" t="n">
        <v>25</v>
      </c>
      <c r="E7" s="11" t="n">
        <v>99.90000000000001</v>
      </c>
    </row>
    <row r="8" spans="1:9">
      <c r="A8" s="4" t="s">
        <v>866</v>
      </c>
      <c r="F8" s="4" t="s">
        <v>867</v>
      </c>
    </row>
    <row r="9" spans="1:9">
      <c r="A9" s="4" t="s">
        <v>868</v>
      </c>
      <c r="C9" s="11" t="n">
        <v>562.9</v>
      </c>
      <c r="F9" s="11" t="n">
        <v>562.9</v>
      </c>
    </row>
    <row r="10" spans="1:9">
      <c r="A10" s="4" t="s">
        <v>244</v>
      </c>
    </row>
    <row r="11" spans="1:9">
      <c r="A11" s="3" t="s">
        <v>450</v>
      </c>
    </row>
    <row r="12" spans="1:9">
      <c r="A12" s="4" t="s">
        <v>856</v>
      </c>
      <c r="B12" s="9" t="n">
        <v>0.6</v>
      </c>
    </row>
    <row r="13" spans="1:9">
      <c r="A13" s="4" t="s">
        <v>857</v>
      </c>
      <c r="B13" s="7" t="n">
        <v>16</v>
      </c>
    </row>
    <row r="14" spans="1:9">
      <c r="A14" s="4" t="s">
        <v>868</v>
      </c>
      <c r="B14" s="11" t="n">
        <v>546.9</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869</v>
      </c>
      <c r="B1" s="2" t="s">
        <v>870</v>
      </c>
    </row>
    <row r="2" spans="1:2">
      <c r="A2" s="4" t="s">
        <v>871</v>
      </c>
    </row>
    <row r="3" spans="1:2">
      <c r="A3" s="3" t="s">
        <v>872</v>
      </c>
    </row>
    <row r="4" spans="1:2">
      <c r="A4" s="4" t="s">
        <v>873</v>
      </c>
      <c r="B4" s="10" t="n">
        <v>31.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v>
      </c>
      <c r="B1" s="2" t="s">
        <v>1</v>
      </c>
    </row>
    <row r="2" spans="1:2">
      <c r="B2" s="2" t="s">
        <v>2</v>
      </c>
    </row>
    <row r="3" spans="1:2">
      <c r="A3" s="3" t="s">
        <v>196</v>
      </c>
    </row>
    <row r="4" spans="1:2">
      <c r="A4" s="4" t="s">
        <v>42</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10</v>
      </c>
    </row>
    <row r="4" spans="1:2">
      <c r="A4" s="4" t="s">
        <v>152</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0757</v>
      </c>
      <c r="C3" s="7" t="n">
        <v>487573</v>
      </c>
    </row>
    <row r="4" spans="1:3">
      <c r="A4" s="4" t="s">
        <v>30</v>
      </c>
      <c r="B4" s="5" t="n">
        <v>39640</v>
      </c>
      <c r="C4" s="5" t="n">
        <v>23874</v>
      </c>
    </row>
    <row r="5" spans="1:3">
      <c r="A5" s="4" t="s">
        <v>31</v>
      </c>
      <c r="B5" s="5" t="n">
        <v>520397</v>
      </c>
      <c r="C5" s="5" t="n">
        <v>511447</v>
      </c>
    </row>
    <row r="6" spans="1:3">
      <c r="A6" s="4" t="s">
        <v>32</v>
      </c>
      <c r="B6" s="5" t="n">
        <v>1117641</v>
      </c>
      <c r="C6" s="5" t="n">
        <v>1218089</v>
      </c>
    </row>
    <row r="7" spans="1:3">
      <c r="A7" s="4" t="s">
        <v>33</v>
      </c>
      <c r="B7" s="5" t="n">
        <v>235122</v>
      </c>
      <c r="C7" s="5" t="n">
        <v>157845</v>
      </c>
    </row>
    <row r="8" spans="1:3">
      <c r="A8" s="4" t="s">
        <v>34</v>
      </c>
      <c r="B8" s="5" t="n">
        <v>717272</v>
      </c>
      <c r="C8" s="5" t="n">
        <v>825211</v>
      </c>
    </row>
    <row r="9" spans="1:3">
      <c r="A9" s="4" t="s">
        <v>35</v>
      </c>
      <c r="B9" s="5" t="n">
        <v>17717</v>
      </c>
      <c r="C9" s="5" t="n">
        <v>28351</v>
      </c>
    </row>
    <row r="10" spans="1:3">
      <c r="A10" s="4" t="s">
        <v>36</v>
      </c>
      <c r="B10" s="5" t="n">
        <v>34125</v>
      </c>
      <c r="C10" s="5" t="n">
        <v>26644</v>
      </c>
    </row>
    <row r="11" spans="1:3">
      <c r="A11" s="4" t="s">
        <v>37</v>
      </c>
      <c r="B11" s="5" t="n">
        <v>201111</v>
      </c>
      <c r="C11" s="5" t="n">
        <v>145953</v>
      </c>
    </row>
    <row r="12" spans="1:3">
      <c r="A12" s="4" t="s">
        <v>38</v>
      </c>
      <c r="B12" s="5" t="n">
        <v>2843385</v>
      </c>
      <c r="C12" s="5" t="n">
        <v>2913540</v>
      </c>
    </row>
    <row r="13" spans="1:3">
      <c r="A13" s="4" t="s">
        <v>39</v>
      </c>
      <c r="B13" s="5" t="n">
        <v>289820</v>
      </c>
      <c r="C13" s="5" t="n">
        <v>372467</v>
      </c>
    </row>
    <row r="14" spans="1:3">
      <c r="A14" s="4" t="s">
        <v>40</v>
      </c>
      <c r="B14" s="5" t="n">
        <v>2261002</v>
      </c>
      <c r="C14" s="5" t="n">
        <v>2278512</v>
      </c>
    </row>
    <row r="15" spans="1:3">
      <c r="A15" s="4" t="s">
        <v>41</v>
      </c>
      <c r="B15" s="5" t="n">
        <v>1488580</v>
      </c>
      <c r="C15" s="5" t="n">
        <v>1771362</v>
      </c>
    </row>
    <row r="16" spans="1:3">
      <c r="A16" s="4" t="s">
        <v>42</v>
      </c>
      <c r="B16" s="5" t="n">
        <v>71747</v>
      </c>
      <c r="C16" s="5" t="n">
        <v>71082</v>
      </c>
    </row>
    <row r="17" spans="1:3">
      <c r="A17" s="4" t="s">
        <v>43</v>
      </c>
      <c r="B17" s="5" t="n">
        <v>155193</v>
      </c>
      <c r="C17" s="5" t="n">
        <v>115436</v>
      </c>
    </row>
    <row r="18" spans="1:3">
      <c r="A18" s="4" t="s">
        <v>44</v>
      </c>
      <c r="B18" s="5" t="n">
        <v>76878</v>
      </c>
      <c r="C18" s="5" t="n">
        <v>101858</v>
      </c>
    </row>
    <row r="19" spans="1:3">
      <c r="A19" s="4" t="s">
        <v>45</v>
      </c>
      <c r="B19" s="5" t="n">
        <v>7186605</v>
      </c>
      <c r="C19" s="5" t="n">
        <v>7624257</v>
      </c>
    </row>
    <row r="20" spans="1:3">
      <c r="A20" s="3" t="s">
        <v>46</v>
      </c>
    </row>
    <row r="21" spans="1:3">
      <c r="A21" s="4" t="s">
        <v>47</v>
      </c>
      <c r="B21" s="5" t="n">
        <v>1100901</v>
      </c>
      <c r="C21" s="5" t="n">
        <v>1206656</v>
      </c>
    </row>
    <row r="22" spans="1:3">
      <c r="A22" s="4" t="s">
        <v>48</v>
      </c>
      <c r="B22" s="5" t="n">
        <v>146964</v>
      </c>
      <c r="C22" s="5" t="n">
        <v>155966</v>
      </c>
    </row>
    <row r="23" spans="1:3">
      <c r="A23" s="4" t="s">
        <v>49</v>
      </c>
      <c r="B23" s="5" t="n">
        <v>40772</v>
      </c>
      <c r="C23" s="5" t="n">
        <v>44507</v>
      </c>
    </row>
    <row r="24" spans="1:3">
      <c r="A24" s="4" t="s">
        <v>50</v>
      </c>
      <c r="B24" s="5" t="n">
        <v>115989</v>
      </c>
      <c r="C24" s="5" t="n">
        <v>115224</v>
      </c>
    </row>
    <row r="25" spans="1:3">
      <c r="A25" s="4" t="s">
        <v>51</v>
      </c>
      <c r="B25" s="5" t="n">
        <v>83785</v>
      </c>
      <c r="C25" s="5" t="n">
        <v>83559</v>
      </c>
    </row>
    <row r="26" spans="1:3">
      <c r="A26" s="4" t="s">
        <v>52</v>
      </c>
      <c r="B26" s="5" t="n">
        <v>4182</v>
      </c>
      <c r="C26" s="5" t="n">
        <v>6244</v>
      </c>
    </row>
    <row r="27" spans="1:3">
      <c r="A27" s="4" t="s">
        <v>53</v>
      </c>
      <c r="B27" s="5" t="n">
        <v>356002</v>
      </c>
      <c r="C27" s="5" t="n">
        <v>321113</v>
      </c>
    </row>
    <row r="28" spans="1:3">
      <c r="A28" s="4" t="s">
        <v>54</v>
      </c>
      <c r="B28" s="5" t="n">
        <v>1848595</v>
      </c>
      <c r="C28" s="5" t="n">
        <v>1933269</v>
      </c>
    </row>
    <row r="29" spans="1:3">
      <c r="A29" s="4" t="s">
        <v>55</v>
      </c>
      <c r="B29" s="5" t="n">
        <v>2053373</v>
      </c>
      <c r="C29" s="5" t="n">
        <v>2116244</v>
      </c>
    </row>
    <row r="30" spans="1:3">
      <c r="A30" s="4" t="s">
        <v>56</v>
      </c>
      <c r="B30" s="5" t="n">
        <v>32371</v>
      </c>
      <c r="C30" s="5" t="n">
        <v>42637</v>
      </c>
    </row>
    <row r="31" spans="1:3">
      <c r="A31" s="4" t="s">
        <v>57</v>
      </c>
      <c r="B31" s="5" t="n">
        <v>58553</v>
      </c>
      <c r="C31" s="5" t="n">
        <v>54090</v>
      </c>
    </row>
    <row r="32" spans="1:3">
      <c r="A32" s="4" t="s">
        <v>58</v>
      </c>
      <c r="B32" s="5" t="n">
        <v>112259</v>
      </c>
      <c r="C32" s="5" t="n">
        <v>144665</v>
      </c>
    </row>
    <row r="33" spans="1:3">
      <c r="A33" s="4" t="s">
        <v>43</v>
      </c>
      <c r="B33" s="5" t="n">
        <v>60410</v>
      </c>
      <c r="C33" s="5" t="n">
        <v>68888</v>
      </c>
    </row>
    <row r="34" spans="1:3">
      <c r="A34" s="4" t="s">
        <v>59</v>
      </c>
      <c r="B34" s="5" t="n">
        <v>67534</v>
      </c>
      <c r="C34" s="5" t="n">
        <v>80430</v>
      </c>
    </row>
    <row r="35" spans="1:3">
      <c r="A35" s="4" t="s">
        <v>60</v>
      </c>
      <c r="B35" s="5" t="n">
        <v>4233095</v>
      </c>
      <c r="C35" s="5" t="n">
        <v>4440223</v>
      </c>
    </row>
    <row r="36" spans="1:3">
      <c r="A36" s="3" t="s">
        <v>61</v>
      </c>
    </row>
    <row r="37" spans="1:3">
      <c r="A37" s="4" t="s">
        <v>62</v>
      </c>
      <c r="B37" s="5" t="n">
        <v>2621</v>
      </c>
      <c r="C37" s="5" t="n">
        <v>2768</v>
      </c>
    </row>
    <row r="38" spans="1:3">
      <c r="A38" s="4" t="s">
        <v>63</v>
      </c>
      <c r="B38" s="5" t="n">
        <v>3439476</v>
      </c>
      <c r="C38" s="5" t="n">
        <v>3387128</v>
      </c>
    </row>
    <row r="39" spans="1:3">
      <c r="A39" s="4" t="s">
        <v>64</v>
      </c>
      <c r="B39" s="5" t="n">
        <v>-494706</v>
      </c>
      <c r="C39" s="5" t="n">
        <v>-225881</v>
      </c>
    </row>
    <row r="40" spans="1:3">
      <c r="A40" s="4" t="s">
        <v>65</v>
      </c>
      <c r="B40" s="5" t="n">
        <v>-8655</v>
      </c>
      <c r="C40" s="5" t="n">
        <v>4552</v>
      </c>
    </row>
    <row r="41" spans="1:3">
      <c r="A41" s="4" t="s">
        <v>66</v>
      </c>
      <c r="B41" s="5" t="n">
        <v>2938736</v>
      </c>
      <c r="C41" s="5" t="n">
        <v>3168567</v>
      </c>
    </row>
    <row r="42" spans="1:3">
      <c r="A42" s="4" t="s">
        <v>67</v>
      </c>
      <c r="B42" s="5" t="n">
        <v>14774</v>
      </c>
      <c r="C42" s="5" t="n">
        <v>15467</v>
      </c>
    </row>
    <row r="43" spans="1:3">
      <c r="A43" s="4" t="s">
        <v>68</v>
      </c>
      <c r="B43" s="5" t="n">
        <v>2953510</v>
      </c>
      <c r="C43" s="5" t="n">
        <v>3184034</v>
      </c>
    </row>
    <row r="44" spans="1:3">
      <c r="A44" s="4" t="s">
        <v>69</v>
      </c>
      <c r="B44" s="7" t="n">
        <v>7186605</v>
      </c>
      <c r="C44" s="7" t="n">
        <v>762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0</v>
      </c>
      <c r="B1" s="2" t="s">
        <v>71</v>
      </c>
      <c r="C1" s="2" t="s">
        <v>72</v>
      </c>
      <c r="D1" s="2" t="s">
        <v>73</v>
      </c>
      <c r="E1" s="2" t="s">
        <v>74</v>
      </c>
    </row>
    <row r="2" spans="1:5">
      <c r="A2" s="3" t="s">
        <v>75</v>
      </c>
    </row>
    <row r="3" spans="1:5">
      <c r="A3" s="4" t="s">
        <v>76</v>
      </c>
      <c r="B3" s="7" t="n">
        <v>8244</v>
      </c>
      <c r="D3" s="7" t="n">
        <v>10230</v>
      </c>
    </row>
    <row r="4" spans="1:5">
      <c r="A4" s="4" t="s">
        <v>77</v>
      </c>
      <c r="B4" s="5" t="n">
        <v>63008</v>
      </c>
      <c r="D4" s="5" t="n">
        <v>69459</v>
      </c>
    </row>
    <row r="5" spans="1:5">
      <c r="A5" s="4" t="s">
        <v>78</v>
      </c>
      <c r="B5" s="5" t="n">
        <v>395611</v>
      </c>
      <c r="D5" s="5" t="n">
        <v>367954</v>
      </c>
    </row>
    <row r="6" spans="1:5">
      <c r="A6" s="4" t="s">
        <v>79</v>
      </c>
      <c r="B6" s="7" t="n">
        <v>1896660</v>
      </c>
      <c r="D6" s="7" t="n">
        <v>1599573</v>
      </c>
    </row>
    <row r="7" spans="1:5">
      <c r="A7" s="4" t="s">
        <v>80</v>
      </c>
      <c r="C7" s="8" t="n">
        <v>0.01</v>
      </c>
      <c r="E7" s="8" t="n">
        <v>0.01</v>
      </c>
    </row>
    <row r="8" spans="1:5">
      <c r="A8" s="4" t="s">
        <v>81</v>
      </c>
      <c r="B8" s="9" t="n">
        <v>173.9</v>
      </c>
      <c r="D8" s="9" t="n">
        <v>185.2</v>
      </c>
    </row>
    <row r="9" spans="1:5">
      <c r="A9" s="4" t="s">
        <v>82</v>
      </c>
      <c r="B9" s="9" t="n">
        <v>173.9</v>
      </c>
      <c r="D9" s="9" t="n">
        <v>1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1651248</v>
      </c>
      <c r="D4" s="7" t="n">
        <v>1728524</v>
      </c>
      <c r="E4" s="7" t="n">
        <v>4955498</v>
      </c>
      <c r="F4" s="7" t="n">
        <v>4875799</v>
      </c>
    </row>
    <row r="5" spans="1:6">
      <c r="A5" s="4" t="s">
        <v>88</v>
      </c>
      <c r="C5" s="5" t="n">
        <v>1186059</v>
      </c>
      <c r="D5" s="5" t="n">
        <v>1297369</v>
      </c>
      <c r="E5" s="5" t="n">
        <v>3515871</v>
      </c>
      <c r="F5" s="5" t="n">
        <v>3704029</v>
      </c>
    </row>
    <row r="6" spans="1:6">
      <c r="A6" s="4" t="s">
        <v>89</v>
      </c>
      <c r="C6" s="5" t="n">
        <v>465189</v>
      </c>
      <c r="D6" s="5" t="n">
        <v>431155</v>
      </c>
      <c r="E6" s="5" t="n">
        <v>1439627</v>
      </c>
      <c r="F6" s="5" t="n">
        <v>1171770</v>
      </c>
    </row>
    <row r="7" spans="1:6">
      <c r="A7" s="3" t="s">
        <v>90</v>
      </c>
    </row>
    <row r="8" spans="1:6">
      <c r="A8" s="4" t="s">
        <v>91</v>
      </c>
      <c r="C8" s="5" t="n">
        <v>162707</v>
      </c>
      <c r="D8" s="5" t="n">
        <v>114407</v>
      </c>
      <c r="E8" s="5" t="n">
        <v>497263</v>
      </c>
      <c r="F8" s="5" t="n">
        <v>332966</v>
      </c>
    </row>
    <row r="9" spans="1:6">
      <c r="A9" s="4" t="s">
        <v>92</v>
      </c>
      <c r="C9" s="5" t="n">
        <v>156109</v>
      </c>
      <c r="D9" s="5" t="n">
        <v>131593</v>
      </c>
      <c r="E9" s="5" t="n">
        <v>493106</v>
      </c>
      <c r="F9" s="5" t="n">
        <v>397653</v>
      </c>
    </row>
    <row r="10" spans="1:6">
      <c r="A10" s="4" t="s">
        <v>93</v>
      </c>
      <c r="C10" s="5" t="n">
        <v>88306</v>
      </c>
      <c r="D10" s="5" t="n">
        <v>90162</v>
      </c>
      <c r="E10" s="5" t="n">
        <v>293499</v>
      </c>
      <c r="F10" s="5" t="n">
        <v>274819</v>
      </c>
    </row>
    <row r="11" spans="1:6">
      <c r="A11" s="4" t="s">
        <v>94</v>
      </c>
      <c r="E11" s="5" t="n">
        <v>3400</v>
      </c>
    </row>
    <row r="12" spans="1:6">
      <c r="A12" s="4" t="s">
        <v>95</v>
      </c>
      <c r="C12" s="5" t="n">
        <v>5046</v>
      </c>
      <c r="D12" s="5" t="n">
        <v>10836</v>
      </c>
      <c r="E12" s="5" t="n">
        <v>41546</v>
      </c>
      <c r="F12" s="5" t="n">
        <v>30622</v>
      </c>
    </row>
    <row r="13" spans="1:6">
      <c r="A13" s="4" t="s">
        <v>96</v>
      </c>
      <c r="C13" s="5" t="n">
        <v>412168</v>
      </c>
      <c r="D13" s="5" t="n">
        <v>346998</v>
      </c>
      <c r="E13" s="5" t="n">
        <v>1328814</v>
      </c>
      <c r="F13" s="5" t="n">
        <v>1036060</v>
      </c>
    </row>
    <row r="14" spans="1:6">
      <c r="A14" s="4" t="s">
        <v>97</v>
      </c>
      <c r="C14" s="5" t="n">
        <v>53021</v>
      </c>
      <c r="D14" s="5" t="n">
        <v>84157</v>
      </c>
      <c r="E14" s="5" t="n">
        <v>110813</v>
      </c>
      <c r="F14" s="5" t="n">
        <v>135710</v>
      </c>
    </row>
    <row r="15" spans="1:6">
      <c r="A15" s="3" t="s">
        <v>98</v>
      </c>
    </row>
    <row r="16" spans="1:6">
      <c r="A16" s="4" t="s">
        <v>99</v>
      </c>
      <c r="C16" s="5" t="n">
        <v>23969</v>
      </c>
      <c r="D16" s="5" t="n">
        <v>20211</v>
      </c>
      <c r="E16" s="5" t="n">
        <v>70142</v>
      </c>
      <c r="F16" s="5" t="n">
        <v>63238</v>
      </c>
    </row>
    <row r="17" spans="1:6">
      <c r="A17" s="4" t="s">
        <v>100</v>
      </c>
      <c r="C17" s="5" t="n">
        <v>-1400</v>
      </c>
      <c r="D17" s="5" t="n">
        <v>839</v>
      </c>
      <c r="E17" s="5" t="n">
        <v>-1718</v>
      </c>
      <c r="F17" s="5" t="n">
        <v>8978</v>
      </c>
    </row>
    <row r="18" spans="1:6">
      <c r="A18" s="4" t="s">
        <v>101</v>
      </c>
      <c r="C18" s="5" t="n">
        <v>-1764</v>
      </c>
      <c r="D18" s="5" t="n">
        <v>-2288</v>
      </c>
      <c r="E18" s="5" t="n">
        <v>-5088</v>
      </c>
      <c r="F18" s="5" t="n">
        <v>-5997</v>
      </c>
    </row>
    <row r="19" spans="1:6">
      <c r="A19" s="4" t="s">
        <v>102</v>
      </c>
      <c r="C19" s="5" t="n">
        <v>2025</v>
      </c>
      <c r="D19" s="5" t="n">
        <v>-8543</v>
      </c>
      <c r="E19" s="5" t="n">
        <v>6034</v>
      </c>
      <c r="F19" s="5" t="n">
        <v>5570</v>
      </c>
    </row>
    <row r="20" spans="1:6">
      <c r="A20" s="4" t="s">
        <v>103</v>
      </c>
      <c r="C20" s="5" t="n">
        <v>35</v>
      </c>
      <c r="D20" s="5" t="n">
        <v>1434</v>
      </c>
      <c r="E20" s="5" t="n">
        <v>-25</v>
      </c>
      <c r="F20" s="5" t="n">
        <v>2275</v>
      </c>
    </row>
    <row r="21" spans="1:6">
      <c r="A21" s="4" t="s">
        <v>104</v>
      </c>
      <c r="C21" s="5" t="n">
        <v>30156</v>
      </c>
      <c r="D21" s="5" t="n">
        <v>72504</v>
      </c>
      <c r="E21" s="5" t="n">
        <v>41468</v>
      </c>
      <c r="F21" s="5" t="n">
        <v>61646</v>
      </c>
    </row>
    <row r="22" spans="1:6">
      <c r="A22" s="4" t="s">
        <v>105</v>
      </c>
      <c r="C22" s="5" t="n">
        <v>-15652</v>
      </c>
      <c r="D22" s="5" t="n">
        <v>-14311</v>
      </c>
      <c r="E22" s="5" t="n">
        <v>-22106</v>
      </c>
      <c r="F22" s="5" t="n">
        <v>-12613</v>
      </c>
    </row>
    <row r="23" spans="1:6">
      <c r="A23" s="4" t="s">
        <v>106</v>
      </c>
      <c r="C23" s="5" t="n">
        <v>45808</v>
      </c>
      <c r="D23" s="5" t="n">
        <v>86815</v>
      </c>
      <c r="E23" s="5" t="n">
        <v>63574</v>
      </c>
      <c r="F23" s="5" t="n">
        <v>74259</v>
      </c>
    </row>
    <row r="24" spans="1:6">
      <c r="A24" s="4" t="s">
        <v>107</v>
      </c>
      <c r="C24" s="5" t="n">
        <v>-1271</v>
      </c>
      <c r="D24" s="5" t="n">
        <v>-1505</v>
      </c>
      <c r="E24" s="5" t="n">
        <v>-5659</v>
      </c>
      <c r="F24" s="5" t="n">
        <v>-5299</v>
      </c>
    </row>
    <row r="25" spans="1:6">
      <c r="A25" s="4" t="s">
        <v>108</v>
      </c>
      <c r="C25" s="7" t="n">
        <v>47079</v>
      </c>
      <c r="D25" s="7" t="n">
        <v>88320</v>
      </c>
      <c r="E25" s="7" t="n">
        <v>69233</v>
      </c>
      <c r="F25" s="7" t="n">
        <v>79558</v>
      </c>
    </row>
    <row r="26" spans="1:6">
      <c r="A26" s="3" t="s">
        <v>109</v>
      </c>
    </row>
    <row r="27" spans="1:6">
      <c r="A27" s="4" t="s">
        <v>110</v>
      </c>
      <c r="B27" s="4" t="s">
        <v>111</v>
      </c>
      <c r="C27" s="10" t="n">
        <v>0.26</v>
      </c>
      <c r="D27" s="10" t="n">
        <v>0.47</v>
      </c>
      <c r="E27" s="10" t="n">
        <v>0.38</v>
      </c>
      <c r="F27" s="10" t="n">
        <v>0.42</v>
      </c>
    </row>
    <row r="28" spans="1:6">
      <c r="A28" s="4" t="s">
        <v>112</v>
      </c>
      <c r="B28" s="4" t="s">
        <v>111</v>
      </c>
      <c r="C28" s="10" t="n">
        <v>0.26</v>
      </c>
      <c r="D28" s="10" t="n">
        <v>0.47</v>
      </c>
      <c r="E28" s="10" t="n">
        <v>0.38</v>
      </c>
      <c r="F28" s="10" t="n">
        <v>0.42</v>
      </c>
    </row>
    <row r="29" spans="1:6">
      <c r="A29" s="3" t="s">
        <v>113</v>
      </c>
    </row>
    <row r="30" spans="1:6">
      <c r="A30" s="4" t="s">
        <v>114</v>
      </c>
      <c r="C30" s="5" t="n">
        <v>178106</v>
      </c>
      <c r="D30" s="5" t="n">
        <v>187064</v>
      </c>
      <c r="E30" s="5" t="n">
        <v>182132</v>
      </c>
      <c r="F30" s="5" t="n">
        <v>187878</v>
      </c>
    </row>
    <row r="31" spans="1:6">
      <c r="A31" s="4" t="s">
        <v>115</v>
      </c>
      <c r="C31" s="5" t="n">
        <v>179337</v>
      </c>
      <c r="D31" s="5" t="n">
        <v>188941</v>
      </c>
      <c r="E31" s="5" t="n">
        <v>183817</v>
      </c>
      <c r="F31" s="5" t="n">
        <v>190264</v>
      </c>
    </row>
    <row r="32" spans="1:6"/>
    <row r="33" spans="1:6">
      <c r="A33" s="4" t="s">
        <v>111</v>
      </c>
      <c r="B33" s="4" t="s">
        <v>116</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4</v>
      </c>
      <c r="D1" s="2" t="s">
        <v>1</v>
      </c>
    </row>
    <row r="2" spans="1:5">
      <c r="B2" s="2" t="s">
        <v>2</v>
      </c>
      <c r="C2" s="2" t="s">
        <v>85</v>
      </c>
      <c r="D2" s="2" t="s">
        <v>2</v>
      </c>
      <c r="E2" s="2" t="s">
        <v>85</v>
      </c>
    </row>
    <row r="3" spans="1:5">
      <c r="A3" s="3" t="s">
        <v>118</v>
      </c>
    </row>
    <row r="4" spans="1:5">
      <c r="A4" s="4" t="s">
        <v>106</v>
      </c>
      <c r="B4" s="7" t="n">
        <v>45808</v>
      </c>
      <c r="C4" s="7" t="n">
        <v>86815</v>
      </c>
      <c r="D4" s="7" t="n">
        <v>63574</v>
      </c>
      <c r="E4" s="7" t="n">
        <v>74259</v>
      </c>
    </row>
    <row r="5" spans="1:5">
      <c r="A5" s="3" t="s">
        <v>119</v>
      </c>
    </row>
    <row r="6" spans="1:5">
      <c r="A6" s="4" t="s">
        <v>120</v>
      </c>
      <c r="C6" s="5" t="n">
        <v>44</v>
      </c>
      <c r="E6" s="5" t="n">
        <v>260</v>
      </c>
    </row>
    <row r="7" spans="1:5">
      <c r="A7" s="4" t="s">
        <v>121</v>
      </c>
      <c r="C7" s="5" t="n">
        <v>7</v>
      </c>
      <c r="D7" s="5" t="n">
        <v>-662</v>
      </c>
      <c r="E7" s="5" t="n">
        <v>68</v>
      </c>
    </row>
    <row r="8" spans="1:5">
      <c r="A8" s="4" t="s">
        <v>122</v>
      </c>
      <c r="C8" s="5" t="n">
        <v>51</v>
      </c>
      <c r="D8" s="5" t="n">
        <v>-662</v>
      </c>
      <c r="E8" s="5" t="n">
        <v>328</v>
      </c>
    </row>
    <row r="9" spans="1:5">
      <c r="A9" s="3" t="s">
        <v>123</v>
      </c>
    </row>
    <row r="10" spans="1:5">
      <c r="A10" s="4" t="s">
        <v>124</v>
      </c>
      <c r="B10" s="5" t="n">
        <v>3737</v>
      </c>
      <c r="C10" s="5" t="n">
        <v>195</v>
      </c>
      <c r="D10" s="5" t="n">
        <v>15051</v>
      </c>
      <c r="E10" s="5" t="n">
        <v>-240</v>
      </c>
    </row>
    <row r="11" spans="1:5">
      <c r="A11" s="4" t="s">
        <v>125</v>
      </c>
      <c r="B11" s="5" t="n">
        <v>-796</v>
      </c>
      <c r="C11" s="5" t="n">
        <v>-9</v>
      </c>
      <c r="D11" s="5" t="n">
        <v>-990</v>
      </c>
      <c r="E11" s="5" t="n">
        <v>1086</v>
      </c>
    </row>
    <row r="12" spans="1:5">
      <c r="A12" s="4" t="s">
        <v>126</v>
      </c>
      <c r="B12" s="5" t="n">
        <v>2941</v>
      </c>
      <c r="C12" s="5" t="n">
        <v>186</v>
      </c>
      <c r="D12" s="5" t="n">
        <v>14061</v>
      </c>
      <c r="E12" s="5" t="n">
        <v>846</v>
      </c>
    </row>
    <row r="13" spans="1:5">
      <c r="A13" s="3" t="s">
        <v>127</v>
      </c>
    </row>
    <row r="14" spans="1:5">
      <c r="A14" s="4" t="s">
        <v>128</v>
      </c>
      <c r="C14" s="5" t="n">
        <v>-6</v>
      </c>
      <c r="D14" s="5" t="n">
        <v>28</v>
      </c>
      <c r="E14" s="5" t="n">
        <v>9</v>
      </c>
    </row>
    <row r="15" spans="1:5">
      <c r="A15" s="4" t="s">
        <v>129</v>
      </c>
      <c r="C15" s="5" t="n">
        <v>-6</v>
      </c>
      <c r="D15" s="5" t="n">
        <v>28</v>
      </c>
      <c r="E15" s="5" t="n">
        <v>9</v>
      </c>
    </row>
    <row r="16" spans="1:5">
      <c r="A16" s="4" t="s">
        <v>130</v>
      </c>
      <c r="B16" s="5" t="n">
        <v>-6946</v>
      </c>
      <c r="C16" s="5" t="n">
        <v>6382</v>
      </c>
      <c r="D16" s="5" t="n">
        <v>-26634</v>
      </c>
      <c r="E16" s="5" t="n">
        <v>4364</v>
      </c>
    </row>
    <row r="17" spans="1:5">
      <c r="A17" s="4" t="s">
        <v>131</v>
      </c>
      <c r="B17" s="5" t="n">
        <v>-4005</v>
      </c>
      <c r="C17" s="5" t="n">
        <v>6613</v>
      </c>
      <c r="D17" s="5" t="n">
        <v>-13207</v>
      </c>
      <c r="E17" s="5" t="n">
        <v>5547</v>
      </c>
    </row>
    <row r="18" spans="1:5">
      <c r="A18" s="4" t="s">
        <v>132</v>
      </c>
      <c r="B18" s="5" t="n">
        <v>41803</v>
      </c>
      <c r="C18" s="5" t="n">
        <v>93428</v>
      </c>
      <c r="D18" s="5" t="n">
        <v>50367</v>
      </c>
      <c r="E18" s="5" t="n">
        <v>79806</v>
      </c>
    </row>
    <row r="19" spans="1:5">
      <c r="A19" s="4" t="s">
        <v>133</v>
      </c>
      <c r="B19" s="5" t="n">
        <v>-1282</v>
      </c>
      <c r="C19" s="5" t="n">
        <v>-1520</v>
      </c>
      <c r="D19" s="5" t="n">
        <v>-5644</v>
      </c>
      <c r="E19" s="5" t="n">
        <v>-5343</v>
      </c>
    </row>
    <row r="20" spans="1:5">
      <c r="A20" s="4" t="s">
        <v>134</v>
      </c>
      <c r="B20" s="7" t="n">
        <v>43085</v>
      </c>
      <c r="C20" s="7" t="n">
        <v>94948</v>
      </c>
      <c r="D20" s="7" t="n">
        <v>56011</v>
      </c>
      <c r="E20" s="7" t="n">
        <v>85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39</v>
      </c>
      <c r="B1" s="2" t="s">
        <v>1</v>
      </c>
    </row>
    <row r="2" spans="1:2">
      <c r="B2" s="2" t="s">
        <v>340</v>
      </c>
    </row>
    <row r="3" spans="1:2">
      <c r="A3" s="3" t="s">
        <v>341</v>
      </c>
    </row>
    <row r="4" spans="1:2">
      <c r="A4" s="4" t="s">
        <v>342</v>
      </c>
      <c r="B4" s="5" t="n">
        <v>3</v>
      </c>
    </row>
    <row r="5" spans="1:2">
      <c r="A5" s="4" t="s">
        <v>343</v>
      </c>
    </row>
    <row r="6" spans="1:2">
      <c r="A6" s="3" t="s">
        <v>341</v>
      </c>
    </row>
    <row r="7" spans="1:2">
      <c r="A7" s="4" t="s">
        <v>344</v>
      </c>
      <c r="B7"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346</v>
      </c>
      <c r="C1" s="2" t="s">
        <v>84</v>
      </c>
      <c r="E1" s="2" t="s">
        <v>1</v>
      </c>
    </row>
    <row r="2" spans="1:6">
      <c r="C2" s="2" t="s">
        <v>2</v>
      </c>
      <c r="D2" s="2" t="s">
        <v>85</v>
      </c>
      <c r="E2" s="2" t="s">
        <v>2</v>
      </c>
      <c r="F2" s="2" t="s">
        <v>85</v>
      </c>
    </row>
    <row r="3" spans="1:6">
      <c r="A3" s="3" t="s">
        <v>347</v>
      </c>
    </row>
    <row r="4" spans="1:6">
      <c r="A4" s="4" t="s">
        <v>87</v>
      </c>
      <c r="C4" s="7" t="n">
        <v>1651248</v>
      </c>
      <c r="D4" s="7" t="n">
        <v>1728524</v>
      </c>
      <c r="E4" s="7" t="n">
        <v>4955498</v>
      </c>
      <c r="F4" s="7" t="n">
        <v>4875799</v>
      </c>
    </row>
    <row r="5" spans="1:6">
      <c r="A5" s="4" t="s">
        <v>348</v>
      </c>
    </row>
    <row r="6" spans="1:6">
      <c r="A6" s="3" t="s">
        <v>347</v>
      </c>
    </row>
    <row r="7" spans="1:6">
      <c r="A7" s="4" t="s">
        <v>87</v>
      </c>
      <c r="C7" s="5" t="n">
        <v>941469</v>
      </c>
      <c r="D7" s="5" t="n">
        <v>1174750</v>
      </c>
      <c r="E7" s="5" t="n">
        <v>2824827</v>
      </c>
      <c r="F7" s="5" t="n">
        <v>3385689</v>
      </c>
    </row>
    <row r="8" spans="1:6">
      <c r="A8" s="4" t="s">
        <v>349</v>
      </c>
    </row>
    <row r="9" spans="1:6">
      <c r="A9" s="3" t="s">
        <v>347</v>
      </c>
    </row>
    <row r="10" spans="1:6">
      <c r="A10" s="4" t="s">
        <v>87</v>
      </c>
      <c r="C10" s="5" t="n">
        <v>448518</v>
      </c>
      <c r="E10" s="5" t="n">
        <v>1176886</v>
      </c>
    </row>
    <row r="11" spans="1:6">
      <c r="A11" s="4" t="s">
        <v>350</v>
      </c>
    </row>
    <row r="12" spans="1:6">
      <c r="A12" s="3" t="s">
        <v>347</v>
      </c>
    </row>
    <row r="13" spans="1:6">
      <c r="A13" s="4" t="s">
        <v>87</v>
      </c>
      <c r="C13" s="5" t="n">
        <v>492951</v>
      </c>
      <c r="E13" s="5" t="n">
        <v>1647941</v>
      </c>
    </row>
    <row r="14" spans="1:6">
      <c r="A14" s="4" t="s">
        <v>351</v>
      </c>
    </row>
    <row r="15" spans="1:6">
      <c r="A15" s="3" t="s">
        <v>347</v>
      </c>
    </row>
    <row r="16" spans="1:6">
      <c r="A16" s="4" t="s">
        <v>87</v>
      </c>
      <c r="C16" s="5" t="n">
        <v>532035</v>
      </c>
      <c r="D16" s="5" t="n">
        <v>556863</v>
      </c>
      <c r="E16" s="5" t="n">
        <v>1619795</v>
      </c>
      <c r="F16" s="5" t="n">
        <v>1498271</v>
      </c>
    </row>
    <row r="17" spans="1:6">
      <c r="A17" s="4" t="s">
        <v>352</v>
      </c>
    </row>
    <row r="18" spans="1:6">
      <c r="A18" s="3" t="s">
        <v>347</v>
      </c>
    </row>
    <row r="19" spans="1:6">
      <c r="A19" s="4" t="s">
        <v>87</v>
      </c>
      <c r="C19" s="5" t="n">
        <v>458303</v>
      </c>
      <c r="E19" s="5" t="n">
        <v>1390690</v>
      </c>
    </row>
    <row r="20" spans="1:6">
      <c r="A20" s="4" t="s">
        <v>353</v>
      </c>
    </row>
    <row r="21" spans="1:6">
      <c r="A21" s="3" t="s">
        <v>347</v>
      </c>
    </row>
    <row r="22" spans="1:6">
      <c r="A22" s="4" t="s">
        <v>87</v>
      </c>
      <c r="C22" s="5" t="n">
        <v>73732</v>
      </c>
      <c r="E22" s="5" t="n">
        <v>229105</v>
      </c>
    </row>
    <row r="23" spans="1:6">
      <c r="A23" s="4" t="s">
        <v>354</v>
      </c>
    </row>
    <row r="24" spans="1:6">
      <c r="A24" s="3" t="s">
        <v>347</v>
      </c>
    </row>
    <row r="25" spans="1:6">
      <c r="A25" s="4" t="s">
        <v>87</v>
      </c>
      <c r="C25" s="5" t="n">
        <v>180159</v>
      </c>
      <c r="D25" s="7" t="n">
        <v>0</v>
      </c>
      <c r="E25" s="5" t="n">
        <v>522313</v>
      </c>
      <c r="F25" s="7" t="n">
        <v>0</v>
      </c>
    </row>
    <row r="26" spans="1:6">
      <c r="A26" s="4" t="s">
        <v>355</v>
      </c>
    </row>
    <row r="27" spans="1:6">
      <c r="A27" s="3" t="s">
        <v>347</v>
      </c>
    </row>
    <row r="28" spans="1:6">
      <c r="A28" s="4" t="s">
        <v>87</v>
      </c>
      <c r="B28" s="4" t="s">
        <v>111</v>
      </c>
      <c r="C28" s="7" t="n">
        <v>-2415</v>
      </c>
      <c r="E28" s="7" t="n">
        <v>-11437</v>
      </c>
    </row>
    <row r="29" spans="1:6"/>
    <row r="30" spans="1:6">
      <c r="A30" s="4" t="s">
        <v>111</v>
      </c>
      <c r="B30" s="4" t="s">
        <v>356</v>
      </c>
    </row>
  </sheetData>
  <mergeCells count="5">
    <mergeCell ref="A1:B2"/>
    <mergeCell ref="C1:D1"/>
    <mergeCell ref="E1:F1"/>
    <mergeCell ref="A29:E29"/>
    <mergeCell ref="B30:E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357</v>
      </c>
      <c r="C1" s="2" t="s">
        <v>84</v>
      </c>
      <c r="E1" s="2" t="s">
        <v>1</v>
      </c>
    </row>
    <row r="2" spans="1:6">
      <c r="C2" s="2" t="s">
        <v>2</v>
      </c>
      <c r="D2" s="2" t="s">
        <v>85</v>
      </c>
      <c r="E2" s="2" t="s">
        <v>2</v>
      </c>
      <c r="F2" s="2" t="s">
        <v>85</v>
      </c>
    </row>
    <row r="3" spans="1:6">
      <c r="A3" s="3" t="s">
        <v>358</v>
      </c>
    </row>
    <row r="4" spans="1:6">
      <c r="A4" s="4" t="s">
        <v>87</v>
      </c>
      <c r="C4" s="7" t="n">
        <v>1651248</v>
      </c>
      <c r="D4" s="7" t="n">
        <v>1728524</v>
      </c>
      <c r="E4" s="7" t="n">
        <v>4955498</v>
      </c>
      <c r="F4" s="7" t="n">
        <v>4875799</v>
      </c>
    </row>
    <row r="5" spans="1:6">
      <c r="A5" s="4" t="s">
        <v>359</v>
      </c>
    </row>
    <row r="6" spans="1:6">
      <c r="A6" s="3" t="s">
        <v>358</v>
      </c>
    </row>
    <row r="7" spans="1:6">
      <c r="A7" s="4" t="s">
        <v>87</v>
      </c>
      <c r="C7" s="5" t="n">
        <v>983377</v>
      </c>
      <c r="D7" s="5" t="n">
        <v>1131723</v>
      </c>
      <c r="E7" s="5" t="n">
        <v>2869848</v>
      </c>
      <c r="F7" s="5" t="n">
        <v>3211278</v>
      </c>
    </row>
    <row r="8" spans="1:6">
      <c r="A8" s="4" t="s">
        <v>360</v>
      </c>
    </row>
    <row r="9" spans="1:6">
      <c r="A9" s="3" t="s">
        <v>358</v>
      </c>
    </row>
    <row r="10" spans="1:6">
      <c r="A10" s="4" t="s">
        <v>87</v>
      </c>
      <c r="C10" s="5" t="n">
        <v>302412</v>
      </c>
      <c r="E10" s="5" t="n">
        <v>886123</v>
      </c>
    </row>
    <row r="11" spans="1:6">
      <c r="A11" s="4" t="s">
        <v>361</v>
      </c>
    </row>
    <row r="12" spans="1:6">
      <c r="A12" s="3" t="s">
        <v>358</v>
      </c>
    </row>
    <row r="13" spans="1:6">
      <c r="A13" s="4" t="s">
        <v>87</v>
      </c>
      <c r="C13" s="5" t="n">
        <v>100448</v>
      </c>
      <c r="E13" s="5" t="n">
        <v>300058</v>
      </c>
    </row>
    <row r="14" spans="1:6">
      <c r="A14" s="4" t="s">
        <v>362</v>
      </c>
    </row>
    <row r="15" spans="1:6">
      <c r="A15" s="3" t="s">
        <v>358</v>
      </c>
    </row>
    <row r="16" spans="1:6">
      <c r="A16" s="4" t="s">
        <v>87</v>
      </c>
      <c r="C16" s="5" t="n">
        <v>265011</v>
      </c>
      <c r="E16" s="5" t="n">
        <v>899469</v>
      </c>
    </row>
    <row r="17" spans="1:6">
      <c r="A17" s="4" t="s">
        <v>363</v>
      </c>
    </row>
    <row r="18" spans="1:6">
      <c r="A18" s="3" t="s">
        <v>358</v>
      </c>
    </row>
    <row r="19" spans="1:6">
      <c r="A19" s="4" t="s">
        <v>87</v>
      </c>
      <c r="C19" s="5" t="n">
        <v>667871</v>
      </c>
      <c r="E19" s="5" t="n">
        <v>2085650</v>
      </c>
    </row>
    <row r="20" spans="1:6">
      <c r="A20" s="4" t="s">
        <v>364</v>
      </c>
    </row>
    <row r="21" spans="1:6">
      <c r="A21" s="3" t="s">
        <v>358</v>
      </c>
    </row>
    <row r="22" spans="1:6">
      <c r="A22" s="4" t="s">
        <v>87</v>
      </c>
      <c r="C22" s="5" t="n">
        <v>983377</v>
      </c>
      <c r="D22" s="5" t="n">
        <v>1131723</v>
      </c>
      <c r="E22" s="5" t="n">
        <v>2869848</v>
      </c>
      <c r="F22" s="5" t="n">
        <v>3211278</v>
      </c>
    </row>
    <row r="23" spans="1:6">
      <c r="A23" s="4" t="s">
        <v>348</v>
      </c>
    </row>
    <row r="24" spans="1:6">
      <c r="A24" s="3" t="s">
        <v>358</v>
      </c>
    </row>
    <row r="25" spans="1:6">
      <c r="A25" s="4" t="s">
        <v>87</v>
      </c>
      <c r="C25" s="5" t="n">
        <v>941469</v>
      </c>
      <c r="D25" s="5" t="n">
        <v>1174750</v>
      </c>
      <c r="E25" s="5" t="n">
        <v>2824827</v>
      </c>
      <c r="F25" s="5" t="n">
        <v>3385689</v>
      </c>
    </row>
    <row r="26" spans="1:6">
      <c r="A26" s="4" t="s">
        <v>365</v>
      </c>
    </row>
    <row r="27" spans="1:6">
      <c r="A27" s="3" t="s">
        <v>358</v>
      </c>
    </row>
    <row r="28" spans="1:6">
      <c r="A28" s="4" t="s">
        <v>87</v>
      </c>
      <c r="C28" s="5" t="n">
        <v>533410</v>
      </c>
      <c r="E28" s="5" t="n">
        <v>1546338</v>
      </c>
    </row>
    <row r="29" spans="1:6">
      <c r="A29" s="4" t="s">
        <v>366</v>
      </c>
    </row>
    <row r="30" spans="1:6">
      <c r="A30" s="3" t="s">
        <v>358</v>
      </c>
    </row>
    <row r="31" spans="1:6">
      <c r="A31" s="4" t="s">
        <v>87</v>
      </c>
      <c r="C31" s="5" t="n">
        <v>206350</v>
      </c>
      <c r="E31" s="5" t="n">
        <v>582564</v>
      </c>
    </row>
    <row r="32" spans="1:6">
      <c r="A32" s="4" t="s">
        <v>367</v>
      </c>
    </row>
    <row r="33" spans="1:6">
      <c r="A33" s="3" t="s">
        <v>358</v>
      </c>
    </row>
    <row r="34" spans="1:6">
      <c r="A34" s="4" t="s">
        <v>87</v>
      </c>
      <c r="C34" s="5" t="n">
        <v>30814</v>
      </c>
      <c r="E34" s="5" t="n">
        <v>82020</v>
      </c>
    </row>
    <row r="35" spans="1:6">
      <c r="A35" s="4" t="s">
        <v>368</v>
      </c>
    </row>
    <row r="36" spans="1:6">
      <c r="A36" s="3" t="s">
        <v>358</v>
      </c>
    </row>
    <row r="37" spans="1:6">
      <c r="A37" s="4" t="s">
        <v>87</v>
      </c>
      <c r="C37" s="5" t="n">
        <v>170895</v>
      </c>
      <c r="E37" s="5" t="n">
        <v>613905</v>
      </c>
    </row>
    <row r="38" spans="1:6">
      <c r="A38" s="4" t="s">
        <v>369</v>
      </c>
    </row>
    <row r="39" spans="1:6">
      <c r="A39" s="3" t="s">
        <v>358</v>
      </c>
    </row>
    <row r="40" spans="1:6">
      <c r="A40" s="4" t="s">
        <v>87</v>
      </c>
      <c r="C40" s="5" t="n">
        <v>408059</v>
      </c>
      <c r="E40" s="5" t="n">
        <v>1278489</v>
      </c>
    </row>
    <row r="41" spans="1:6">
      <c r="A41" s="4" t="s">
        <v>351</v>
      </c>
    </row>
    <row r="42" spans="1:6">
      <c r="A42" s="3" t="s">
        <v>358</v>
      </c>
    </row>
    <row r="43" spans="1:6">
      <c r="A43" s="4" t="s">
        <v>87</v>
      </c>
      <c r="C43" s="5" t="n">
        <v>532035</v>
      </c>
      <c r="D43" s="5" t="n">
        <v>556863</v>
      </c>
      <c r="E43" s="5" t="n">
        <v>1619795</v>
      </c>
      <c r="F43" s="5" t="n">
        <v>1498271</v>
      </c>
    </row>
    <row r="44" spans="1:6">
      <c r="A44" s="4" t="s">
        <v>370</v>
      </c>
    </row>
    <row r="45" spans="1:6">
      <c r="A45" s="3" t="s">
        <v>358</v>
      </c>
    </row>
    <row r="46" spans="1:6">
      <c r="A46" s="4" t="s">
        <v>87</v>
      </c>
      <c r="C46" s="5" t="n">
        <v>334591</v>
      </c>
      <c r="E46" s="5" t="n">
        <v>1006903</v>
      </c>
    </row>
    <row r="47" spans="1:6">
      <c r="A47" s="4" t="s">
        <v>371</v>
      </c>
    </row>
    <row r="48" spans="1:6">
      <c r="A48" s="3" t="s">
        <v>358</v>
      </c>
    </row>
    <row r="49" spans="1:6">
      <c r="A49" s="4" t="s">
        <v>87</v>
      </c>
      <c r="C49" s="5" t="n">
        <v>97785</v>
      </c>
      <c r="E49" s="5" t="n">
        <v>297665</v>
      </c>
    </row>
    <row r="50" spans="1:6">
      <c r="A50" s="4" t="s">
        <v>372</v>
      </c>
    </row>
    <row r="51" spans="1:6">
      <c r="A51" s="3" t="s">
        <v>358</v>
      </c>
    </row>
    <row r="52" spans="1:6">
      <c r="A52" s="4" t="s">
        <v>87</v>
      </c>
      <c r="C52" s="5" t="n">
        <v>39670</v>
      </c>
      <c r="E52" s="5" t="n">
        <v>135013</v>
      </c>
    </row>
    <row r="53" spans="1:6">
      <c r="A53" s="4" t="s">
        <v>373</v>
      </c>
    </row>
    <row r="54" spans="1:6">
      <c r="A54" s="3" t="s">
        <v>358</v>
      </c>
    </row>
    <row r="55" spans="1:6">
      <c r="A55" s="4" t="s">
        <v>87</v>
      </c>
      <c r="C55" s="5" t="n">
        <v>59989</v>
      </c>
      <c r="E55" s="5" t="n">
        <v>180214</v>
      </c>
    </row>
    <row r="56" spans="1:6">
      <c r="A56" s="4" t="s">
        <v>374</v>
      </c>
    </row>
    <row r="57" spans="1:6">
      <c r="A57" s="3" t="s">
        <v>358</v>
      </c>
    </row>
    <row r="58" spans="1:6">
      <c r="A58" s="4" t="s">
        <v>87</v>
      </c>
      <c r="C58" s="5" t="n">
        <v>197444</v>
      </c>
      <c r="E58" s="5" t="n">
        <v>612892</v>
      </c>
    </row>
    <row r="59" spans="1:6">
      <c r="A59" s="4" t="s">
        <v>354</v>
      </c>
    </row>
    <row r="60" spans="1:6">
      <c r="A60" s="3" t="s">
        <v>358</v>
      </c>
    </row>
    <row r="61" spans="1:6">
      <c r="A61" s="4" t="s">
        <v>87</v>
      </c>
      <c r="C61" s="5" t="n">
        <v>180159</v>
      </c>
      <c r="D61" s="7" t="n">
        <v>0</v>
      </c>
      <c r="E61" s="5" t="n">
        <v>522313</v>
      </c>
      <c r="F61" s="7" t="n">
        <v>0</v>
      </c>
    </row>
    <row r="62" spans="1:6">
      <c r="A62" s="4" t="s">
        <v>375</v>
      </c>
    </row>
    <row r="63" spans="1:6">
      <c r="A63" s="3" t="s">
        <v>358</v>
      </c>
    </row>
    <row r="64" spans="1:6">
      <c r="A64" s="4" t="s">
        <v>87</v>
      </c>
      <c r="C64" s="5" t="n">
        <v>116691</v>
      </c>
      <c r="E64" s="5" t="n">
        <v>323033</v>
      </c>
    </row>
    <row r="65" spans="1:6">
      <c r="A65" s="4" t="s">
        <v>376</v>
      </c>
    </row>
    <row r="66" spans="1:6">
      <c r="A66" s="3" t="s">
        <v>358</v>
      </c>
    </row>
    <row r="67" spans="1:6">
      <c r="A67" s="4" t="s">
        <v>87</v>
      </c>
      <c r="C67" s="5" t="n">
        <v>-1723</v>
      </c>
      <c r="E67" s="5" t="n">
        <v>5899</v>
      </c>
    </row>
    <row r="68" spans="1:6">
      <c r="A68" s="4" t="s">
        <v>377</v>
      </c>
    </row>
    <row r="69" spans="1:6">
      <c r="A69" s="3" t="s">
        <v>358</v>
      </c>
    </row>
    <row r="70" spans="1:6">
      <c r="A70" s="4" t="s">
        <v>87</v>
      </c>
      <c r="C70" s="5" t="n">
        <v>29964</v>
      </c>
      <c r="E70" s="5" t="n">
        <v>83065</v>
      </c>
    </row>
    <row r="71" spans="1:6">
      <c r="A71" s="4" t="s">
        <v>378</v>
      </c>
    </row>
    <row r="72" spans="1:6">
      <c r="A72" s="3" t="s">
        <v>358</v>
      </c>
    </row>
    <row r="73" spans="1:6">
      <c r="A73" s="4" t="s">
        <v>87</v>
      </c>
      <c r="C73" s="5" t="n">
        <v>35227</v>
      </c>
      <c r="E73" s="5" t="n">
        <v>110316</v>
      </c>
    </row>
    <row r="74" spans="1:6">
      <c r="A74" s="4" t="s">
        <v>379</v>
      </c>
    </row>
    <row r="75" spans="1:6">
      <c r="A75" s="3" t="s">
        <v>358</v>
      </c>
    </row>
    <row r="76" spans="1:6">
      <c r="A76" s="4" t="s">
        <v>87</v>
      </c>
      <c r="C76" s="5" t="n">
        <v>63468</v>
      </c>
      <c r="E76" s="5" t="n">
        <v>199280</v>
      </c>
    </row>
    <row r="77" spans="1:6">
      <c r="A77" s="4" t="s">
        <v>355</v>
      </c>
    </row>
    <row r="78" spans="1:6">
      <c r="A78" s="3" t="s">
        <v>358</v>
      </c>
    </row>
    <row r="79" spans="1:6">
      <c r="A79" s="4" t="s">
        <v>87</v>
      </c>
      <c r="B79" s="4" t="s">
        <v>111</v>
      </c>
      <c r="C79" s="5" t="n">
        <v>-2415</v>
      </c>
      <c r="E79" s="5" t="n">
        <v>-11437</v>
      </c>
    </row>
    <row r="80" spans="1:6">
      <c r="A80" s="4" t="s">
        <v>380</v>
      </c>
    </row>
    <row r="81" spans="1:6">
      <c r="A81" s="3" t="s">
        <v>358</v>
      </c>
    </row>
    <row r="82" spans="1:6">
      <c r="A82" s="4" t="s">
        <v>87</v>
      </c>
      <c r="B82" s="4" t="s">
        <v>111</v>
      </c>
      <c r="C82" s="5" t="n">
        <v>-1315</v>
      </c>
      <c r="E82" s="5" t="n">
        <v>-6426</v>
      </c>
    </row>
    <row r="83" spans="1:6">
      <c r="A83" s="4" t="s">
        <v>381</v>
      </c>
    </row>
    <row r="84" spans="1:6">
      <c r="A84" s="3" t="s">
        <v>358</v>
      </c>
    </row>
    <row r="85" spans="1:6">
      <c r="A85" s="4" t="s">
        <v>87</v>
      </c>
      <c r="B85" s="4" t="s">
        <v>111</v>
      </c>
      <c r="C85" s="5" t="n">
        <v>0</v>
      </c>
      <c r="E85" s="5" t="n">
        <v>-5</v>
      </c>
    </row>
    <row r="86" spans="1:6">
      <c r="A86" s="4" t="s">
        <v>382</v>
      </c>
    </row>
    <row r="87" spans="1:6">
      <c r="A87" s="3" t="s">
        <v>358</v>
      </c>
    </row>
    <row r="88" spans="1:6">
      <c r="A88" s="4" t="s">
        <v>87</v>
      </c>
      <c r="B88" s="4" t="s">
        <v>111</v>
      </c>
      <c r="C88" s="5" t="n">
        <v>0</v>
      </c>
      <c r="E88" s="5" t="n">
        <v>-40</v>
      </c>
    </row>
    <row r="89" spans="1:6">
      <c r="A89" s="4" t="s">
        <v>383</v>
      </c>
    </row>
    <row r="90" spans="1:6">
      <c r="A90" s="3" t="s">
        <v>358</v>
      </c>
    </row>
    <row r="91" spans="1:6">
      <c r="A91" s="4" t="s">
        <v>87</v>
      </c>
      <c r="B91" s="4" t="s">
        <v>111</v>
      </c>
      <c r="C91" s="5" t="n">
        <v>-1100</v>
      </c>
      <c r="E91" s="5" t="n">
        <v>-4966</v>
      </c>
    </row>
    <row r="92" spans="1:6">
      <c r="A92" s="4" t="s">
        <v>384</v>
      </c>
    </row>
    <row r="93" spans="1:6">
      <c r="A93" s="3" t="s">
        <v>358</v>
      </c>
    </row>
    <row r="94" spans="1:6">
      <c r="A94" s="4" t="s">
        <v>87</v>
      </c>
      <c r="B94" s="4" t="s">
        <v>111</v>
      </c>
      <c r="C94" s="7" t="n">
        <v>-1100</v>
      </c>
      <c r="E94" s="7" t="n">
        <v>-5011</v>
      </c>
    </row>
    <row r="95" spans="1:6"/>
    <row r="96" spans="1:6">
      <c r="A96" s="4" t="s">
        <v>111</v>
      </c>
      <c r="B96" s="4" t="s">
        <v>356</v>
      </c>
    </row>
  </sheetData>
  <mergeCells count="5">
    <mergeCell ref="A1:B2"/>
    <mergeCell ref="C1:D1"/>
    <mergeCell ref="E1:F1"/>
    <mergeCell ref="A95:E95"/>
    <mergeCell ref="B96:E9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5</v>
      </c>
      <c r="C1" s="2" t="s">
        <v>84</v>
      </c>
      <c r="E1" s="2" t="s">
        <v>1</v>
      </c>
    </row>
    <row r="2" spans="1:7">
      <c r="C2" s="2" t="s">
        <v>2</v>
      </c>
      <c r="D2" s="2" t="s">
        <v>85</v>
      </c>
      <c r="E2" s="2" t="s">
        <v>2</v>
      </c>
      <c r="F2" s="2" t="s">
        <v>85</v>
      </c>
      <c r="G2" s="2" t="s">
        <v>27</v>
      </c>
    </row>
    <row r="3" spans="1:7">
      <c r="A3" s="3" t="s">
        <v>386</v>
      </c>
    </row>
    <row r="4" spans="1:7">
      <c r="A4" s="4" t="s">
        <v>151</v>
      </c>
      <c r="C4" s="7" t="n">
        <v>1117641</v>
      </c>
      <c r="E4" s="7" t="n">
        <v>1117641</v>
      </c>
      <c r="G4" s="7" t="n">
        <v>1218089</v>
      </c>
    </row>
    <row r="5" spans="1:7">
      <c r="A5" s="4" t="s">
        <v>37</v>
      </c>
      <c r="C5" s="5" t="n">
        <v>201111</v>
      </c>
      <c r="E5" s="5" t="n">
        <v>201111</v>
      </c>
      <c r="G5" s="5" t="n">
        <v>145953</v>
      </c>
    </row>
    <row r="6" spans="1:7">
      <c r="A6" s="4" t="s">
        <v>43</v>
      </c>
      <c r="C6" s="5" t="n">
        <v>155193</v>
      </c>
      <c r="E6" s="5" t="n">
        <v>155193</v>
      </c>
      <c r="G6" s="5" t="n">
        <v>115436</v>
      </c>
    </row>
    <row r="7" spans="1:7">
      <c r="A7" s="3" t="s">
        <v>387</v>
      </c>
    </row>
    <row r="8" spans="1:7">
      <c r="A8" s="4" t="s">
        <v>388</v>
      </c>
      <c r="C8" s="5" t="n">
        <v>174542</v>
      </c>
      <c r="E8" s="5" t="n">
        <v>174542</v>
      </c>
      <c r="G8" s="7" t="n">
        <v>168757</v>
      </c>
    </row>
    <row r="9" spans="1:7">
      <c r="A9" s="3" t="s">
        <v>389</v>
      </c>
    </row>
    <row r="10" spans="1:7">
      <c r="A10" s="4" t="s">
        <v>87</v>
      </c>
      <c r="C10" s="5" t="n">
        <v>1651248</v>
      </c>
      <c r="D10" s="7" t="n">
        <v>1728524</v>
      </c>
      <c r="E10" s="5" t="n">
        <v>4955498</v>
      </c>
      <c r="F10" s="7" t="n">
        <v>4875799</v>
      </c>
    </row>
    <row r="11" spans="1:7">
      <c r="A11" s="3" t="s">
        <v>390</v>
      </c>
    </row>
    <row r="12" spans="1:7">
      <c r="A12" s="4" t="s">
        <v>88</v>
      </c>
      <c r="C12" s="5" t="n">
        <v>1186059</v>
      </c>
      <c r="D12" s="5" t="n">
        <v>1297369</v>
      </c>
      <c r="E12" s="5" t="n">
        <v>3515871</v>
      </c>
      <c r="F12" s="5" t="n">
        <v>3704029</v>
      </c>
    </row>
    <row r="13" spans="1:7">
      <c r="A13" s="4" t="s">
        <v>105</v>
      </c>
      <c r="C13" s="5" t="n">
        <v>-15652</v>
      </c>
      <c r="D13" s="5" t="n">
        <v>-14311</v>
      </c>
      <c r="E13" s="5" t="n">
        <v>-22106</v>
      </c>
      <c r="F13" s="5" t="n">
        <v>-12613</v>
      </c>
    </row>
    <row r="14" spans="1:7">
      <c r="A14" s="4" t="s">
        <v>106</v>
      </c>
      <c r="C14" s="5" t="n">
        <v>45808</v>
      </c>
      <c r="D14" s="5" t="n">
        <v>86815</v>
      </c>
      <c r="E14" s="5" t="n">
        <v>63574</v>
      </c>
      <c r="F14" s="5" t="n">
        <v>74259</v>
      </c>
    </row>
    <row r="15" spans="1:7">
      <c r="A15" s="4" t="s">
        <v>391</v>
      </c>
      <c r="C15" s="5" t="n">
        <v>-1271</v>
      </c>
      <c r="D15" s="5" t="n">
        <v>-1505</v>
      </c>
      <c r="E15" s="5" t="n">
        <v>-5659</v>
      </c>
      <c r="F15" s="5" t="n">
        <v>-5299</v>
      </c>
    </row>
    <row r="16" spans="1:7">
      <c r="A16" s="4" t="s">
        <v>392</v>
      </c>
      <c r="C16" s="7" t="n">
        <v>47079</v>
      </c>
      <c r="D16" s="7" t="n">
        <v>88320</v>
      </c>
      <c r="E16" s="7" t="n">
        <v>69233</v>
      </c>
      <c r="F16" s="7" t="n">
        <v>79558</v>
      </c>
    </row>
    <row r="17" spans="1:7">
      <c r="A17" s="3" t="s">
        <v>393</v>
      </c>
    </row>
    <row r="18" spans="1:7">
      <c r="A18" s="4" t="s">
        <v>110</v>
      </c>
      <c r="B18" s="4" t="s">
        <v>111</v>
      </c>
      <c r="C18" s="10" t="n">
        <v>0.26</v>
      </c>
      <c r="D18" s="10" t="n">
        <v>0.47</v>
      </c>
      <c r="E18" s="10" t="n">
        <v>0.38</v>
      </c>
      <c r="F18" s="10" t="n">
        <v>0.42</v>
      </c>
    </row>
    <row r="19" spans="1:7">
      <c r="A19" s="4" t="s">
        <v>112</v>
      </c>
      <c r="B19" s="4" t="s">
        <v>111</v>
      </c>
      <c r="C19" s="10" t="n">
        <v>0.26</v>
      </c>
      <c r="D19" s="10" t="n">
        <v>0.47</v>
      </c>
      <c r="E19" s="10" t="n">
        <v>0.38</v>
      </c>
      <c r="F19" s="10" t="n">
        <v>0.42</v>
      </c>
    </row>
    <row r="20" spans="1:7">
      <c r="A20" s="4" t="s">
        <v>394</v>
      </c>
    </row>
    <row r="21" spans="1:7">
      <c r="A21" s="3" t="s">
        <v>386</v>
      </c>
    </row>
    <row r="22" spans="1:7">
      <c r="A22" s="4" t="s">
        <v>151</v>
      </c>
      <c r="C22" s="7" t="n">
        <v>1106550</v>
      </c>
      <c r="E22" s="7" t="n">
        <v>1106550</v>
      </c>
    </row>
    <row r="23" spans="1:7">
      <c r="A23" s="4" t="s">
        <v>37</v>
      </c>
      <c r="C23" s="5" t="n">
        <v>201047</v>
      </c>
      <c r="E23" s="5" t="n">
        <v>201047</v>
      </c>
    </row>
    <row r="24" spans="1:7">
      <c r="A24" s="4" t="s">
        <v>43</v>
      </c>
      <c r="C24" s="5" t="n">
        <v>149971</v>
      </c>
      <c r="E24" s="5" t="n">
        <v>149971</v>
      </c>
    </row>
    <row r="25" spans="1:7">
      <c r="A25" s="3" t="s">
        <v>387</v>
      </c>
    </row>
    <row r="26" spans="1:7">
      <c r="A26" s="4" t="s">
        <v>388</v>
      </c>
      <c r="C26" s="5" t="n">
        <v>176002</v>
      </c>
      <c r="E26" s="5" t="n">
        <v>176002</v>
      </c>
    </row>
    <row r="27" spans="1:7">
      <c r="A27" s="3" t="s">
        <v>389</v>
      </c>
    </row>
    <row r="28" spans="1:7">
      <c r="A28" s="4" t="s">
        <v>87</v>
      </c>
      <c r="C28" s="5" t="n">
        <v>1655526</v>
      </c>
      <c r="E28" s="5" t="n">
        <v>4931254</v>
      </c>
    </row>
    <row r="29" spans="1:7">
      <c r="A29" s="3" t="s">
        <v>390</v>
      </c>
    </row>
    <row r="30" spans="1:7">
      <c r="A30" s="4" t="s">
        <v>88</v>
      </c>
      <c r="C30" s="5" t="n">
        <v>1186059</v>
      </c>
      <c r="E30" s="5" t="n">
        <v>3515935</v>
      </c>
    </row>
    <row r="31" spans="1:7">
      <c r="A31" s="4" t="s">
        <v>105</v>
      </c>
      <c r="C31" s="5" t="n">
        <v>-16042</v>
      </c>
      <c r="E31" s="5" t="n">
        <v>-16884</v>
      </c>
    </row>
    <row r="32" spans="1:7">
      <c r="A32" s="4" t="s">
        <v>106</v>
      </c>
      <c r="C32" s="5" t="n">
        <v>50477</v>
      </c>
      <c r="E32" s="5" t="n">
        <v>34045</v>
      </c>
    </row>
    <row r="33" spans="1:7">
      <c r="A33" s="4" t="s">
        <v>391</v>
      </c>
      <c r="C33" s="5" t="n">
        <v>-1292</v>
      </c>
      <c r="E33" s="5" t="n">
        <v>-4388</v>
      </c>
    </row>
    <row r="34" spans="1:7">
      <c r="A34" s="4" t="s">
        <v>392</v>
      </c>
      <c r="C34" s="7" t="n">
        <v>51769</v>
      </c>
      <c r="E34" s="7" t="n">
        <v>40467</v>
      </c>
    </row>
    <row r="35" spans="1:7">
      <c r="A35" s="3" t="s">
        <v>393</v>
      </c>
    </row>
    <row r="36" spans="1:7">
      <c r="A36" s="4" t="s">
        <v>110</v>
      </c>
      <c r="C36" s="10" t="n">
        <v>0.29</v>
      </c>
      <c r="E36" s="10" t="n">
        <v>0.22</v>
      </c>
    </row>
    <row r="37" spans="1:7">
      <c r="A37" s="4" t="s">
        <v>112</v>
      </c>
      <c r="C37" s="10" t="n">
        <v>0.29</v>
      </c>
      <c r="E37" s="10" t="n">
        <v>0.22</v>
      </c>
    </row>
    <row r="38" spans="1:7"/>
    <row r="39" spans="1:7">
      <c r="A39" s="4" t="s">
        <v>111</v>
      </c>
      <c r="B39" s="4" t="s">
        <v>116</v>
      </c>
    </row>
  </sheetData>
  <mergeCells count="5">
    <mergeCell ref="A1:B2"/>
    <mergeCell ref="C1:D1"/>
    <mergeCell ref="E1:F1"/>
    <mergeCell ref="A38:F38"/>
    <mergeCell ref="B39:F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95</v>
      </c>
      <c r="B1" s="2" t="s">
        <v>1</v>
      </c>
    </row>
    <row r="2" spans="1:2">
      <c r="B2" s="2" t="s">
        <v>396</v>
      </c>
    </row>
    <row r="3" spans="1:2">
      <c r="A3" s="3" t="s">
        <v>397</v>
      </c>
    </row>
    <row r="4" spans="1:2">
      <c r="A4" s="4" t="s">
        <v>398</v>
      </c>
      <c r="B4" s="7" t="n">
        <v>168757</v>
      </c>
    </row>
    <row r="5" spans="1:2">
      <c r="A5" s="4" t="s">
        <v>399</v>
      </c>
      <c r="B5" s="5" t="n">
        <v>127467</v>
      </c>
    </row>
    <row r="6" spans="1:2">
      <c r="A6" s="4" t="s">
        <v>400</v>
      </c>
      <c r="B6" s="5" t="n">
        <v>-120712</v>
      </c>
    </row>
    <row r="7" spans="1:2">
      <c r="A7" s="4" t="s">
        <v>401</v>
      </c>
      <c r="B7" s="5" t="n">
        <v>-970</v>
      </c>
    </row>
    <row r="8" spans="1:2">
      <c r="A8" s="4" t="s">
        <v>402</v>
      </c>
      <c r="B8" s="7" t="n">
        <v>174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3</v>
      </c>
      <c r="B1" s="2" t="s">
        <v>84</v>
      </c>
      <c r="D1" s="2" t="s">
        <v>1</v>
      </c>
    </row>
    <row r="2" spans="1:7">
      <c r="B2" s="2" t="s">
        <v>2</v>
      </c>
      <c r="C2" s="2" t="s">
        <v>85</v>
      </c>
      <c r="D2" s="2" t="s">
        <v>2</v>
      </c>
      <c r="E2" s="2" t="s">
        <v>85</v>
      </c>
      <c r="F2" s="2" t="s">
        <v>404</v>
      </c>
      <c r="G2" s="2" t="s">
        <v>27</v>
      </c>
    </row>
    <row r="3" spans="1:7">
      <c r="A3" s="3" t="s">
        <v>405</v>
      </c>
    </row>
    <row r="4" spans="1:7">
      <c r="A4" s="4" t="s">
        <v>406</v>
      </c>
      <c r="B4" s="7" t="n">
        <v>14774</v>
      </c>
      <c r="D4" s="7" t="n">
        <v>14774</v>
      </c>
      <c r="G4" s="7" t="n">
        <v>15467</v>
      </c>
    </row>
    <row r="5" spans="1:7">
      <c r="A5" s="4" t="s">
        <v>407</v>
      </c>
      <c r="D5" s="4" t="s">
        <v>408</v>
      </c>
    </row>
    <row r="6" spans="1:7">
      <c r="A6" s="4" t="s">
        <v>87</v>
      </c>
      <c r="B6" s="5" t="n">
        <v>1651248</v>
      </c>
      <c r="C6" s="7" t="n">
        <v>1728524</v>
      </c>
      <c r="D6" s="7" t="n">
        <v>4955498</v>
      </c>
      <c r="E6" s="7" t="n">
        <v>4875799</v>
      </c>
    </row>
    <row r="7" spans="1:7">
      <c r="A7" s="4" t="s">
        <v>409</v>
      </c>
      <c r="B7" s="5" t="n">
        <v>45000</v>
      </c>
      <c r="D7" s="5" t="n">
        <v>45000</v>
      </c>
    </row>
    <row r="8" spans="1:7">
      <c r="A8" s="4" t="s">
        <v>410</v>
      </c>
      <c r="B8" s="7" t="n">
        <v>66400</v>
      </c>
      <c r="D8" s="7" t="n">
        <v>66400</v>
      </c>
    </row>
    <row r="9" spans="1:7">
      <c r="A9" s="4" t="s">
        <v>411</v>
      </c>
      <c r="B9" s="4" t="s">
        <v>412</v>
      </c>
      <c r="D9" s="4" t="s">
        <v>412</v>
      </c>
    </row>
    <row r="10" spans="1:7">
      <c r="A10" s="4" t="s">
        <v>394</v>
      </c>
    </row>
    <row r="11" spans="1:7">
      <c r="A11" s="3" t="s">
        <v>405</v>
      </c>
    </row>
    <row r="12" spans="1:7">
      <c r="A12" s="4" t="s">
        <v>87</v>
      </c>
      <c r="B12" s="7" t="n">
        <v>1655526</v>
      </c>
      <c r="D12" s="7" t="n">
        <v>4931254</v>
      </c>
    </row>
    <row r="13" spans="1:7">
      <c r="A13" s="4" t="s">
        <v>413</v>
      </c>
    </row>
    <row r="14" spans="1:7">
      <c r="A14" s="3" t="s">
        <v>405</v>
      </c>
    </row>
    <row r="15" spans="1:7">
      <c r="A15" s="4" t="s">
        <v>87</v>
      </c>
      <c r="D15" s="7" t="n">
        <v>24200</v>
      </c>
    </row>
    <row r="16" spans="1:7">
      <c r="A16" s="4" t="s">
        <v>414</v>
      </c>
    </row>
    <row r="17" spans="1:7">
      <c r="A17" s="3" t="s">
        <v>405</v>
      </c>
    </row>
    <row r="18" spans="1:7">
      <c r="A18" s="4" t="s">
        <v>87</v>
      </c>
      <c r="B18" s="7" t="n">
        <v>4300</v>
      </c>
    </row>
    <row r="19" spans="1:7">
      <c r="A19" s="4" t="s">
        <v>415</v>
      </c>
    </row>
    <row r="20" spans="1:7">
      <c r="A20" s="3" t="s">
        <v>405</v>
      </c>
    </row>
    <row r="21" spans="1:7">
      <c r="A21" s="4" t="s">
        <v>416</v>
      </c>
      <c r="F21" s="7" t="n">
        <v>1800</v>
      </c>
    </row>
    <row r="22" spans="1:7">
      <c r="A22" s="4" t="s">
        <v>406</v>
      </c>
      <c r="F22" s="7" t="n">
        <v>2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7</v>
      </c>
      <c r="B1" s="2" t="s">
        <v>1</v>
      </c>
    </row>
    <row r="2" spans="1:3">
      <c r="B2" s="2" t="s">
        <v>396</v>
      </c>
    </row>
    <row r="3" spans="1:3">
      <c r="A3" s="3" t="s">
        <v>418</v>
      </c>
    </row>
    <row r="4" spans="1:3">
      <c r="A4" s="4" t="s">
        <v>419</v>
      </c>
      <c r="B4" s="7" t="n">
        <v>779743</v>
      </c>
    </row>
    <row r="5" spans="1:3">
      <c r="A5" s="4" t="s">
        <v>420</v>
      </c>
      <c r="B5" s="5" t="n">
        <v>-16371</v>
      </c>
    </row>
    <row r="6" spans="1:3">
      <c r="A6" s="4" t="s">
        <v>421</v>
      </c>
      <c r="B6" s="5" t="n">
        <v>-2359</v>
      </c>
      <c r="C6" s="4" t="s">
        <v>111</v>
      </c>
    </row>
    <row r="7" spans="1:3">
      <c r="A7" s="4" t="s">
        <v>422</v>
      </c>
      <c r="B7" s="7" t="n">
        <v>761013</v>
      </c>
    </row>
    <row r="8" spans="1:3"/>
    <row r="9" spans="1:3">
      <c r="A9" s="4" t="s">
        <v>111</v>
      </c>
      <c r="B9" s="4" t="s">
        <v>423</v>
      </c>
    </row>
  </sheetData>
  <mergeCells count="5">
    <mergeCell ref="A1:A2"/>
    <mergeCell ref="B1:C1"/>
    <mergeCell ref="B2:C2"/>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48"/>
    <col customWidth="1" max="3" min="3" width="15"/>
    <col customWidth="1" max="4" min="4" width="14"/>
  </cols>
  <sheetData>
    <row r="1" spans="1:4">
      <c r="A1" s="1" t="s">
        <v>424</v>
      </c>
      <c r="C1" s="2" t="s">
        <v>1</v>
      </c>
    </row>
    <row r="2" spans="1:4">
      <c r="C2" s="2" t="s">
        <v>2</v>
      </c>
      <c r="D2" s="2" t="s">
        <v>27</v>
      </c>
    </row>
    <row r="3" spans="1:4">
      <c r="A3" s="3" t="s">
        <v>418</v>
      </c>
    </row>
    <row r="4" spans="1:4">
      <c r="A4" s="4" t="s">
        <v>40</v>
      </c>
      <c r="C4" s="7" t="n">
        <v>2261002</v>
      </c>
      <c r="D4" s="7" t="n">
        <v>2278512</v>
      </c>
    </row>
    <row r="5" spans="1:4">
      <c r="A5" s="4" t="s">
        <v>259</v>
      </c>
    </row>
    <row r="6" spans="1:4">
      <c r="A6" s="3" t="s">
        <v>418</v>
      </c>
    </row>
    <row r="7" spans="1:4">
      <c r="A7" s="4" t="s">
        <v>425</v>
      </c>
      <c r="C7" s="5" t="n">
        <v>761013</v>
      </c>
    </row>
    <row r="8" spans="1:4">
      <c r="A8" s="4" t="s">
        <v>29</v>
      </c>
      <c r="C8" s="5" t="n">
        <v>18958</v>
      </c>
    </row>
    <row r="9" spans="1:4">
      <c r="A9" s="4" t="s">
        <v>426</v>
      </c>
      <c r="C9" s="5" t="n">
        <v>26941</v>
      </c>
    </row>
    <row r="10" spans="1:4">
      <c r="A10" s="4" t="s">
        <v>152</v>
      </c>
      <c r="C10" s="5" t="n">
        <v>48436</v>
      </c>
    </row>
    <row r="11" spans="1:4">
      <c r="A11" s="4" t="s">
        <v>427</v>
      </c>
      <c r="C11" s="5" t="n">
        <v>3830</v>
      </c>
    </row>
    <row r="12" spans="1:4">
      <c r="A12" s="4" t="s">
        <v>428</v>
      </c>
      <c r="C12" s="5" t="n">
        <v>31863</v>
      </c>
    </row>
    <row r="13" spans="1:4">
      <c r="A13" s="4" t="s">
        <v>429</v>
      </c>
      <c r="C13" s="5" t="n">
        <v>494700</v>
      </c>
    </row>
    <row r="14" spans="1:4">
      <c r="A14" s="4" t="s">
        <v>44</v>
      </c>
      <c r="C14" s="5" t="n">
        <v>1631</v>
      </c>
    </row>
    <row r="15" spans="1:4">
      <c r="A15" s="4" t="s">
        <v>153</v>
      </c>
      <c r="C15" s="5" t="n">
        <v>-15693</v>
      </c>
    </row>
    <row r="16" spans="1:4">
      <c r="A16" s="4" t="s">
        <v>430</v>
      </c>
      <c r="C16" s="5" t="n">
        <v>-11654</v>
      </c>
    </row>
    <row r="17" spans="1:4">
      <c r="A17" s="4" t="s">
        <v>50</v>
      </c>
      <c r="C17" s="5" t="n">
        <v>-46748</v>
      </c>
    </row>
    <row r="18" spans="1:4">
      <c r="A18" s="4" t="s">
        <v>431</v>
      </c>
      <c r="C18" s="5" t="n">
        <v>-99876</v>
      </c>
    </row>
    <row r="19" spans="1:4">
      <c r="A19" s="4" t="s">
        <v>59</v>
      </c>
      <c r="C19" s="5" t="n">
        <v>-2187</v>
      </c>
    </row>
    <row r="20" spans="1:4">
      <c r="A20" s="4" t="s">
        <v>432</v>
      </c>
      <c r="C20" s="5" t="n">
        <v>450201</v>
      </c>
    </row>
    <row r="21" spans="1:4">
      <c r="A21" s="4" t="s">
        <v>40</v>
      </c>
      <c r="C21" s="5" t="n">
        <v>310812</v>
      </c>
    </row>
    <row r="22" spans="1:4">
      <c r="A22" s="4" t="s">
        <v>433</v>
      </c>
    </row>
    <row r="23" spans="1:4">
      <c r="A23" s="3" t="s">
        <v>418</v>
      </c>
    </row>
    <row r="24" spans="1:4">
      <c r="A24" s="4" t="s">
        <v>425</v>
      </c>
      <c r="B24" s="4" t="s">
        <v>111</v>
      </c>
      <c r="C24" s="5" t="n">
        <v>761013</v>
      </c>
    </row>
    <row r="25" spans="1:4">
      <c r="A25" s="4" t="s">
        <v>29</v>
      </c>
      <c r="B25" s="4" t="s">
        <v>111</v>
      </c>
      <c r="C25" s="5" t="n">
        <v>18958</v>
      </c>
    </row>
    <row r="26" spans="1:4">
      <c r="A26" s="4" t="s">
        <v>426</v>
      </c>
      <c r="B26" s="4" t="s">
        <v>111</v>
      </c>
      <c r="C26" s="5" t="n">
        <v>32940</v>
      </c>
    </row>
    <row r="27" spans="1:4">
      <c r="A27" s="4" t="s">
        <v>152</v>
      </c>
      <c r="B27" s="4" t="s">
        <v>111</v>
      </c>
      <c r="C27" s="5" t="n">
        <v>48897</v>
      </c>
    </row>
    <row r="28" spans="1:4">
      <c r="A28" s="4" t="s">
        <v>427</v>
      </c>
      <c r="B28" s="4" t="s">
        <v>111</v>
      </c>
      <c r="C28" s="5" t="n">
        <v>4836</v>
      </c>
    </row>
    <row r="29" spans="1:4">
      <c r="A29" s="4" t="s">
        <v>428</v>
      </c>
      <c r="B29" s="4" t="s">
        <v>111</v>
      </c>
      <c r="C29" s="5" t="n">
        <v>33500</v>
      </c>
    </row>
    <row r="30" spans="1:4">
      <c r="A30" s="4" t="s">
        <v>429</v>
      </c>
      <c r="B30" s="4" t="s">
        <v>111</v>
      </c>
      <c r="C30" s="5" t="n">
        <v>472500</v>
      </c>
    </row>
    <row r="31" spans="1:4">
      <c r="A31" s="4" t="s">
        <v>44</v>
      </c>
      <c r="B31" s="4" t="s">
        <v>111</v>
      </c>
      <c r="C31" s="5" t="n">
        <v>39528</v>
      </c>
    </row>
    <row r="32" spans="1:4">
      <c r="A32" s="4" t="s">
        <v>153</v>
      </c>
      <c r="B32" s="4" t="s">
        <v>111</v>
      </c>
      <c r="C32" s="5" t="n">
        <v>-17216</v>
      </c>
    </row>
    <row r="33" spans="1:4">
      <c r="A33" s="4" t="s">
        <v>430</v>
      </c>
      <c r="B33" s="4" t="s">
        <v>111</v>
      </c>
      <c r="C33" s="5" t="n">
        <v>-9666</v>
      </c>
    </row>
    <row r="34" spans="1:4">
      <c r="A34" s="4" t="s">
        <v>50</v>
      </c>
      <c r="B34" s="4" t="s">
        <v>111</v>
      </c>
      <c r="C34" s="5" t="n">
        <v>-47718</v>
      </c>
    </row>
    <row r="35" spans="1:4">
      <c r="A35" s="4" t="s">
        <v>431</v>
      </c>
      <c r="B35" s="4" t="s">
        <v>111</v>
      </c>
      <c r="C35" s="5" t="n">
        <v>-92233</v>
      </c>
    </row>
    <row r="36" spans="1:4">
      <c r="A36" s="4" t="s">
        <v>59</v>
      </c>
      <c r="B36" s="4" t="s">
        <v>111</v>
      </c>
      <c r="C36" s="5" t="n">
        <v>-41347</v>
      </c>
    </row>
    <row r="37" spans="1:4">
      <c r="A37" s="4" t="s">
        <v>432</v>
      </c>
      <c r="B37" s="4" t="s">
        <v>111</v>
      </c>
      <c r="C37" s="5" t="n">
        <v>442979</v>
      </c>
    </row>
    <row r="38" spans="1:4">
      <c r="A38" s="4" t="s">
        <v>40</v>
      </c>
      <c r="B38" s="4" t="s">
        <v>111</v>
      </c>
      <c r="C38" s="5" t="n">
        <v>318034</v>
      </c>
    </row>
    <row r="39" spans="1:4">
      <c r="A39" s="4" t="s">
        <v>434</v>
      </c>
    </row>
    <row r="40" spans="1:4">
      <c r="A40" s="3" t="s">
        <v>418</v>
      </c>
    </row>
    <row r="41" spans="1:4">
      <c r="A41" s="4" t="s">
        <v>425</v>
      </c>
      <c r="C41" s="5" t="n">
        <v>0</v>
      </c>
    </row>
    <row r="42" spans="1:4">
      <c r="A42" s="4" t="s">
        <v>29</v>
      </c>
      <c r="C42" s="5" t="n">
        <v>0</v>
      </c>
    </row>
    <row r="43" spans="1:4">
      <c r="A43" s="4" t="s">
        <v>426</v>
      </c>
      <c r="C43" s="5" t="n">
        <v>-5999</v>
      </c>
    </row>
    <row r="44" spans="1:4">
      <c r="A44" s="4" t="s">
        <v>152</v>
      </c>
      <c r="C44" s="5" t="n">
        <v>-461</v>
      </c>
    </row>
    <row r="45" spans="1:4">
      <c r="A45" s="4" t="s">
        <v>427</v>
      </c>
      <c r="C45" s="5" t="n">
        <v>-1006</v>
      </c>
    </row>
    <row r="46" spans="1:4">
      <c r="A46" s="4" t="s">
        <v>428</v>
      </c>
      <c r="C46" s="5" t="n">
        <v>-1637</v>
      </c>
    </row>
    <row r="47" spans="1:4">
      <c r="A47" s="4" t="s">
        <v>429</v>
      </c>
      <c r="C47" s="5" t="n">
        <v>22200</v>
      </c>
    </row>
    <row r="48" spans="1:4">
      <c r="A48" s="4" t="s">
        <v>44</v>
      </c>
      <c r="C48" s="5" t="n">
        <v>-37897</v>
      </c>
    </row>
    <row r="49" spans="1:4">
      <c r="A49" s="4" t="s">
        <v>153</v>
      </c>
      <c r="C49" s="5" t="n">
        <v>1523</v>
      </c>
    </row>
    <row r="50" spans="1:4">
      <c r="A50" s="4" t="s">
        <v>430</v>
      </c>
      <c r="C50" s="5" t="n">
        <v>-1988</v>
      </c>
    </row>
    <row r="51" spans="1:4">
      <c r="A51" s="4" t="s">
        <v>50</v>
      </c>
      <c r="C51" s="5" t="n">
        <v>970</v>
      </c>
    </row>
    <row r="52" spans="1:4">
      <c r="A52" s="4" t="s">
        <v>431</v>
      </c>
      <c r="C52" s="5" t="n">
        <v>-7643</v>
      </c>
    </row>
    <row r="53" spans="1:4">
      <c r="A53" s="4" t="s">
        <v>59</v>
      </c>
      <c r="C53" s="5" t="n">
        <v>39160</v>
      </c>
    </row>
    <row r="54" spans="1:4">
      <c r="A54" s="4" t="s">
        <v>432</v>
      </c>
      <c r="C54" s="5" t="n">
        <v>7222</v>
      </c>
    </row>
    <row r="55" spans="1:4">
      <c r="A55" s="4" t="s">
        <v>40</v>
      </c>
      <c r="C55" s="7" t="n">
        <v>7222</v>
      </c>
    </row>
    <row r="56" spans="1:4"/>
    <row r="57" spans="1:4">
      <c r="A57" s="4" t="s">
        <v>111</v>
      </c>
      <c r="B57" s="4" t="s">
        <v>435</v>
      </c>
    </row>
  </sheetData>
  <mergeCells count="3">
    <mergeCell ref="A1:B2"/>
    <mergeCell ref="A56:C56"/>
    <mergeCell ref="B57:C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1</v>
      </c>
    </row>
    <row r="2" spans="1:2">
      <c r="B2" s="2" t="s">
        <v>396</v>
      </c>
    </row>
    <row r="3" spans="1:2">
      <c r="A3" s="3" t="s">
        <v>418</v>
      </c>
    </row>
    <row r="4" spans="1:2">
      <c r="A4" s="4" t="s">
        <v>437</v>
      </c>
      <c r="B4" s="7" t="n">
        <v>494700</v>
      </c>
    </row>
    <row r="5" spans="1:2">
      <c r="A5" s="4" t="s">
        <v>438</v>
      </c>
    </row>
    <row r="6" spans="1:2">
      <c r="A6" s="3" t="s">
        <v>418</v>
      </c>
    </row>
    <row r="7" spans="1:2">
      <c r="A7" s="4" t="s">
        <v>437</v>
      </c>
      <c r="B7" s="7" t="n">
        <v>217900</v>
      </c>
    </row>
    <row r="8" spans="1:2">
      <c r="A8" s="4" t="s">
        <v>439</v>
      </c>
      <c r="B8" s="4" t="s">
        <v>440</v>
      </c>
    </row>
    <row r="9" spans="1:2">
      <c r="A9" s="4" t="s">
        <v>441</v>
      </c>
    </row>
    <row r="10" spans="1:2">
      <c r="A10" s="3" t="s">
        <v>418</v>
      </c>
    </row>
    <row r="11" spans="1:2">
      <c r="A11" s="4" t="s">
        <v>437</v>
      </c>
      <c r="B11" s="7" t="n">
        <v>195400</v>
      </c>
    </row>
    <row r="12" spans="1:2">
      <c r="A12" s="4" t="s">
        <v>439</v>
      </c>
      <c r="B12" s="4" t="s">
        <v>442</v>
      </c>
    </row>
    <row r="13" spans="1:2">
      <c r="A13" s="4" t="s">
        <v>443</v>
      </c>
    </row>
    <row r="14" spans="1:2">
      <c r="A14" s="3" t="s">
        <v>418</v>
      </c>
    </row>
    <row r="15" spans="1:2">
      <c r="A15" s="4" t="s">
        <v>437</v>
      </c>
      <c r="B15" s="7" t="n">
        <v>10700</v>
      </c>
    </row>
    <row r="16" spans="1:2">
      <c r="A16" s="4" t="s">
        <v>439</v>
      </c>
      <c r="B16" s="4" t="s">
        <v>442</v>
      </c>
    </row>
    <row r="17" spans="1:2">
      <c r="A17" s="4" t="s">
        <v>444</v>
      </c>
    </row>
    <row r="18" spans="1:2">
      <c r="A18" s="3" t="s">
        <v>418</v>
      </c>
    </row>
    <row r="19" spans="1:2">
      <c r="A19" s="4" t="s">
        <v>437</v>
      </c>
      <c r="B19" s="7" t="n">
        <v>15300</v>
      </c>
    </row>
    <row r="20" spans="1:2">
      <c r="A20" s="4" t="s">
        <v>439</v>
      </c>
      <c r="B20" s="4" t="s">
        <v>445</v>
      </c>
    </row>
    <row r="21" spans="1:2">
      <c r="A21" s="4" t="s">
        <v>446</v>
      </c>
    </row>
    <row r="22" spans="1:2">
      <c r="A22" s="3" t="s">
        <v>418</v>
      </c>
    </row>
    <row r="23" spans="1:2">
      <c r="A23" s="4" t="s">
        <v>437</v>
      </c>
      <c r="B23" s="7" t="n">
        <v>55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4</v>
      </c>
      <c r="D1" s="2" t="s">
        <v>1</v>
      </c>
    </row>
    <row r="2" spans="1:5">
      <c r="B2" s="2" t="s">
        <v>2</v>
      </c>
      <c r="C2" s="2" t="s">
        <v>85</v>
      </c>
      <c r="D2" s="2" t="s">
        <v>2</v>
      </c>
      <c r="E2" s="2" t="s">
        <v>85</v>
      </c>
    </row>
    <row r="3" spans="1:5">
      <c r="A3" s="3" t="s">
        <v>118</v>
      </c>
    </row>
    <row r="4" spans="1:5">
      <c r="A4" s="4" t="s">
        <v>136</v>
      </c>
      <c r="B4" s="7" t="n">
        <v>0</v>
      </c>
      <c r="C4" s="7" t="n">
        <v>-34</v>
      </c>
      <c r="D4" s="7" t="n">
        <v>0</v>
      </c>
      <c r="E4" s="7" t="n">
        <v>-132</v>
      </c>
    </row>
    <row r="5" spans="1:5">
      <c r="A5" s="4" t="s">
        <v>137</v>
      </c>
      <c r="B5" s="5" t="n">
        <v>0</v>
      </c>
      <c r="C5" s="5" t="n">
        <v>-5</v>
      </c>
      <c r="D5" s="5" t="n">
        <v>381</v>
      </c>
      <c r="E5" s="5" t="n">
        <v>-34</v>
      </c>
    </row>
    <row r="6" spans="1:5">
      <c r="A6" s="4" t="s">
        <v>138</v>
      </c>
      <c r="B6" s="5" t="n">
        <v>-1005</v>
      </c>
      <c r="C6" s="5" t="n">
        <v>-145</v>
      </c>
      <c r="D6" s="5" t="n">
        <v>-4071</v>
      </c>
      <c r="E6" s="5" t="n">
        <v>153</v>
      </c>
    </row>
    <row r="7" spans="1:5">
      <c r="A7" s="4" t="s">
        <v>137</v>
      </c>
      <c r="B7" s="7" t="n">
        <v>214</v>
      </c>
      <c r="C7" s="7" t="n">
        <v>7</v>
      </c>
      <c r="D7" s="7" t="n">
        <v>268</v>
      </c>
      <c r="E7" s="7" t="n">
        <v>-6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2</v>
      </c>
      <c r="D1" s="2" t="s">
        <v>449</v>
      </c>
      <c r="E1" s="2" t="s">
        <v>27</v>
      </c>
      <c r="F1" s="2" t="s">
        <v>2</v>
      </c>
    </row>
    <row r="2" spans="1:6">
      <c r="A2" s="3" t="s">
        <v>450</v>
      </c>
    </row>
    <row r="3" spans="1:6">
      <c r="A3" s="4" t="s">
        <v>40</v>
      </c>
      <c r="C3" s="7" t="n">
        <v>2261002</v>
      </c>
      <c r="E3" s="7" t="n">
        <v>2278512</v>
      </c>
      <c r="F3" s="7" t="n">
        <v>2261002</v>
      </c>
    </row>
    <row r="4" spans="1:6">
      <c r="A4" s="4" t="s">
        <v>259</v>
      </c>
    </row>
    <row r="5" spans="1:6">
      <c r="A5" s="3" t="s">
        <v>450</v>
      </c>
    </row>
    <row r="6" spans="1:6">
      <c r="A6" s="4" t="s">
        <v>451</v>
      </c>
      <c r="B6" s="7" t="n">
        <v>761000</v>
      </c>
    </row>
    <row r="7" spans="1:6">
      <c r="A7" s="4" t="s">
        <v>40</v>
      </c>
      <c r="C7" s="5" t="n">
        <v>310812</v>
      </c>
      <c r="F7" s="5" t="n">
        <v>310812</v>
      </c>
    </row>
    <row r="8" spans="1:6">
      <c r="A8" s="4" t="s">
        <v>452</v>
      </c>
      <c r="D8" s="7" t="n">
        <v>1000</v>
      </c>
      <c r="E8" s="7" t="n">
        <v>1800</v>
      </c>
    </row>
    <row r="9" spans="1:6">
      <c r="A9" s="4" t="s">
        <v>453</v>
      </c>
      <c r="C9" s="5" t="n">
        <v>494700</v>
      </c>
      <c r="F9" s="5" t="n">
        <v>494700</v>
      </c>
    </row>
    <row r="10" spans="1:6">
      <c r="A10" s="4" t="s">
        <v>454</v>
      </c>
      <c r="C10" s="5" t="n">
        <v>26900</v>
      </c>
      <c r="F10" s="5" t="n">
        <v>26900</v>
      </c>
    </row>
    <row r="11" spans="1:6">
      <c r="A11" s="4" t="s">
        <v>455</v>
      </c>
      <c r="C11" s="5" t="n">
        <v>28100</v>
      </c>
      <c r="F11" s="5" t="n">
        <v>28100</v>
      </c>
    </row>
    <row r="12" spans="1:6">
      <c r="A12" s="4" t="s">
        <v>456</v>
      </c>
      <c r="C12" s="5" t="n">
        <v>1200</v>
      </c>
      <c r="F12" s="5" t="n">
        <v>1200</v>
      </c>
    </row>
    <row r="13" spans="1:6">
      <c r="A13" s="4" t="s">
        <v>457</v>
      </c>
      <c r="C13" s="7" t="n">
        <v>100</v>
      </c>
      <c r="F13" s="5" t="n">
        <v>700</v>
      </c>
    </row>
    <row r="14" spans="1:6">
      <c r="A14" s="4" t="s">
        <v>458</v>
      </c>
      <c r="F14" s="7" t="n">
        <v>522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9</v>
      </c>
      <c r="B1" s="2" t="s">
        <v>84</v>
      </c>
      <c r="C1" s="2" t="s">
        <v>1</v>
      </c>
    </row>
    <row r="2" spans="1:3">
      <c r="B2" s="2" t="s">
        <v>27</v>
      </c>
      <c r="C2" s="2" t="s">
        <v>2</v>
      </c>
    </row>
    <row r="3" spans="1:3">
      <c r="A3" s="3" t="s">
        <v>460</v>
      </c>
    </row>
    <row r="4" spans="1:3">
      <c r="A4" s="4" t="s">
        <v>40</v>
      </c>
      <c r="B4" s="7" t="n">
        <v>2708368</v>
      </c>
      <c r="C4" s="7" t="n">
        <v>2694258</v>
      </c>
    </row>
    <row r="5" spans="1:3">
      <c r="A5" s="4" t="s">
        <v>461</v>
      </c>
      <c r="B5" s="5" t="n">
        <v>-429856</v>
      </c>
      <c r="C5" s="5" t="n">
        <v>-433256</v>
      </c>
    </row>
    <row r="6" spans="1:3">
      <c r="A6" s="4" t="s">
        <v>462</v>
      </c>
      <c r="C6" s="5" t="n">
        <v>2278512</v>
      </c>
    </row>
    <row r="7" spans="1:3">
      <c r="A7" s="4" t="s">
        <v>463</v>
      </c>
      <c r="C7" s="5" t="n">
        <v>-7222</v>
      </c>
    </row>
    <row r="8" spans="1:3">
      <c r="A8" s="4" t="s">
        <v>464</v>
      </c>
      <c r="C8" s="5" t="n">
        <v>-3400</v>
      </c>
    </row>
    <row r="9" spans="1:3">
      <c r="A9" s="4" t="s">
        <v>401</v>
      </c>
      <c r="C9" s="5" t="n">
        <v>-6888</v>
      </c>
    </row>
    <row r="10" spans="1:3">
      <c r="A10" s="4" t="s">
        <v>465</v>
      </c>
      <c r="B10" s="5" t="n">
        <v>2278512</v>
      </c>
      <c r="C10" s="5" t="n">
        <v>2261002</v>
      </c>
    </row>
    <row r="11" spans="1:3">
      <c r="A11" s="4" t="s">
        <v>466</v>
      </c>
    </row>
    <row r="12" spans="1:3">
      <c r="A12" s="3" t="s">
        <v>460</v>
      </c>
    </row>
    <row r="13" spans="1:3">
      <c r="A13" s="4" t="s">
        <v>40</v>
      </c>
      <c r="B13" s="5" t="n">
        <v>1386680</v>
      </c>
      <c r="C13" s="5" t="n">
        <v>1379339</v>
      </c>
    </row>
    <row r="14" spans="1:3">
      <c r="A14" s="4" t="s">
        <v>461</v>
      </c>
      <c r="B14" s="5" t="n">
        <v>0</v>
      </c>
      <c r="C14" s="5" t="n">
        <v>0</v>
      </c>
    </row>
    <row r="15" spans="1:3">
      <c r="A15" s="4" t="s">
        <v>462</v>
      </c>
      <c r="C15" s="5" t="n">
        <v>1386680</v>
      </c>
    </row>
    <row r="16" spans="1:3">
      <c r="A16" s="4" t="s">
        <v>463</v>
      </c>
      <c r="C16" s="5" t="n">
        <v>0</v>
      </c>
    </row>
    <row r="17" spans="1:3">
      <c r="A17" s="4" t="s">
        <v>464</v>
      </c>
      <c r="C17" s="5" t="n">
        <v>0</v>
      </c>
    </row>
    <row r="18" spans="1:3">
      <c r="A18" s="4" t="s">
        <v>401</v>
      </c>
      <c r="C18" s="5" t="n">
        <v>-7341</v>
      </c>
    </row>
    <row r="19" spans="1:3">
      <c r="A19" s="4" t="s">
        <v>465</v>
      </c>
      <c r="B19" s="5" t="n">
        <v>1386680</v>
      </c>
      <c r="C19" s="5" t="n">
        <v>1379339</v>
      </c>
    </row>
    <row r="20" spans="1:3">
      <c r="A20" s="4" t="s">
        <v>467</v>
      </c>
    </row>
    <row r="21" spans="1:3">
      <c r="A21" s="3" t="s">
        <v>460</v>
      </c>
    </row>
    <row r="22" spans="1:3">
      <c r="A22" s="4" t="s">
        <v>40</v>
      </c>
      <c r="B22" s="5" t="n">
        <v>1003654</v>
      </c>
      <c r="C22" s="5" t="n">
        <v>1004107</v>
      </c>
    </row>
    <row r="23" spans="1:3">
      <c r="A23" s="4" t="s">
        <v>461</v>
      </c>
      <c r="B23" s="5" t="n">
        <v>-429856</v>
      </c>
      <c r="C23" s="5" t="n">
        <v>-433256</v>
      </c>
    </row>
    <row r="24" spans="1:3">
      <c r="A24" s="4" t="s">
        <v>462</v>
      </c>
      <c r="C24" s="5" t="n">
        <v>573798</v>
      </c>
    </row>
    <row r="25" spans="1:3">
      <c r="A25" s="4" t="s">
        <v>463</v>
      </c>
      <c r="C25" s="5" t="n">
        <v>0</v>
      </c>
    </row>
    <row r="26" spans="1:3">
      <c r="A26" s="4" t="s">
        <v>464</v>
      </c>
      <c r="C26" s="5" t="n">
        <v>-3400</v>
      </c>
    </row>
    <row r="27" spans="1:3">
      <c r="A27" s="4" t="s">
        <v>401</v>
      </c>
      <c r="C27" s="5" t="n">
        <v>453</v>
      </c>
    </row>
    <row r="28" spans="1:3">
      <c r="A28" s="4" t="s">
        <v>465</v>
      </c>
      <c r="B28" s="5" t="n">
        <v>573798</v>
      </c>
      <c r="C28" s="5" t="n">
        <v>570851</v>
      </c>
    </row>
    <row r="29" spans="1:3">
      <c r="A29" s="4" t="s">
        <v>468</v>
      </c>
    </row>
    <row r="30" spans="1:3">
      <c r="A30" s="3" t="s">
        <v>460</v>
      </c>
    </row>
    <row r="31" spans="1:3">
      <c r="A31" s="4" t="s">
        <v>40</v>
      </c>
      <c r="B31" s="5" t="n">
        <v>318034</v>
      </c>
      <c r="C31" s="5" t="n">
        <v>310812</v>
      </c>
    </row>
    <row r="32" spans="1:3">
      <c r="A32" s="4" t="s">
        <v>461</v>
      </c>
      <c r="B32" s="5" t="n">
        <v>0</v>
      </c>
      <c r="C32" s="5" t="n">
        <v>0</v>
      </c>
    </row>
    <row r="33" spans="1:3">
      <c r="A33" s="4" t="s">
        <v>462</v>
      </c>
      <c r="C33" s="5" t="n">
        <v>318034</v>
      </c>
    </row>
    <row r="34" spans="1:3">
      <c r="A34" s="4" t="s">
        <v>463</v>
      </c>
      <c r="C34" s="5" t="n">
        <v>-7222</v>
      </c>
    </row>
    <row r="35" spans="1:3">
      <c r="A35" s="4" t="s">
        <v>464</v>
      </c>
      <c r="C35" s="5" t="n">
        <v>0</v>
      </c>
    </row>
    <row r="36" spans="1:3">
      <c r="A36" s="4" t="s">
        <v>401</v>
      </c>
      <c r="C36" s="5" t="n">
        <v>0</v>
      </c>
    </row>
    <row r="37" spans="1:3">
      <c r="A37" s="4" t="s">
        <v>465</v>
      </c>
      <c r="B37" s="7" t="n">
        <v>318034</v>
      </c>
      <c r="C37" s="7" t="n">
        <v>3108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27</v>
      </c>
    </row>
    <row r="2" spans="1:3">
      <c r="A2" s="3" t="s">
        <v>470</v>
      </c>
    </row>
    <row r="3" spans="1:3">
      <c r="A3" s="4" t="s">
        <v>471</v>
      </c>
      <c r="B3" s="7" t="n">
        <v>3329840</v>
      </c>
      <c r="C3" s="7" t="n">
        <v>3316835</v>
      </c>
    </row>
    <row r="4" spans="1:3">
      <c r="A4" s="4" t="s">
        <v>472</v>
      </c>
      <c r="B4" s="5" t="n">
        <v>1896660</v>
      </c>
      <c r="C4" s="5" t="n">
        <v>1599573</v>
      </c>
    </row>
    <row r="5" spans="1:3">
      <c r="A5" s="4" t="s">
        <v>473</v>
      </c>
      <c r="B5" s="5" t="n">
        <v>1433180</v>
      </c>
      <c r="C5" s="5" t="n">
        <v>1717262</v>
      </c>
    </row>
    <row r="6" spans="1:3">
      <c r="A6" s="4" t="s">
        <v>474</v>
      </c>
      <c r="B6" s="5" t="n">
        <v>55400</v>
      </c>
      <c r="C6" s="5" t="n">
        <v>54100</v>
      </c>
    </row>
    <row r="7" spans="1:3">
      <c r="A7" s="4" t="s">
        <v>475</v>
      </c>
      <c r="B7" s="5" t="n">
        <v>55400</v>
      </c>
      <c r="C7" s="5" t="n">
        <v>54100</v>
      </c>
    </row>
    <row r="8" spans="1:3">
      <c r="A8" s="4" t="s">
        <v>476</v>
      </c>
      <c r="B8" s="5" t="n">
        <v>3385240</v>
      </c>
      <c r="C8" s="5" t="n">
        <v>3370935</v>
      </c>
    </row>
    <row r="9" spans="1:3">
      <c r="A9" s="4" t="s">
        <v>477</v>
      </c>
      <c r="B9" s="5" t="n">
        <v>1488580</v>
      </c>
      <c r="C9" s="5" t="n">
        <v>1771362</v>
      </c>
    </row>
    <row r="10" spans="1:3">
      <c r="A10" s="4" t="s">
        <v>446</v>
      </c>
    </row>
    <row r="11" spans="1:3">
      <c r="A11" s="3" t="s">
        <v>470</v>
      </c>
    </row>
    <row r="12" spans="1:3">
      <c r="A12" s="4" t="s">
        <v>474</v>
      </c>
      <c r="B12" s="5" t="n">
        <v>55400</v>
      </c>
      <c r="C12" s="5" t="n">
        <v>0</v>
      </c>
    </row>
    <row r="13" spans="1:3">
      <c r="A13" s="4" t="s">
        <v>475</v>
      </c>
      <c r="B13" s="5" t="n">
        <v>55400</v>
      </c>
      <c r="C13" s="5" t="n">
        <v>0</v>
      </c>
    </row>
    <row r="14" spans="1:3">
      <c r="A14" s="4" t="s">
        <v>478</v>
      </c>
    </row>
    <row r="15" spans="1:3">
      <c r="A15" s="3" t="s">
        <v>470</v>
      </c>
    </row>
    <row r="16" spans="1:3">
      <c r="A16" s="4" t="s">
        <v>474</v>
      </c>
      <c r="B16" s="5" t="n">
        <v>0</v>
      </c>
      <c r="C16" s="5" t="n">
        <v>54100</v>
      </c>
    </row>
    <row r="17" spans="1:3">
      <c r="A17" s="4" t="s">
        <v>475</v>
      </c>
      <c r="B17" s="5" t="n">
        <v>0</v>
      </c>
      <c r="C17" s="5" t="n">
        <v>54100</v>
      </c>
    </row>
    <row r="18" spans="1:3">
      <c r="A18" s="4" t="s">
        <v>479</v>
      </c>
    </row>
    <row r="19" spans="1:3">
      <c r="A19" s="3" t="s">
        <v>470</v>
      </c>
    </row>
    <row r="20" spans="1:3">
      <c r="A20" s="4" t="s">
        <v>471</v>
      </c>
      <c r="B20" s="5" t="n">
        <v>1759668</v>
      </c>
      <c r="C20" s="5" t="n">
        <v>1672470</v>
      </c>
    </row>
    <row r="21" spans="1:3">
      <c r="A21" s="4" t="s">
        <v>472</v>
      </c>
      <c r="B21" s="5" t="n">
        <v>908648</v>
      </c>
      <c r="C21" s="5" t="n">
        <v>780655</v>
      </c>
    </row>
    <row r="22" spans="1:3">
      <c r="A22" s="4" t="s">
        <v>473</v>
      </c>
      <c r="B22" s="5" t="n">
        <v>851020</v>
      </c>
      <c r="C22" s="5" t="n">
        <v>891815</v>
      </c>
    </row>
    <row r="23" spans="1:3">
      <c r="A23" s="4" t="s">
        <v>480</v>
      </c>
    </row>
    <row r="24" spans="1:3">
      <c r="A24" s="3" t="s">
        <v>470</v>
      </c>
    </row>
    <row r="25" spans="1:3">
      <c r="A25" s="4" t="s">
        <v>471</v>
      </c>
      <c r="B25" s="5" t="n">
        <v>1479200</v>
      </c>
      <c r="C25" s="5" t="n">
        <v>1521893</v>
      </c>
    </row>
    <row r="26" spans="1:3">
      <c r="A26" s="4" t="s">
        <v>472</v>
      </c>
      <c r="B26" s="5" t="n">
        <v>914538</v>
      </c>
      <c r="C26" s="5" t="n">
        <v>771200</v>
      </c>
    </row>
    <row r="27" spans="1:3">
      <c r="A27" s="4" t="s">
        <v>473</v>
      </c>
      <c r="B27" s="5" t="n">
        <v>564662</v>
      </c>
      <c r="C27" s="5" t="n">
        <v>750693</v>
      </c>
    </row>
    <row r="28" spans="1:3">
      <c r="A28" s="4" t="s">
        <v>481</v>
      </c>
    </row>
    <row r="29" spans="1:3">
      <c r="A29" s="3" t="s">
        <v>470</v>
      </c>
    </row>
    <row r="30" spans="1:3">
      <c r="A30" s="4" t="s">
        <v>471</v>
      </c>
      <c r="B30" s="5" t="n">
        <v>75672</v>
      </c>
      <c r="C30" s="5" t="n">
        <v>87472</v>
      </c>
    </row>
    <row r="31" spans="1:3">
      <c r="A31" s="4" t="s">
        <v>472</v>
      </c>
      <c r="B31" s="5" t="n">
        <v>58631</v>
      </c>
      <c r="C31" s="5" t="n">
        <v>41885</v>
      </c>
    </row>
    <row r="32" spans="1:3">
      <c r="A32" s="4" t="s">
        <v>473</v>
      </c>
      <c r="B32" s="5" t="n">
        <v>17041</v>
      </c>
      <c r="C32" s="5" t="n">
        <v>45587</v>
      </c>
    </row>
    <row r="33" spans="1:3">
      <c r="A33" s="4" t="s">
        <v>444</v>
      </c>
    </row>
    <row r="34" spans="1:3">
      <c r="A34" s="3" t="s">
        <v>470</v>
      </c>
    </row>
    <row r="35" spans="1:3">
      <c r="A35" s="4" t="s">
        <v>471</v>
      </c>
      <c r="B35" s="5" t="n">
        <v>15300</v>
      </c>
      <c r="C35" s="5" t="n">
        <v>35000</v>
      </c>
    </row>
    <row r="36" spans="1:3">
      <c r="A36" s="4" t="s">
        <v>472</v>
      </c>
      <c r="B36" s="5" t="n">
        <v>14843</v>
      </c>
      <c r="C36" s="5" t="n">
        <v>5833</v>
      </c>
    </row>
    <row r="37" spans="1:3">
      <c r="A37" s="4" t="s">
        <v>473</v>
      </c>
      <c r="B37" s="7" t="n">
        <v>457</v>
      </c>
      <c r="C37" s="7" t="n">
        <v>29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482</v>
      </c>
      <c r="C1" s="2" t="s">
        <v>84</v>
      </c>
      <c r="E1" s="2" t="s">
        <v>1</v>
      </c>
    </row>
    <row r="2" spans="1:6">
      <c r="C2" s="2" t="s">
        <v>2</v>
      </c>
      <c r="D2" s="2" t="s">
        <v>85</v>
      </c>
      <c r="E2" s="2" t="s">
        <v>2</v>
      </c>
      <c r="F2" s="2" t="s">
        <v>85</v>
      </c>
    </row>
    <row r="3" spans="1:6">
      <c r="A3" s="3" t="s">
        <v>483</v>
      </c>
    </row>
    <row r="4" spans="1:6">
      <c r="A4" s="4" t="s">
        <v>179</v>
      </c>
      <c r="C4" s="7" t="n">
        <v>90181</v>
      </c>
      <c r="D4" s="7" t="n">
        <v>91983</v>
      </c>
      <c r="E4" s="7" t="n">
        <v>299136</v>
      </c>
      <c r="F4" s="7" t="n">
        <v>279961</v>
      </c>
    </row>
    <row r="5" spans="1:6">
      <c r="A5" s="4" t="s">
        <v>88</v>
      </c>
    </row>
    <row r="6" spans="1:6">
      <c r="A6" s="3" t="s">
        <v>483</v>
      </c>
    </row>
    <row r="7" spans="1:6">
      <c r="A7" s="4" t="s">
        <v>179</v>
      </c>
      <c r="C7" s="5" t="n">
        <v>890</v>
      </c>
      <c r="D7" s="5" t="n">
        <v>871</v>
      </c>
      <c r="E7" s="5" t="n">
        <v>2668</v>
      </c>
      <c r="F7" s="5" t="n">
        <v>2293</v>
      </c>
    </row>
    <row r="8" spans="1:6">
      <c r="A8" s="4" t="s">
        <v>91</v>
      </c>
    </row>
    <row r="9" spans="1:6">
      <c r="A9" s="3" t="s">
        <v>483</v>
      </c>
    </row>
    <row r="10" spans="1:6">
      <c r="A10" s="4" t="s">
        <v>179</v>
      </c>
      <c r="C10" s="5" t="n">
        <v>986</v>
      </c>
      <c r="D10" s="5" t="n">
        <v>950</v>
      </c>
      <c r="E10" s="5" t="n">
        <v>2969</v>
      </c>
      <c r="F10" s="5" t="n">
        <v>2849</v>
      </c>
    </row>
    <row r="11" spans="1:6">
      <c r="A11" s="4" t="s">
        <v>142</v>
      </c>
    </row>
    <row r="12" spans="1:6">
      <c r="A12" s="3" t="s">
        <v>483</v>
      </c>
    </row>
    <row r="13" spans="1:6">
      <c r="A13" s="4" t="s">
        <v>179</v>
      </c>
      <c r="B13" s="4" t="s">
        <v>111</v>
      </c>
      <c r="C13" s="7" t="n">
        <v>88305</v>
      </c>
      <c r="D13" s="7" t="n">
        <v>90162</v>
      </c>
      <c r="E13" s="7" t="n">
        <v>293499</v>
      </c>
      <c r="F13" s="7" t="n">
        <v>274819</v>
      </c>
    </row>
    <row r="14" spans="1:6"/>
    <row r="15" spans="1:6">
      <c r="A15" s="4" t="s">
        <v>111</v>
      </c>
      <c r="B15" s="4" t="s">
        <v>484</v>
      </c>
    </row>
  </sheetData>
  <mergeCells count="5">
    <mergeCell ref="A1:B2"/>
    <mergeCell ref="C1:D1"/>
    <mergeCell ref="E1:F1"/>
    <mergeCell ref="A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85</v>
      </c>
      <c r="B1" s="2" t="s">
        <v>396</v>
      </c>
    </row>
    <row r="2" spans="1:2">
      <c r="A2" s="3" t="s">
        <v>194</v>
      </c>
    </row>
    <row r="3" spans="1:2">
      <c r="A3" s="4" t="s">
        <v>486</v>
      </c>
      <c r="B3" s="7" t="n">
        <v>89861</v>
      </c>
    </row>
    <row r="4" spans="1:2">
      <c r="A4" s="5" t="n">
        <v>2019</v>
      </c>
      <c r="B4" s="5" t="n">
        <v>332979</v>
      </c>
    </row>
    <row r="5" spans="1:2">
      <c r="A5" s="5" t="n">
        <v>2020</v>
      </c>
      <c r="B5" s="5" t="n">
        <v>321134</v>
      </c>
    </row>
    <row r="6" spans="1:2">
      <c r="A6" s="5" t="n">
        <v>2021</v>
      </c>
      <c r="B6" s="5" t="n">
        <v>186348</v>
      </c>
    </row>
    <row r="7" spans="1:2">
      <c r="A7" s="5" t="n">
        <v>2022</v>
      </c>
      <c r="B7" s="5" t="n">
        <v>149089</v>
      </c>
    </row>
    <row r="8" spans="1:2">
      <c r="A8" s="4" t="s">
        <v>487</v>
      </c>
      <c r="B8" s="7" t="n">
        <v>353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7</v>
      </c>
    </row>
    <row r="3" spans="1:3">
      <c r="A3" s="3" t="s">
        <v>489</v>
      </c>
    </row>
    <row r="4" spans="1:3">
      <c r="A4" s="4" t="s">
        <v>40</v>
      </c>
      <c r="B4" s="7" t="n">
        <v>2261002</v>
      </c>
      <c r="C4" s="7" t="n">
        <v>2278512</v>
      </c>
    </row>
    <row r="5" spans="1:3">
      <c r="A5" s="4" t="s">
        <v>490</v>
      </c>
      <c r="B5" s="5" t="n">
        <v>3400</v>
      </c>
    </row>
    <row r="6" spans="1:3">
      <c r="A6" s="4" t="s">
        <v>491</v>
      </c>
      <c r="B6" s="5" t="n">
        <v>1433180</v>
      </c>
      <c r="C6" s="7" t="n">
        <v>1717262</v>
      </c>
    </row>
    <row r="7" spans="1:3">
      <c r="A7" s="4" t="s">
        <v>492</v>
      </c>
    </row>
    <row r="8" spans="1:3">
      <c r="A8" s="3" t="s">
        <v>489</v>
      </c>
    </row>
    <row r="9" spans="1:3">
      <c r="A9" s="4" t="s">
        <v>490</v>
      </c>
      <c r="B9" s="5" t="n">
        <v>3400</v>
      </c>
    </row>
    <row r="10" spans="1:3">
      <c r="A10" s="4" t="s">
        <v>493</v>
      </c>
    </row>
    <row r="11" spans="1:3">
      <c r="A11" s="3" t="s">
        <v>489</v>
      </c>
    </row>
    <row r="12" spans="1:3">
      <c r="A12" s="4" t="s">
        <v>490</v>
      </c>
      <c r="B12" s="5" t="n">
        <v>1200</v>
      </c>
    </row>
    <row r="13" spans="1:3">
      <c r="A13" s="4" t="s">
        <v>494</v>
      </c>
    </row>
    <row r="14" spans="1:3">
      <c r="A14" s="3" t="s">
        <v>489</v>
      </c>
    </row>
    <row r="15" spans="1:3">
      <c r="A15" s="4" t="s">
        <v>491</v>
      </c>
      <c r="B15" s="5" t="n">
        <v>4100</v>
      </c>
    </row>
    <row r="16" spans="1:3">
      <c r="A16" s="4" t="s">
        <v>259</v>
      </c>
    </row>
    <row r="17" spans="1:3">
      <c r="A17" s="3" t="s">
        <v>489</v>
      </c>
    </row>
    <row r="18" spans="1:3">
      <c r="A18" s="4" t="s">
        <v>40</v>
      </c>
      <c r="B18" s="5" t="n">
        <v>310812</v>
      </c>
    </row>
    <row r="19" spans="1:3">
      <c r="A19" s="4" t="s">
        <v>453</v>
      </c>
      <c r="B19" s="7" t="n">
        <v>494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5</v>
      </c>
      <c r="B1" s="2" t="s">
        <v>2</v>
      </c>
      <c r="C1" s="2" t="s">
        <v>27</v>
      </c>
    </row>
    <row r="2" spans="1:3">
      <c r="A2" s="3" t="s">
        <v>496</v>
      </c>
    </row>
    <row r="3" spans="1:3">
      <c r="A3" s="4" t="s">
        <v>497</v>
      </c>
      <c r="B3" s="7" t="n">
        <v>39640</v>
      </c>
      <c r="C3" s="7" t="n">
        <v>23874</v>
      </c>
    </row>
    <row r="4" spans="1:3">
      <c r="A4" s="3" t="s">
        <v>498</v>
      </c>
    </row>
    <row r="5" spans="1:3">
      <c r="A5" s="4" t="s">
        <v>497</v>
      </c>
      <c r="B5" s="5" t="n">
        <v>5996</v>
      </c>
      <c r="C5" s="5" t="n">
        <v>5718</v>
      </c>
    </row>
    <row r="6" spans="1:3">
      <c r="A6" s="4" t="s">
        <v>499</v>
      </c>
      <c r="B6" s="5" t="n">
        <v>22217</v>
      </c>
      <c r="C6" s="5" t="n">
        <v>22021</v>
      </c>
    </row>
    <row r="7" spans="1:3">
      <c r="A7" s="4" t="s">
        <v>500</v>
      </c>
      <c r="B7" s="5" t="n">
        <v>9986</v>
      </c>
      <c r="C7" s="5" t="n">
        <v>10092</v>
      </c>
    </row>
    <row r="8" spans="1:3">
      <c r="A8" s="4" t="s">
        <v>501</v>
      </c>
      <c r="B8" s="5" t="n">
        <v>33548</v>
      </c>
      <c r="C8" s="5" t="n">
        <v>33251</v>
      </c>
    </row>
    <row r="9" spans="1:3">
      <c r="A9" s="4" t="s">
        <v>502</v>
      </c>
      <c r="B9" s="5" t="n">
        <v>71747</v>
      </c>
      <c r="C9" s="5" t="n">
        <v>71082</v>
      </c>
    </row>
    <row r="10" spans="1:3">
      <c r="A10" s="4" t="s">
        <v>179</v>
      </c>
      <c r="B10" s="7" t="n">
        <v>111387</v>
      </c>
      <c r="C10" s="7" t="n">
        <v>949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3</v>
      </c>
      <c r="B1" s="2" t="s">
        <v>2</v>
      </c>
      <c r="C1" s="2" t="s">
        <v>27</v>
      </c>
    </row>
    <row r="2" spans="1:3">
      <c r="A2" s="3" t="s">
        <v>504</v>
      </c>
    </row>
    <row r="3" spans="1:3">
      <c r="A3" s="4" t="s">
        <v>505</v>
      </c>
      <c r="B3" s="7" t="n">
        <v>45676</v>
      </c>
      <c r="C3" s="7" t="n">
        <v>28869</v>
      </c>
    </row>
    <row r="4" spans="1:3">
      <c r="A4" s="4" t="s">
        <v>506</v>
      </c>
      <c r="B4" s="5" t="n">
        <v>531</v>
      </c>
      <c r="C4" s="5" t="n">
        <v>844</v>
      </c>
    </row>
    <row r="5" spans="1:3">
      <c r="A5" s="4" t="s">
        <v>507</v>
      </c>
      <c r="B5" s="5" t="n">
        <v>-571</v>
      </c>
      <c r="C5" s="5" t="n">
        <v>-121</v>
      </c>
    </row>
    <row r="6" spans="1:3">
      <c r="A6" s="4" t="s">
        <v>508</v>
      </c>
      <c r="B6" s="5" t="n">
        <v>45636</v>
      </c>
      <c r="C6" s="5" t="n">
        <v>29592</v>
      </c>
    </row>
    <row r="7" spans="1:3">
      <c r="A7" s="4" t="s">
        <v>509</v>
      </c>
    </row>
    <row r="8" spans="1:3">
      <c r="A8" s="3" t="s">
        <v>504</v>
      </c>
    </row>
    <row r="9" spans="1:3">
      <c r="A9" s="4" t="s">
        <v>505</v>
      </c>
      <c r="B9" s="5" t="n">
        <v>39640</v>
      </c>
      <c r="C9" s="5" t="n">
        <v>12809</v>
      </c>
    </row>
    <row r="10" spans="1:3">
      <c r="A10" s="4" t="s">
        <v>506</v>
      </c>
      <c r="B10" s="5" t="n">
        <v>0</v>
      </c>
      <c r="C10" s="5" t="n">
        <v>0</v>
      </c>
    </row>
    <row r="11" spans="1:3">
      <c r="A11" s="4" t="s">
        <v>507</v>
      </c>
      <c r="B11" s="5" t="n">
        <v>0</v>
      </c>
      <c r="C11" s="5" t="n">
        <v>0</v>
      </c>
    </row>
    <row r="12" spans="1:3">
      <c r="A12" s="4" t="s">
        <v>508</v>
      </c>
      <c r="B12" s="5" t="n">
        <v>39640</v>
      </c>
      <c r="C12" s="5" t="n">
        <v>12809</v>
      </c>
    </row>
    <row r="13" spans="1:3">
      <c r="A13" s="4" t="s">
        <v>510</v>
      </c>
    </row>
    <row r="14" spans="1:3">
      <c r="A14" s="3" t="s">
        <v>504</v>
      </c>
    </row>
    <row r="15" spans="1:3">
      <c r="A15" s="4" t="s">
        <v>505</v>
      </c>
      <c r="B15" s="5" t="n">
        <v>0</v>
      </c>
      <c r="C15" s="5" t="n">
        <v>11003</v>
      </c>
    </row>
    <row r="16" spans="1:3">
      <c r="A16" s="4" t="s">
        <v>506</v>
      </c>
      <c r="B16" s="5" t="n">
        <v>0</v>
      </c>
      <c r="C16" s="5" t="n">
        <v>86</v>
      </c>
    </row>
    <row r="17" spans="1:3">
      <c r="A17" s="4" t="s">
        <v>507</v>
      </c>
      <c r="B17" s="5" t="n">
        <v>0</v>
      </c>
      <c r="C17" s="5" t="n">
        <v>-24</v>
      </c>
    </row>
    <row r="18" spans="1:3">
      <c r="A18" s="4" t="s">
        <v>508</v>
      </c>
      <c r="B18" s="5" t="n">
        <v>0</v>
      </c>
      <c r="C18" s="5" t="n">
        <v>11065</v>
      </c>
    </row>
    <row r="19" spans="1:3">
      <c r="A19" s="4" t="s">
        <v>511</v>
      </c>
    </row>
    <row r="20" spans="1:3">
      <c r="A20" s="3" t="s">
        <v>504</v>
      </c>
    </row>
    <row r="21" spans="1:3">
      <c r="A21" s="4" t="s">
        <v>505</v>
      </c>
      <c r="B21" s="5" t="n">
        <v>14</v>
      </c>
      <c r="C21" s="5" t="n">
        <v>13</v>
      </c>
    </row>
    <row r="22" spans="1:3">
      <c r="A22" s="4" t="s">
        <v>506</v>
      </c>
      <c r="B22" s="5" t="n">
        <v>0</v>
      </c>
      <c r="C22" s="5" t="n">
        <v>0</v>
      </c>
    </row>
    <row r="23" spans="1:3">
      <c r="A23" s="4" t="s">
        <v>507</v>
      </c>
      <c r="B23" s="5" t="n">
        <v>0</v>
      </c>
      <c r="C23" s="5" t="n">
        <v>0</v>
      </c>
    </row>
    <row r="24" spans="1:3">
      <c r="A24" s="4" t="s">
        <v>508</v>
      </c>
      <c r="B24" s="5" t="n">
        <v>14</v>
      </c>
      <c r="C24" s="5" t="n">
        <v>13</v>
      </c>
    </row>
    <row r="25" spans="1:3">
      <c r="A25" s="4" t="s">
        <v>512</v>
      </c>
    </row>
    <row r="26" spans="1:3">
      <c r="A26" s="3" t="s">
        <v>504</v>
      </c>
    </row>
    <row r="27" spans="1:3">
      <c r="A27" s="4" t="s">
        <v>505</v>
      </c>
      <c r="B27" s="5" t="n">
        <v>37</v>
      </c>
      <c r="C27" s="5" t="n">
        <v>38</v>
      </c>
    </row>
    <row r="28" spans="1:3">
      <c r="A28" s="4" t="s">
        <v>506</v>
      </c>
      <c r="B28" s="5" t="n">
        <v>0</v>
      </c>
      <c r="C28" s="5" t="n">
        <v>0</v>
      </c>
    </row>
    <row r="29" spans="1:3">
      <c r="A29" s="4" t="s">
        <v>507</v>
      </c>
      <c r="B29" s="5" t="n">
        <v>0</v>
      </c>
      <c r="C29" s="5" t="n">
        <v>0</v>
      </c>
    </row>
    <row r="30" spans="1:3">
      <c r="A30" s="4" t="s">
        <v>508</v>
      </c>
      <c r="B30" s="5" t="n">
        <v>37</v>
      </c>
      <c r="C30" s="5" t="n">
        <v>38</v>
      </c>
    </row>
    <row r="31" spans="1:3">
      <c r="A31" s="4" t="s">
        <v>513</v>
      </c>
    </row>
    <row r="32" spans="1:3">
      <c r="A32" s="3" t="s">
        <v>504</v>
      </c>
    </row>
    <row r="33" spans="1:3">
      <c r="A33" s="4" t="s">
        <v>505</v>
      </c>
      <c r="B33" s="5" t="n">
        <v>87</v>
      </c>
      <c r="C33" s="5" t="n">
        <v>65</v>
      </c>
    </row>
    <row r="34" spans="1:3">
      <c r="A34" s="4" t="s">
        <v>506</v>
      </c>
      <c r="B34" s="5" t="n">
        <v>0</v>
      </c>
      <c r="C34" s="5" t="n">
        <v>14</v>
      </c>
    </row>
    <row r="35" spans="1:3">
      <c r="A35" s="4" t="s">
        <v>507</v>
      </c>
      <c r="B35" s="5" t="n">
        <v>-1</v>
      </c>
      <c r="C35" s="5" t="n">
        <v>0</v>
      </c>
    </row>
    <row r="36" spans="1:3">
      <c r="A36" s="4" t="s">
        <v>508</v>
      </c>
      <c r="B36" s="5" t="n">
        <v>86</v>
      </c>
      <c r="C36" s="5" t="n">
        <v>79</v>
      </c>
    </row>
    <row r="37" spans="1:3">
      <c r="A37" s="4" t="s">
        <v>501</v>
      </c>
    </row>
    <row r="38" spans="1:3">
      <c r="A38" s="3" t="s">
        <v>504</v>
      </c>
    </row>
    <row r="39" spans="1:3">
      <c r="A39" s="4" t="s">
        <v>505</v>
      </c>
      <c r="B39" s="5" t="n">
        <v>5898</v>
      </c>
      <c r="C39" s="5" t="n">
        <v>4941</v>
      </c>
    </row>
    <row r="40" spans="1:3">
      <c r="A40" s="4" t="s">
        <v>506</v>
      </c>
      <c r="B40" s="5" t="n">
        <v>531</v>
      </c>
      <c r="C40" s="5" t="n">
        <v>744</v>
      </c>
    </row>
    <row r="41" spans="1:3">
      <c r="A41" s="4" t="s">
        <v>507</v>
      </c>
      <c r="B41" s="5" t="n">
        <v>-570</v>
      </c>
      <c r="C41" s="5" t="n">
        <v>-97</v>
      </c>
    </row>
    <row r="42" spans="1:3">
      <c r="A42" s="4" t="s">
        <v>508</v>
      </c>
      <c r="B42" s="7" t="n">
        <v>5859</v>
      </c>
      <c r="C42" s="7" t="n">
        <v>5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4</v>
      </c>
      <c r="B1" s="2" t="s">
        <v>2</v>
      </c>
      <c r="C1" s="2" t="s">
        <v>27</v>
      </c>
    </row>
    <row r="2" spans="1:3">
      <c r="A2" s="3" t="s">
        <v>504</v>
      </c>
    </row>
    <row r="3" spans="1:3">
      <c r="A3" s="4" t="s">
        <v>515</v>
      </c>
      <c r="B3" s="7" t="n">
        <v>45636</v>
      </c>
      <c r="C3" s="7" t="n">
        <v>29592</v>
      </c>
    </row>
    <row r="4" spans="1:3">
      <c r="A4" s="4" t="s">
        <v>516</v>
      </c>
      <c r="B4" s="5" t="n">
        <v>-571</v>
      </c>
      <c r="C4" s="5" t="n">
        <v>-121</v>
      </c>
    </row>
    <row r="5" spans="1:3">
      <c r="A5" s="4" t="s">
        <v>517</v>
      </c>
      <c r="B5" s="5" t="n">
        <v>0</v>
      </c>
      <c r="C5" s="5" t="n">
        <v>0</v>
      </c>
    </row>
    <row r="6" spans="1:3">
      <c r="A6" s="4" t="s">
        <v>518</v>
      </c>
      <c r="B6" s="5" t="n">
        <v>0</v>
      </c>
      <c r="C6" s="5" t="n">
        <v>0</v>
      </c>
    </row>
    <row r="7" spans="1:3">
      <c r="A7" s="4" t="s">
        <v>519</v>
      </c>
      <c r="B7" s="5" t="n">
        <v>45636</v>
      </c>
      <c r="C7" s="5" t="n">
        <v>29592</v>
      </c>
    </row>
    <row r="8" spans="1:3">
      <c r="A8" s="4" t="s">
        <v>520</v>
      </c>
      <c r="B8" s="5" t="n">
        <v>-571</v>
      </c>
      <c r="C8" s="5" t="n">
        <v>-121</v>
      </c>
    </row>
    <row r="9" spans="1:3">
      <c r="A9" s="4" t="s">
        <v>509</v>
      </c>
    </row>
    <row r="10" spans="1:3">
      <c r="A10" s="3" t="s">
        <v>504</v>
      </c>
    </row>
    <row r="11" spans="1:3">
      <c r="A11" s="4" t="s">
        <v>515</v>
      </c>
      <c r="B11" s="5" t="n">
        <v>39640</v>
      </c>
      <c r="C11" s="5" t="n">
        <v>12809</v>
      </c>
    </row>
    <row r="12" spans="1:3">
      <c r="A12" s="4" t="s">
        <v>516</v>
      </c>
      <c r="B12" s="5" t="n">
        <v>0</v>
      </c>
      <c r="C12" s="5" t="n">
        <v>0</v>
      </c>
    </row>
    <row r="13" spans="1:3">
      <c r="A13" s="4" t="s">
        <v>517</v>
      </c>
      <c r="B13" s="5" t="n">
        <v>0</v>
      </c>
      <c r="C13" s="5" t="n">
        <v>0</v>
      </c>
    </row>
    <row r="14" spans="1:3">
      <c r="A14" s="4" t="s">
        <v>518</v>
      </c>
      <c r="B14" s="5" t="n">
        <v>0</v>
      </c>
      <c r="C14" s="5" t="n">
        <v>0</v>
      </c>
    </row>
    <row r="15" spans="1:3">
      <c r="A15" s="4" t="s">
        <v>519</v>
      </c>
      <c r="B15" s="5" t="n">
        <v>39640</v>
      </c>
      <c r="C15" s="5" t="n">
        <v>12809</v>
      </c>
    </row>
    <row r="16" spans="1:3">
      <c r="A16" s="4" t="s">
        <v>520</v>
      </c>
      <c r="B16" s="5" t="n">
        <v>0</v>
      </c>
      <c r="C16" s="5" t="n">
        <v>0</v>
      </c>
    </row>
    <row r="17" spans="1:3">
      <c r="A17" s="4" t="s">
        <v>510</v>
      </c>
    </row>
    <row r="18" spans="1:3">
      <c r="A18" s="3" t="s">
        <v>504</v>
      </c>
    </row>
    <row r="19" spans="1:3">
      <c r="A19" s="4" t="s">
        <v>515</v>
      </c>
      <c r="C19" s="5" t="n">
        <v>11065</v>
      </c>
    </row>
    <row r="20" spans="1:3">
      <c r="A20" s="4" t="s">
        <v>516</v>
      </c>
      <c r="C20" s="5" t="n">
        <v>-24</v>
      </c>
    </row>
    <row r="21" spans="1:3">
      <c r="A21" s="4" t="s">
        <v>517</v>
      </c>
      <c r="C21" s="5" t="n">
        <v>0</v>
      </c>
    </row>
    <row r="22" spans="1:3">
      <c r="A22" s="4" t="s">
        <v>518</v>
      </c>
      <c r="C22" s="5" t="n">
        <v>0</v>
      </c>
    </row>
    <row r="23" spans="1:3">
      <c r="A23" s="4" t="s">
        <v>519</v>
      </c>
      <c r="C23" s="5" t="n">
        <v>11065</v>
      </c>
    </row>
    <row r="24" spans="1:3">
      <c r="A24" s="4" t="s">
        <v>520</v>
      </c>
      <c r="C24" s="5" t="n">
        <v>-24</v>
      </c>
    </row>
    <row r="25" spans="1:3">
      <c r="A25" s="4" t="s">
        <v>511</v>
      </c>
    </row>
    <row r="26" spans="1:3">
      <c r="A26" s="3" t="s">
        <v>504</v>
      </c>
    </row>
    <row r="27" spans="1:3">
      <c r="A27" s="4" t="s">
        <v>515</v>
      </c>
      <c r="B27" s="5" t="n">
        <v>14</v>
      </c>
      <c r="C27" s="5" t="n">
        <v>13</v>
      </c>
    </row>
    <row r="28" spans="1:3">
      <c r="A28" s="4" t="s">
        <v>516</v>
      </c>
      <c r="B28" s="5" t="n">
        <v>0</v>
      </c>
      <c r="C28" s="5" t="n">
        <v>0</v>
      </c>
    </row>
    <row r="29" spans="1:3">
      <c r="A29" s="4" t="s">
        <v>517</v>
      </c>
      <c r="B29" s="5" t="n">
        <v>0</v>
      </c>
      <c r="C29" s="5" t="n">
        <v>0</v>
      </c>
    </row>
    <row r="30" spans="1:3">
      <c r="A30" s="4" t="s">
        <v>518</v>
      </c>
      <c r="B30" s="5" t="n">
        <v>0</v>
      </c>
      <c r="C30" s="5" t="n">
        <v>0</v>
      </c>
    </row>
    <row r="31" spans="1:3">
      <c r="A31" s="4" t="s">
        <v>519</v>
      </c>
      <c r="B31" s="5" t="n">
        <v>14</v>
      </c>
      <c r="C31" s="5" t="n">
        <v>13</v>
      </c>
    </row>
    <row r="32" spans="1:3">
      <c r="A32" s="4" t="s">
        <v>520</v>
      </c>
      <c r="B32" s="5" t="n">
        <v>0</v>
      </c>
      <c r="C32" s="5" t="n">
        <v>0</v>
      </c>
    </row>
    <row r="33" spans="1:3">
      <c r="A33" s="4" t="s">
        <v>512</v>
      </c>
    </row>
    <row r="34" spans="1:3">
      <c r="A34" s="3" t="s">
        <v>504</v>
      </c>
    </row>
    <row r="35" spans="1:3">
      <c r="A35" s="4" t="s">
        <v>515</v>
      </c>
      <c r="B35" s="5" t="n">
        <v>37</v>
      </c>
      <c r="C35" s="5" t="n">
        <v>38</v>
      </c>
    </row>
    <row r="36" spans="1:3">
      <c r="A36" s="4" t="s">
        <v>516</v>
      </c>
      <c r="B36" s="5" t="n">
        <v>0</v>
      </c>
      <c r="C36" s="5" t="n">
        <v>0</v>
      </c>
    </row>
    <row r="37" spans="1:3">
      <c r="A37" s="4" t="s">
        <v>517</v>
      </c>
      <c r="B37" s="5" t="n">
        <v>0</v>
      </c>
      <c r="C37" s="5" t="n">
        <v>0</v>
      </c>
    </row>
    <row r="38" spans="1:3">
      <c r="A38" s="4" t="s">
        <v>518</v>
      </c>
      <c r="B38" s="5" t="n">
        <v>0</v>
      </c>
      <c r="C38" s="5" t="n">
        <v>0</v>
      </c>
    </row>
    <row r="39" spans="1:3">
      <c r="A39" s="4" t="s">
        <v>519</v>
      </c>
      <c r="B39" s="5" t="n">
        <v>37</v>
      </c>
      <c r="C39" s="5" t="n">
        <v>38</v>
      </c>
    </row>
    <row r="40" spans="1:3">
      <c r="A40" s="4" t="s">
        <v>520</v>
      </c>
      <c r="B40" s="5" t="n">
        <v>0</v>
      </c>
      <c r="C40" s="5" t="n">
        <v>0</v>
      </c>
    </row>
    <row r="41" spans="1:3">
      <c r="A41" s="4" t="s">
        <v>513</v>
      </c>
    </row>
    <row r="42" spans="1:3">
      <c r="A42" s="3" t="s">
        <v>504</v>
      </c>
    </row>
    <row r="43" spans="1:3">
      <c r="A43" s="4" t="s">
        <v>515</v>
      </c>
      <c r="B43" s="5" t="n">
        <v>86</v>
      </c>
      <c r="C43" s="5" t="n">
        <v>79</v>
      </c>
    </row>
    <row r="44" spans="1:3">
      <c r="A44" s="4" t="s">
        <v>516</v>
      </c>
      <c r="B44" s="5" t="n">
        <v>-1</v>
      </c>
      <c r="C44" s="5" t="n">
        <v>0</v>
      </c>
    </row>
    <row r="45" spans="1:3">
      <c r="A45" s="4" t="s">
        <v>517</v>
      </c>
      <c r="B45" s="5" t="n">
        <v>0</v>
      </c>
      <c r="C45" s="5" t="n">
        <v>0</v>
      </c>
    </row>
    <row r="46" spans="1:3">
      <c r="A46" s="4" t="s">
        <v>518</v>
      </c>
      <c r="B46" s="5" t="n">
        <v>0</v>
      </c>
      <c r="C46" s="5" t="n">
        <v>0</v>
      </c>
    </row>
    <row r="47" spans="1:3">
      <c r="A47" s="4" t="s">
        <v>519</v>
      </c>
      <c r="B47" s="5" t="n">
        <v>86</v>
      </c>
      <c r="C47" s="5" t="n">
        <v>79</v>
      </c>
    </row>
    <row r="48" spans="1:3">
      <c r="A48" s="4" t="s">
        <v>520</v>
      </c>
      <c r="B48" s="5" t="n">
        <v>-1</v>
      </c>
      <c r="C48" s="5" t="n">
        <v>0</v>
      </c>
    </row>
    <row r="49" spans="1:3">
      <c r="A49" s="4" t="s">
        <v>501</v>
      </c>
    </row>
    <row r="50" spans="1:3">
      <c r="A50" s="3" t="s">
        <v>504</v>
      </c>
    </row>
    <row r="51" spans="1:3">
      <c r="A51" s="4" t="s">
        <v>515</v>
      </c>
      <c r="B51" s="5" t="n">
        <v>5859</v>
      </c>
      <c r="C51" s="5" t="n">
        <v>5588</v>
      </c>
    </row>
    <row r="52" spans="1:3">
      <c r="A52" s="4" t="s">
        <v>516</v>
      </c>
      <c r="B52" s="5" t="n">
        <v>-570</v>
      </c>
      <c r="C52" s="5" t="n">
        <v>-97</v>
      </c>
    </row>
    <row r="53" spans="1:3">
      <c r="A53" s="4" t="s">
        <v>517</v>
      </c>
      <c r="B53" s="5" t="n">
        <v>0</v>
      </c>
      <c r="C53" s="5" t="n">
        <v>0</v>
      </c>
    </row>
    <row r="54" spans="1:3">
      <c r="A54" s="4" t="s">
        <v>518</v>
      </c>
      <c r="B54" s="5" t="n">
        <v>0</v>
      </c>
      <c r="C54" s="5" t="n">
        <v>0</v>
      </c>
    </row>
    <row r="55" spans="1:3">
      <c r="A55" s="4" t="s">
        <v>519</v>
      </c>
      <c r="B55" s="5" t="n">
        <v>5859</v>
      </c>
      <c r="C55" s="5" t="n">
        <v>5588</v>
      </c>
    </row>
    <row r="56" spans="1:3">
      <c r="A56" s="4" t="s">
        <v>520</v>
      </c>
      <c r="B56" s="7" t="n">
        <v>-570</v>
      </c>
      <c r="C56" s="7" t="n">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21</v>
      </c>
      <c r="B1" s="2" t="s">
        <v>84</v>
      </c>
      <c r="D1" s="2" t="s">
        <v>1</v>
      </c>
    </row>
    <row r="2" spans="1:5">
      <c r="B2" s="2" t="s">
        <v>2</v>
      </c>
      <c r="C2" s="2" t="s">
        <v>85</v>
      </c>
      <c r="D2" s="2" t="s">
        <v>2</v>
      </c>
      <c r="E2" s="2" t="s">
        <v>85</v>
      </c>
    </row>
    <row r="3" spans="1:5">
      <c r="A3" s="3" t="s">
        <v>196</v>
      </c>
    </row>
    <row r="4" spans="1:5">
      <c r="A4" s="4" t="s">
        <v>522</v>
      </c>
      <c r="B4" s="7" t="n">
        <v>31876</v>
      </c>
      <c r="C4" s="7" t="n">
        <v>5000</v>
      </c>
      <c r="D4" s="7" t="n">
        <v>45638</v>
      </c>
      <c r="E4" s="7" t="n">
        <v>155301</v>
      </c>
    </row>
    <row r="5" spans="1:5">
      <c r="A5" s="4" t="s">
        <v>523</v>
      </c>
      <c r="B5" s="5" t="n">
        <v>0</v>
      </c>
      <c r="C5" s="5" t="n">
        <v>1</v>
      </c>
      <c r="D5" s="5" t="n">
        <v>5</v>
      </c>
      <c r="E5" s="5" t="n">
        <v>13</v>
      </c>
    </row>
    <row r="6" spans="1:5">
      <c r="A6" s="4" t="s">
        <v>524</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5</v>
      </c>
    </row>
    <row r="3" spans="1:3">
      <c r="A3" s="3" t="s">
        <v>140</v>
      </c>
    </row>
    <row r="4" spans="1:3">
      <c r="A4" s="4" t="s">
        <v>106</v>
      </c>
      <c r="B4" s="7" t="n">
        <v>63574</v>
      </c>
      <c r="C4" s="7" t="n">
        <v>74259</v>
      </c>
    </row>
    <row r="5" spans="1:3">
      <c r="A5" s="4" t="s">
        <v>141</v>
      </c>
      <c r="B5" s="5" t="n">
        <v>65539</v>
      </c>
      <c r="C5" s="5" t="n">
        <v>65340</v>
      </c>
    </row>
    <row r="6" spans="1:3">
      <c r="A6" s="4" t="s">
        <v>142</v>
      </c>
      <c r="B6" s="5" t="n">
        <v>299136</v>
      </c>
      <c r="C6" s="5" t="n">
        <v>279961</v>
      </c>
    </row>
    <row r="7" spans="1:3">
      <c r="A7" s="4" t="s">
        <v>143</v>
      </c>
      <c r="B7" s="5" t="n">
        <v>3620</v>
      </c>
      <c r="C7" s="5" t="n">
        <v>5621</v>
      </c>
    </row>
    <row r="8" spans="1:3">
      <c r="A8" s="4" t="s">
        <v>43</v>
      </c>
      <c r="B8" s="5" t="n">
        <v>-58365</v>
      </c>
      <c r="C8" s="5" t="n">
        <v>-36540</v>
      </c>
    </row>
    <row r="9" spans="1:3">
      <c r="A9" s="4" t="s">
        <v>144</v>
      </c>
      <c r="B9" s="5" t="n">
        <v>530</v>
      </c>
      <c r="C9" s="5" t="n">
        <v>10170</v>
      </c>
    </row>
    <row r="10" spans="1:3">
      <c r="A10" s="4" t="s">
        <v>145</v>
      </c>
      <c r="B10" s="5" t="n">
        <v>63087</v>
      </c>
      <c r="C10" s="5" t="n">
        <v>62851</v>
      </c>
    </row>
    <row r="11" spans="1:3">
      <c r="A11" s="4" t="s">
        <v>94</v>
      </c>
      <c r="B11" s="5" t="n">
        <v>3400</v>
      </c>
    </row>
    <row r="12" spans="1:3">
      <c r="A12" s="4" t="s">
        <v>146</v>
      </c>
      <c r="C12" s="5" t="n">
        <v>8145</v>
      </c>
    </row>
    <row r="13" spans="1:3">
      <c r="A13" s="4" t="s">
        <v>147</v>
      </c>
      <c r="B13" s="5" t="n">
        <v>-437</v>
      </c>
      <c r="C13" s="5" t="n">
        <v>-559</v>
      </c>
    </row>
    <row r="14" spans="1:3">
      <c r="A14" s="4" t="s">
        <v>148</v>
      </c>
      <c r="B14" s="5" t="n">
        <v>1761</v>
      </c>
      <c r="C14" s="5" t="n">
        <v>5876</v>
      </c>
    </row>
    <row r="15" spans="1:3">
      <c r="A15" s="4" t="s">
        <v>149</v>
      </c>
      <c r="B15" s="5" t="n">
        <v>-1582</v>
      </c>
      <c r="C15" s="5" t="n">
        <v>8978</v>
      </c>
    </row>
    <row r="16" spans="1:3">
      <c r="A16" s="3" t="s">
        <v>150</v>
      </c>
    </row>
    <row r="17" spans="1:3">
      <c r="A17" s="4" t="s">
        <v>151</v>
      </c>
      <c r="B17" s="5" t="n">
        <v>85636</v>
      </c>
      <c r="C17" s="5" t="n">
        <v>305212</v>
      </c>
    </row>
    <row r="18" spans="1:3">
      <c r="A18" s="4" t="s">
        <v>33</v>
      </c>
      <c r="B18" s="5" t="n">
        <v>-77277</v>
      </c>
      <c r="C18" s="5" t="n">
        <v>-72465</v>
      </c>
    </row>
    <row r="19" spans="1:3">
      <c r="A19" s="4" t="s">
        <v>152</v>
      </c>
      <c r="B19" s="5" t="n">
        <v>104570</v>
      </c>
      <c r="C19" s="5" t="n">
        <v>-222733</v>
      </c>
    </row>
    <row r="20" spans="1:3">
      <c r="A20" s="4" t="s">
        <v>153</v>
      </c>
      <c r="B20" s="5" t="n">
        <v>-149797</v>
      </c>
      <c r="C20" s="5" t="n">
        <v>132437</v>
      </c>
    </row>
    <row r="21" spans="1:3">
      <c r="A21" s="4" t="s">
        <v>154</v>
      </c>
      <c r="B21" s="5" t="n">
        <v>16845</v>
      </c>
      <c r="C21" s="5" t="n">
        <v>-14899</v>
      </c>
    </row>
    <row r="22" spans="1:3">
      <c r="A22" s="4" t="s">
        <v>155</v>
      </c>
      <c r="B22" s="5" t="n">
        <v>420240</v>
      </c>
      <c r="C22" s="5" t="n">
        <v>611654</v>
      </c>
    </row>
    <row r="23" spans="1:3">
      <c r="A23" s="3" t="s">
        <v>156</v>
      </c>
    </row>
    <row r="24" spans="1:3">
      <c r="A24" s="4" t="s">
        <v>157</v>
      </c>
      <c r="B24" s="5" t="n">
        <v>-64454</v>
      </c>
      <c r="C24" s="5" t="n">
        <v>-68250</v>
      </c>
    </row>
    <row r="25" spans="1:3">
      <c r="A25" s="4" t="s">
        <v>158</v>
      </c>
      <c r="B25" s="5" t="n">
        <v>45638</v>
      </c>
      <c r="C25" s="5" t="n">
        <v>155301</v>
      </c>
    </row>
    <row r="26" spans="1:3">
      <c r="A26" s="4" t="s">
        <v>159</v>
      </c>
      <c r="B26" s="5" t="n">
        <v>-45621</v>
      </c>
      <c r="C26" s="5" t="n">
        <v>-62389</v>
      </c>
    </row>
    <row r="27" spans="1:3">
      <c r="A27" s="4" t="s">
        <v>160</v>
      </c>
      <c r="B27" s="5" t="n">
        <v>-423</v>
      </c>
      <c r="C27" s="5" t="n">
        <v>-6422</v>
      </c>
    </row>
    <row r="28" spans="1:3">
      <c r="A28" s="4" t="s">
        <v>161</v>
      </c>
      <c r="B28" s="5" t="n">
        <v>50000</v>
      </c>
    </row>
    <row r="29" spans="1:3">
      <c r="A29" s="4" t="s">
        <v>162</v>
      </c>
      <c r="B29" s="5" t="n">
        <v>171</v>
      </c>
      <c r="C29" s="5" t="n">
        <v>826</v>
      </c>
    </row>
    <row r="30" spans="1:3">
      <c r="A30" s="4" t="s">
        <v>163</v>
      </c>
      <c r="B30" s="5" t="n">
        <v>-14689</v>
      </c>
      <c r="C30" s="5" t="n">
        <v>19066</v>
      </c>
    </row>
    <row r="31" spans="1:3">
      <c r="A31" s="3" t="s">
        <v>164</v>
      </c>
    </row>
    <row r="32" spans="1:3">
      <c r="A32" s="4" t="s">
        <v>165</v>
      </c>
      <c r="B32" s="5" t="n">
        <v>9206</v>
      </c>
      <c r="C32" s="5" t="n">
        <v>8623</v>
      </c>
    </row>
    <row r="33" spans="1:3">
      <c r="A33" s="4" t="s">
        <v>166</v>
      </c>
      <c r="B33" s="5" t="n">
        <v>-331622</v>
      </c>
      <c r="C33" s="5" t="n">
        <v>-146965</v>
      </c>
    </row>
    <row r="34" spans="1:3">
      <c r="A34" s="4" t="s">
        <v>167</v>
      </c>
      <c r="B34" s="5" t="n">
        <v>-19917</v>
      </c>
      <c r="C34" s="5" t="n">
        <v>-26359</v>
      </c>
    </row>
    <row r="35" spans="1:3">
      <c r="A35" s="4" t="s">
        <v>168</v>
      </c>
      <c r="C35" s="5" t="n">
        <v>30314</v>
      </c>
    </row>
    <row r="36" spans="1:3">
      <c r="A36" s="4" t="s">
        <v>169</v>
      </c>
      <c r="B36" s="5" t="n">
        <v>-65625</v>
      </c>
      <c r="C36" s="5" t="n">
        <v>-98976</v>
      </c>
    </row>
    <row r="37" spans="1:3">
      <c r="A37" s="4" t="s">
        <v>170</v>
      </c>
      <c r="B37" s="5" t="n">
        <v>-640</v>
      </c>
      <c r="C37" s="5" t="n">
        <v>-590</v>
      </c>
    </row>
    <row r="38" spans="1:3">
      <c r="A38" s="4" t="s">
        <v>171</v>
      </c>
      <c r="C38" s="5" t="n">
        <v>-1462</v>
      </c>
    </row>
    <row r="39" spans="1:3">
      <c r="A39" s="4" t="s">
        <v>172</v>
      </c>
      <c r="B39" s="5" t="n">
        <v>2257</v>
      </c>
      <c r="C39" s="5" t="n">
        <v>3500</v>
      </c>
    </row>
    <row r="40" spans="1:3">
      <c r="A40" s="4" t="s">
        <v>173</v>
      </c>
      <c r="B40" s="5" t="n">
        <v>-406341</v>
      </c>
      <c r="C40" s="5" t="n">
        <v>-231915</v>
      </c>
    </row>
    <row r="41" spans="1:3">
      <c r="A41" s="4" t="s">
        <v>174</v>
      </c>
      <c r="B41" s="5" t="n">
        <v>-4017</v>
      </c>
      <c r="C41" s="5" t="n">
        <v>941</v>
      </c>
    </row>
    <row r="42" spans="1:3">
      <c r="A42" s="4" t="s">
        <v>175</v>
      </c>
      <c r="B42" s="5" t="n">
        <v>-4807</v>
      </c>
      <c r="C42" s="5" t="n">
        <v>399746</v>
      </c>
    </row>
    <row r="43" spans="1:3">
      <c r="A43" s="4" t="s">
        <v>176</v>
      </c>
      <c r="B43" s="5" t="n">
        <v>489116</v>
      </c>
      <c r="C43" s="5" t="n">
        <v>981692</v>
      </c>
    </row>
    <row r="44" spans="1:3">
      <c r="A44" s="4" t="s">
        <v>177</v>
      </c>
      <c r="B44" s="7" t="n">
        <v>484309</v>
      </c>
      <c r="C44" s="7" t="n">
        <v>13814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525</v>
      </c>
      <c r="B1" s="2" t="s">
        <v>396</v>
      </c>
    </row>
    <row r="2" spans="1:2">
      <c r="A2" s="3" t="s">
        <v>526</v>
      </c>
    </row>
    <row r="3" spans="1:2">
      <c r="A3" s="4" t="s">
        <v>527</v>
      </c>
      <c r="B3" s="7" t="n">
        <v>39640</v>
      </c>
    </row>
    <row r="4" spans="1:2">
      <c r="A4" s="4" t="s">
        <v>528</v>
      </c>
      <c r="B4" s="5" t="n">
        <v>0</v>
      </c>
    </row>
    <row r="5" spans="1:2">
      <c r="A5" s="4" t="s">
        <v>529</v>
      </c>
      <c r="B5" s="5" t="n">
        <v>0</v>
      </c>
    </row>
    <row r="6" spans="1:2">
      <c r="A6" s="4" t="s">
        <v>530</v>
      </c>
      <c r="B6" s="5" t="n">
        <v>6036</v>
      </c>
    </row>
    <row r="7" spans="1:2">
      <c r="A7" s="4" t="s">
        <v>179</v>
      </c>
      <c r="B7" s="5" t="n">
        <v>45676</v>
      </c>
    </row>
    <row r="8" spans="1:2">
      <c r="A8" s="3" t="s">
        <v>508</v>
      </c>
    </row>
    <row r="9" spans="1:2">
      <c r="A9" s="4" t="s">
        <v>527</v>
      </c>
      <c r="B9" s="5" t="n">
        <v>39640</v>
      </c>
    </row>
    <row r="10" spans="1:2">
      <c r="A10" s="4" t="s">
        <v>528</v>
      </c>
      <c r="B10" s="5" t="n">
        <v>0</v>
      </c>
    </row>
    <row r="11" spans="1:2">
      <c r="A11" s="4" t="s">
        <v>529</v>
      </c>
      <c r="B11" s="5" t="n">
        <v>0</v>
      </c>
    </row>
    <row r="12" spans="1:2">
      <c r="A12" s="4" t="s">
        <v>530</v>
      </c>
      <c r="B12" s="5" t="n">
        <v>5996</v>
      </c>
    </row>
    <row r="13" spans="1:2">
      <c r="A13" s="4" t="s">
        <v>179</v>
      </c>
      <c r="B13" s="7" t="n">
        <v>45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1</v>
      </c>
      <c r="B1" s="2" t="s">
        <v>1</v>
      </c>
    </row>
    <row r="2" spans="1:2">
      <c r="B2" s="2" t="s">
        <v>396</v>
      </c>
    </row>
    <row r="3" spans="1:2">
      <c r="A3" s="3" t="s">
        <v>532</v>
      </c>
    </row>
    <row r="4" spans="1:2">
      <c r="A4" s="4" t="s">
        <v>533</v>
      </c>
      <c r="B4" s="11" t="n">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4" t="s">
        <v>535</v>
      </c>
    </row>
    <row r="3" spans="1:3">
      <c r="A3" s="3" t="s">
        <v>536</v>
      </c>
    </row>
    <row r="4" spans="1:3">
      <c r="A4" s="4" t="s">
        <v>537</v>
      </c>
      <c r="B4" s="7" t="n">
        <v>0</v>
      </c>
      <c r="C4" s="7" t="n">
        <v>-4024</v>
      </c>
    </row>
    <row r="5" spans="1:3">
      <c r="A5" s="4" t="s">
        <v>538</v>
      </c>
    </row>
    <row r="6" spans="1:3">
      <c r="A6" s="3" t="s">
        <v>536</v>
      </c>
    </row>
    <row r="7" spans="1:3">
      <c r="A7" s="4" t="s">
        <v>537</v>
      </c>
      <c r="B7" s="5" t="n">
        <v>-605</v>
      </c>
      <c r="C7" s="5" t="n">
        <v>-8802</v>
      </c>
    </row>
    <row r="8" spans="1:3">
      <c r="A8" s="4" t="s">
        <v>539</v>
      </c>
    </row>
    <row r="9" spans="1:3">
      <c r="A9" s="3" t="s">
        <v>536</v>
      </c>
    </row>
    <row r="10" spans="1:3">
      <c r="A10" s="4" t="s">
        <v>540</v>
      </c>
      <c r="B10" s="5" t="n">
        <v>24480</v>
      </c>
      <c r="C10" s="5" t="n">
        <v>10156</v>
      </c>
    </row>
    <row r="11" spans="1:3">
      <c r="A11" s="4" t="s">
        <v>541</v>
      </c>
    </row>
    <row r="12" spans="1:3">
      <c r="A12" s="3" t="s">
        <v>536</v>
      </c>
    </row>
    <row r="13" spans="1:3">
      <c r="A13" s="4" t="s">
        <v>540</v>
      </c>
      <c r="B13" s="5" t="n">
        <v>3806</v>
      </c>
      <c r="C13" s="5" t="n">
        <v>405</v>
      </c>
    </row>
    <row r="14" spans="1:3">
      <c r="A14" s="4" t="s">
        <v>509</v>
      </c>
    </row>
    <row r="15" spans="1:3">
      <c r="A15" s="3" t="s">
        <v>536</v>
      </c>
    </row>
    <row r="16" spans="1:3">
      <c r="A16" s="4" t="s">
        <v>540</v>
      </c>
      <c r="B16" s="5" t="n">
        <v>39640</v>
      </c>
      <c r="C16" s="5" t="n">
        <v>12809</v>
      </c>
    </row>
    <row r="17" spans="1:3">
      <c r="A17" s="4" t="s">
        <v>510</v>
      </c>
    </row>
    <row r="18" spans="1:3">
      <c r="A18" s="3" t="s">
        <v>536</v>
      </c>
    </row>
    <row r="19" spans="1:3">
      <c r="A19" s="4" t="s">
        <v>540</v>
      </c>
      <c r="C19" s="5" t="n">
        <v>11065</v>
      </c>
    </row>
    <row r="20" spans="1:3">
      <c r="A20" s="4" t="s">
        <v>511</v>
      </c>
    </row>
    <row r="21" spans="1:3">
      <c r="A21" s="3" t="s">
        <v>536</v>
      </c>
    </row>
    <row r="22" spans="1:3">
      <c r="A22" s="4" t="s">
        <v>540</v>
      </c>
      <c r="B22" s="5" t="n">
        <v>14</v>
      </c>
      <c r="C22" s="5" t="n">
        <v>13</v>
      </c>
    </row>
    <row r="23" spans="1:3">
      <c r="A23" s="4" t="s">
        <v>512</v>
      </c>
    </row>
    <row r="24" spans="1:3">
      <c r="A24" s="3" t="s">
        <v>536</v>
      </c>
    </row>
    <row r="25" spans="1:3">
      <c r="A25" s="4" t="s">
        <v>540</v>
      </c>
      <c r="B25" s="5" t="n">
        <v>37</v>
      </c>
      <c r="C25" s="5" t="n">
        <v>38</v>
      </c>
    </row>
    <row r="26" spans="1:3">
      <c r="A26" s="4" t="s">
        <v>513</v>
      </c>
    </row>
    <row r="27" spans="1:3">
      <c r="A27" s="3" t="s">
        <v>536</v>
      </c>
    </row>
    <row r="28" spans="1:3">
      <c r="A28" s="4" t="s">
        <v>540</v>
      </c>
      <c r="B28" s="5" t="n">
        <v>86</v>
      </c>
      <c r="C28" s="5" t="n">
        <v>79</v>
      </c>
    </row>
    <row r="29" spans="1:3">
      <c r="A29" s="4" t="s">
        <v>542</v>
      </c>
    </row>
    <row r="30" spans="1:3">
      <c r="A30" s="3" t="s">
        <v>536</v>
      </c>
    </row>
    <row r="31" spans="1:3">
      <c r="A31" s="4" t="s">
        <v>540</v>
      </c>
      <c r="B31" s="5" t="n">
        <v>5859</v>
      </c>
      <c r="C31" s="5" t="n">
        <v>5588</v>
      </c>
    </row>
    <row r="32" spans="1:3">
      <c r="A32" s="4" t="s">
        <v>543</v>
      </c>
    </row>
    <row r="33" spans="1:3">
      <c r="A33" s="3" t="s">
        <v>536</v>
      </c>
    </row>
    <row r="34" spans="1:3">
      <c r="A34" s="4" t="s">
        <v>537</v>
      </c>
      <c r="B34" s="5" t="n">
        <v>0</v>
      </c>
      <c r="C34" s="5" t="n">
        <v>0</v>
      </c>
    </row>
    <row r="35" spans="1:3">
      <c r="A35" s="4" t="s">
        <v>544</v>
      </c>
    </row>
    <row r="36" spans="1:3">
      <c r="A36" s="3" t="s">
        <v>536</v>
      </c>
    </row>
    <row r="37" spans="1:3">
      <c r="A37" s="4" t="s">
        <v>537</v>
      </c>
      <c r="B37" s="5" t="n">
        <v>0</v>
      </c>
      <c r="C37" s="5" t="n">
        <v>0</v>
      </c>
    </row>
    <row r="38" spans="1:3">
      <c r="A38" s="4" t="s">
        <v>545</v>
      </c>
    </row>
    <row r="39" spans="1:3">
      <c r="A39" s="3" t="s">
        <v>536</v>
      </c>
    </row>
    <row r="40" spans="1:3">
      <c r="A40" s="4" t="s">
        <v>540</v>
      </c>
      <c r="B40" s="5" t="n">
        <v>0</v>
      </c>
      <c r="C40" s="5" t="n">
        <v>0</v>
      </c>
    </row>
    <row r="41" spans="1:3">
      <c r="A41" s="4" t="s">
        <v>546</v>
      </c>
    </row>
    <row r="42" spans="1:3">
      <c r="A42" s="3" t="s">
        <v>536</v>
      </c>
    </row>
    <row r="43" spans="1:3">
      <c r="A43" s="4" t="s">
        <v>540</v>
      </c>
      <c r="B43" s="5" t="n">
        <v>0</v>
      </c>
      <c r="C43" s="5" t="n">
        <v>0</v>
      </c>
    </row>
    <row r="44" spans="1:3">
      <c r="A44" s="4" t="s">
        <v>547</v>
      </c>
    </row>
    <row r="45" spans="1:3">
      <c r="A45" s="3" t="s">
        <v>536</v>
      </c>
    </row>
    <row r="46" spans="1:3">
      <c r="A46" s="4" t="s">
        <v>540</v>
      </c>
      <c r="B46" s="5" t="n">
        <v>0</v>
      </c>
      <c r="C46" s="5" t="n">
        <v>0</v>
      </c>
    </row>
    <row r="47" spans="1:3">
      <c r="A47" s="4" t="s">
        <v>548</v>
      </c>
    </row>
    <row r="48" spans="1:3">
      <c r="A48" s="3" t="s">
        <v>536</v>
      </c>
    </row>
    <row r="49" spans="1:3">
      <c r="A49" s="4" t="s">
        <v>540</v>
      </c>
      <c r="C49" s="5" t="n">
        <v>0</v>
      </c>
    </row>
    <row r="50" spans="1:3">
      <c r="A50" s="4" t="s">
        <v>549</v>
      </c>
    </row>
    <row r="51" spans="1:3">
      <c r="A51" s="3" t="s">
        <v>536</v>
      </c>
    </row>
    <row r="52" spans="1:3">
      <c r="A52" s="4" t="s">
        <v>540</v>
      </c>
      <c r="B52" s="5" t="n">
        <v>0</v>
      </c>
      <c r="C52" s="5" t="n">
        <v>0</v>
      </c>
    </row>
    <row r="53" spans="1:3">
      <c r="A53" s="4" t="s">
        <v>550</v>
      </c>
    </row>
    <row r="54" spans="1:3">
      <c r="A54" s="3" t="s">
        <v>536</v>
      </c>
    </row>
    <row r="55" spans="1:3">
      <c r="A55" s="4" t="s">
        <v>540</v>
      </c>
      <c r="B55" s="5" t="n">
        <v>37</v>
      </c>
      <c r="C55" s="5" t="n">
        <v>38</v>
      </c>
    </row>
    <row r="56" spans="1:3">
      <c r="A56" s="4" t="s">
        <v>551</v>
      </c>
    </row>
    <row r="57" spans="1:3">
      <c r="A57" s="3" t="s">
        <v>536</v>
      </c>
    </row>
    <row r="58" spans="1:3">
      <c r="A58" s="4" t="s">
        <v>540</v>
      </c>
      <c r="B58" s="5" t="n">
        <v>86</v>
      </c>
      <c r="C58" s="5" t="n">
        <v>79</v>
      </c>
    </row>
    <row r="59" spans="1:3">
      <c r="A59" s="4" t="s">
        <v>552</v>
      </c>
    </row>
    <row r="60" spans="1:3">
      <c r="A60" s="3" t="s">
        <v>536</v>
      </c>
    </row>
    <row r="61" spans="1:3">
      <c r="A61" s="4" t="s">
        <v>540</v>
      </c>
      <c r="B61" s="5" t="n">
        <v>0</v>
      </c>
      <c r="C61" s="5" t="n">
        <v>0</v>
      </c>
    </row>
    <row r="62" spans="1:3">
      <c r="A62" s="4" t="s">
        <v>553</v>
      </c>
    </row>
    <row r="63" spans="1:3">
      <c r="A63" s="3" t="s">
        <v>536</v>
      </c>
    </row>
    <row r="64" spans="1:3">
      <c r="A64" s="4" t="s">
        <v>537</v>
      </c>
      <c r="B64" s="5" t="n">
        <v>0</v>
      </c>
      <c r="C64" s="5" t="n">
        <v>-4024</v>
      </c>
    </row>
    <row r="65" spans="1:3">
      <c r="A65" s="4" t="s">
        <v>554</v>
      </c>
    </row>
    <row r="66" spans="1:3">
      <c r="A66" s="3" t="s">
        <v>536</v>
      </c>
    </row>
    <row r="67" spans="1:3">
      <c r="A67" s="4" t="s">
        <v>537</v>
      </c>
      <c r="B67" s="5" t="n">
        <v>-605</v>
      </c>
      <c r="C67" s="5" t="n">
        <v>-8802</v>
      </c>
    </row>
    <row r="68" spans="1:3">
      <c r="A68" s="4" t="s">
        <v>555</v>
      </c>
    </row>
    <row r="69" spans="1:3">
      <c r="A69" s="3" t="s">
        <v>536</v>
      </c>
    </row>
    <row r="70" spans="1:3">
      <c r="A70" s="4" t="s">
        <v>540</v>
      </c>
      <c r="B70" s="5" t="n">
        <v>24480</v>
      </c>
      <c r="C70" s="5" t="n">
        <v>10156</v>
      </c>
    </row>
    <row r="71" spans="1:3">
      <c r="A71" s="4" t="s">
        <v>556</v>
      </c>
    </row>
    <row r="72" spans="1:3">
      <c r="A72" s="3" t="s">
        <v>536</v>
      </c>
    </row>
    <row r="73" spans="1:3">
      <c r="A73" s="4" t="s">
        <v>540</v>
      </c>
      <c r="B73" s="5" t="n">
        <v>3806</v>
      </c>
      <c r="C73" s="5" t="n">
        <v>405</v>
      </c>
    </row>
    <row r="74" spans="1:3">
      <c r="A74" s="4" t="s">
        <v>557</v>
      </c>
    </row>
    <row r="75" spans="1:3">
      <c r="A75" s="3" t="s">
        <v>536</v>
      </c>
    </row>
    <row r="76" spans="1:3">
      <c r="A76" s="4" t="s">
        <v>540</v>
      </c>
      <c r="B76" s="5" t="n">
        <v>39640</v>
      </c>
      <c r="C76" s="5" t="n">
        <v>12809</v>
      </c>
    </row>
    <row r="77" spans="1:3">
      <c r="A77" s="4" t="s">
        <v>558</v>
      </c>
    </row>
    <row r="78" spans="1:3">
      <c r="A78" s="3" t="s">
        <v>536</v>
      </c>
    </row>
    <row r="79" spans="1:3">
      <c r="A79" s="4" t="s">
        <v>540</v>
      </c>
      <c r="C79" s="5" t="n">
        <v>11065</v>
      </c>
    </row>
    <row r="80" spans="1:3">
      <c r="A80" s="4" t="s">
        <v>559</v>
      </c>
    </row>
    <row r="81" spans="1:3">
      <c r="A81" s="3" t="s">
        <v>536</v>
      </c>
    </row>
    <row r="82" spans="1:3">
      <c r="A82" s="4" t="s">
        <v>540</v>
      </c>
      <c r="B82" s="5" t="n">
        <v>14</v>
      </c>
      <c r="C82" s="5" t="n">
        <v>13</v>
      </c>
    </row>
    <row r="83" spans="1:3">
      <c r="A83" s="4" t="s">
        <v>560</v>
      </c>
    </row>
    <row r="84" spans="1:3">
      <c r="A84" s="3" t="s">
        <v>536</v>
      </c>
    </row>
    <row r="85" spans="1:3">
      <c r="A85" s="4" t="s">
        <v>540</v>
      </c>
      <c r="B85" s="5" t="n">
        <v>0</v>
      </c>
      <c r="C85" s="5" t="n">
        <v>0</v>
      </c>
    </row>
    <row r="86" spans="1:3">
      <c r="A86" s="4" t="s">
        <v>561</v>
      </c>
    </row>
    <row r="87" spans="1:3">
      <c r="A87" s="3" t="s">
        <v>536</v>
      </c>
    </row>
    <row r="88" spans="1:3">
      <c r="A88" s="4" t="s">
        <v>540</v>
      </c>
      <c r="B88" s="5" t="n">
        <v>0</v>
      </c>
      <c r="C88" s="5" t="n">
        <v>0</v>
      </c>
    </row>
    <row r="89" spans="1:3">
      <c r="A89" s="4" t="s">
        <v>562</v>
      </c>
    </row>
    <row r="90" spans="1:3">
      <c r="A90" s="3" t="s">
        <v>536</v>
      </c>
    </row>
    <row r="91" spans="1:3">
      <c r="A91" s="4" t="s">
        <v>540</v>
      </c>
      <c r="B91" s="5" t="n">
        <v>5859</v>
      </c>
      <c r="C91" s="5" t="n">
        <v>5588</v>
      </c>
    </row>
    <row r="92" spans="1:3">
      <c r="A92" s="4" t="s">
        <v>563</v>
      </c>
    </row>
    <row r="93" spans="1:3">
      <c r="A93" s="3" t="s">
        <v>536</v>
      </c>
    </row>
    <row r="94" spans="1:3">
      <c r="A94" s="4" t="s">
        <v>537</v>
      </c>
      <c r="B94" s="5" t="n">
        <v>0</v>
      </c>
      <c r="C94" s="5" t="n">
        <v>0</v>
      </c>
    </row>
    <row r="95" spans="1:3">
      <c r="A95" s="4" t="s">
        <v>564</v>
      </c>
    </row>
    <row r="96" spans="1:3">
      <c r="A96" s="3" t="s">
        <v>536</v>
      </c>
    </row>
    <row r="97" spans="1:3">
      <c r="A97" s="4" t="s">
        <v>537</v>
      </c>
      <c r="B97" s="5" t="n">
        <v>0</v>
      </c>
      <c r="C97" s="5" t="n">
        <v>0</v>
      </c>
    </row>
    <row r="98" spans="1:3">
      <c r="A98" s="4" t="s">
        <v>565</v>
      </c>
    </row>
    <row r="99" spans="1:3">
      <c r="A99" s="3" t="s">
        <v>536</v>
      </c>
    </row>
    <row r="100" spans="1:3">
      <c r="A100" s="4" t="s">
        <v>540</v>
      </c>
      <c r="B100" s="5" t="n">
        <v>0</v>
      </c>
      <c r="C100" s="5" t="n">
        <v>0</v>
      </c>
    </row>
    <row r="101" spans="1:3">
      <c r="A101" s="4" t="s">
        <v>566</v>
      </c>
    </row>
    <row r="102" spans="1:3">
      <c r="A102" s="3" t="s">
        <v>536</v>
      </c>
    </row>
    <row r="103" spans="1:3">
      <c r="A103" s="4" t="s">
        <v>540</v>
      </c>
      <c r="B103" s="5" t="n">
        <v>0</v>
      </c>
      <c r="C103" s="5" t="n">
        <v>0</v>
      </c>
    </row>
    <row r="104" spans="1:3">
      <c r="A104" s="4" t="s">
        <v>567</v>
      </c>
    </row>
    <row r="105" spans="1:3">
      <c r="A105" s="3" t="s">
        <v>536</v>
      </c>
    </row>
    <row r="106" spans="1:3">
      <c r="A106" s="4" t="s">
        <v>540</v>
      </c>
      <c r="B106" s="5" t="n">
        <v>0</v>
      </c>
      <c r="C106" s="5" t="n">
        <v>0</v>
      </c>
    </row>
    <row r="107" spans="1:3">
      <c r="A107" s="4" t="s">
        <v>568</v>
      </c>
    </row>
    <row r="108" spans="1:3">
      <c r="A108" s="3" t="s">
        <v>536</v>
      </c>
    </row>
    <row r="109" spans="1:3">
      <c r="A109" s="4" t="s">
        <v>540</v>
      </c>
      <c r="C109" s="5" t="n">
        <v>0</v>
      </c>
    </row>
    <row r="110" spans="1:3">
      <c r="A110" s="4" t="s">
        <v>569</v>
      </c>
    </row>
    <row r="111" spans="1:3">
      <c r="A111" s="3" t="s">
        <v>536</v>
      </c>
    </row>
    <row r="112" spans="1:3">
      <c r="A112" s="4" t="s">
        <v>540</v>
      </c>
      <c r="B112" s="5" t="n">
        <v>0</v>
      </c>
      <c r="C112" s="5" t="n">
        <v>0</v>
      </c>
    </row>
    <row r="113" spans="1:3">
      <c r="A113" s="4" t="s">
        <v>570</v>
      </c>
    </row>
    <row r="114" spans="1:3">
      <c r="A114" s="3" t="s">
        <v>536</v>
      </c>
    </row>
    <row r="115" spans="1:3">
      <c r="A115" s="4" t="s">
        <v>540</v>
      </c>
      <c r="B115" s="5" t="n">
        <v>0</v>
      </c>
      <c r="C115" s="5" t="n">
        <v>0</v>
      </c>
    </row>
    <row r="116" spans="1:3">
      <c r="A116" s="4" t="s">
        <v>571</v>
      </c>
    </row>
    <row r="117" spans="1:3">
      <c r="A117" s="3" t="s">
        <v>536</v>
      </c>
    </row>
    <row r="118" spans="1:3">
      <c r="A118" s="4" t="s">
        <v>540</v>
      </c>
      <c r="B118" s="5" t="n">
        <v>0</v>
      </c>
      <c r="C118" s="5" t="n">
        <v>0</v>
      </c>
    </row>
    <row r="119" spans="1:3">
      <c r="A119" s="4" t="s">
        <v>572</v>
      </c>
    </row>
    <row r="120" spans="1:3">
      <c r="A120" s="3" t="s">
        <v>536</v>
      </c>
    </row>
    <row r="121" spans="1:3">
      <c r="A121" s="4" t="s">
        <v>540</v>
      </c>
      <c r="B121" s="7" t="n">
        <v>0</v>
      </c>
      <c r="C12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3</v>
      </c>
      <c r="B1" s="2" t="s">
        <v>84</v>
      </c>
      <c r="C1" s="2" t="s">
        <v>1</v>
      </c>
    </row>
    <row r="2" spans="1:3">
      <c r="B2" s="2" t="s">
        <v>27</v>
      </c>
      <c r="C2" s="2" t="s">
        <v>2</v>
      </c>
    </row>
    <row r="3" spans="1:3">
      <c r="A3" s="3" t="s">
        <v>536</v>
      </c>
    </row>
    <row r="4" spans="1:3">
      <c r="A4" s="4" t="s">
        <v>490</v>
      </c>
      <c r="C4" s="7" t="n">
        <v>3400</v>
      </c>
    </row>
    <row r="5" spans="1:3">
      <c r="A5" s="4" t="s">
        <v>492</v>
      </c>
    </row>
    <row r="6" spans="1:3">
      <c r="A6" s="3" t="s">
        <v>536</v>
      </c>
    </row>
    <row r="7" spans="1:3">
      <c r="A7" s="4" t="s">
        <v>490</v>
      </c>
      <c r="C7" s="5" t="n">
        <v>3400</v>
      </c>
    </row>
    <row r="8" spans="1:3">
      <c r="A8" s="4" t="s">
        <v>574</v>
      </c>
    </row>
    <row r="9" spans="1:3">
      <c r="A9" s="3" t="s">
        <v>536</v>
      </c>
    </row>
    <row r="10" spans="1:3">
      <c r="A10" s="4" t="s">
        <v>490</v>
      </c>
      <c r="B10" s="7" t="n">
        <v>51200</v>
      </c>
    </row>
    <row r="11" spans="1:3">
      <c r="A11" s="4" t="s">
        <v>575</v>
      </c>
      <c r="B11" s="5" t="n">
        <v>3800</v>
      </c>
    </row>
    <row r="12" spans="1:3">
      <c r="A12" s="4" t="s">
        <v>576</v>
      </c>
    </row>
    <row r="13" spans="1:3">
      <c r="A13" s="3" t="s">
        <v>536</v>
      </c>
    </row>
    <row r="14" spans="1:3">
      <c r="A14" s="4" t="s">
        <v>490</v>
      </c>
      <c r="C14" s="7" t="n">
        <v>1200</v>
      </c>
    </row>
    <row r="15" spans="1:3">
      <c r="A15" s="4" t="s">
        <v>577</v>
      </c>
      <c r="B15" s="7" t="n">
        <v>19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4</v>
      </c>
      <c r="D1" s="2" t="s">
        <v>1</v>
      </c>
    </row>
    <row r="2" spans="1:5">
      <c r="B2" s="2" t="s">
        <v>2</v>
      </c>
      <c r="C2" s="2" t="s">
        <v>85</v>
      </c>
      <c r="D2" s="2" t="s">
        <v>2</v>
      </c>
      <c r="E2" s="2" t="s">
        <v>85</v>
      </c>
    </row>
    <row r="3" spans="1:5">
      <c r="A3" s="3" t="s">
        <v>579</v>
      </c>
    </row>
    <row r="4" spans="1:5">
      <c r="A4" s="4" t="s">
        <v>580</v>
      </c>
      <c r="B4" s="7" t="n">
        <v>4742</v>
      </c>
      <c r="C4" s="7" t="n">
        <v>340</v>
      </c>
      <c r="D4" s="7" t="n">
        <v>19122</v>
      </c>
      <c r="E4" s="7" t="n">
        <v>-394</v>
      </c>
    </row>
    <row r="5" spans="1:5">
      <c r="A5" s="4" t="s">
        <v>581</v>
      </c>
      <c r="B5" s="7" t="n">
        <v>-1010</v>
      </c>
      <c r="C5" s="7" t="n">
        <v>-17</v>
      </c>
      <c r="D5" s="7" t="n">
        <v>-1258</v>
      </c>
      <c r="E5" s="7" t="n">
        <v>177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4" t="s">
        <v>37</v>
      </c>
    </row>
    <row r="3" spans="1:3">
      <c r="A3" s="3" t="s">
        <v>583</v>
      </c>
    </row>
    <row r="4" spans="1:3">
      <c r="A4" s="4" t="s">
        <v>584</v>
      </c>
      <c r="B4" s="7" t="n">
        <v>9560</v>
      </c>
      <c r="C4" s="7" t="n">
        <v>3590</v>
      </c>
    </row>
    <row r="5" spans="1:3">
      <c r="A5" s="4" t="s">
        <v>44</v>
      </c>
    </row>
    <row r="6" spans="1:3">
      <c r="A6" s="3" t="s">
        <v>583</v>
      </c>
    </row>
    <row r="7" spans="1:3">
      <c r="A7" s="4" t="s">
        <v>584</v>
      </c>
      <c r="B7" s="5" t="n">
        <v>14920</v>
      </c>
      <c r="C7" s="5" t="n">
        <v>6566</v>
      </c>
    </row>
    <row r="8" spans="1:3">
      <c r="A8" s="4" t="s">
        <v>53</v>
      </c>
    </row>
    <row r="9" spans="1:3">
      <c r="A9" s="3" t="s">
        <v>583</v>
      </c>
    </row>
    <row r="10" spans="1:3">
      <c r="A10" s="4" t="s">
        <v>585</v>
      </c>
      <c r="B10" s="5" t="n">
        <v>0</v>
      </c>
      <c r="C10" s="5" t="n">
        <v>-3053</v>
      </c>
    </row>
    <row r="11" spans="1:3">
      <c r="A11" s="4" t="s">
        <v>59</v>
      </c>
    </row>
    <row r="12" spans="1:3">
      <c r="A12" s="3" t="s">
        <v>583</v>
      </c>
    </row>
    <row r="13" spans="1:3">
      <c r="A13" s="4" t="s">
        <v>585</v>
      </c>
      <c r="B13" s="7" t="n">
        <v>0</v>
      </c>
      <c r="C13" s="7" t="n">
        <v>-9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7</v>
      </c>
    </row>
    <row r="2" spans="1:3">
      <c r="A2" s="4" t="s">
        <v>37</v>
      </c>
    </row>
    <row r="3" spans="1:3">
      <c r="A3" s="3" t="s">
        <v>583</v>
      </c>
    </row>
    <row r="4" spans="1:3">
      <c r="A4" s="4" t="s">
        <v>584</v>
      </c>
      <c r="B4" s="7" t="n">
        <v>3806</v>
      </c>
      <c r="C4" s="7" t="n">
        <v>405</v>
      </c>
    </row>
    <row r="5" spans="1:3">
      <c r="A5" s="4" t="s">
        <v>53</v>
      </c>
    </row>
    <row r="6" spans="1:3">
      <c r="A6" s="3" t="s">
        <v>583</v>
      </c>
    </row>
    <row r="7" spans="1:3">
      <c r="A7" s="4" t="s">
        <v>585</v>
      </c>
      <c r="B7" s="5" t="n">
        <v>-516</v>
      </c>
      <c r="C7" s="5" t="n">
        <v>-8202</v>
      </c>
    </row>
    <row r="8" spans="1:3">
      <c r="A8" s="4" t="s">
        <v>587</v>
      </c>
    </row>
    <row r="9" spans="1:3">
      <c r="A9" s="3" t="s">
        <v>583</v>
      </c>
    </row>
    <row r="10" spans="1:3">
      <c r="A10" s="4" t="s">
        <v>585</v>
      </c>
      <c r="B10" s="7" t="n">
        <v>-89</v>
      </c>
      <c r="C10" s="7" t="n">
        <v>-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84</v>
      </c>
      <c r="D1" s="2" t="s">
        <v>1</v>
      </c>
    </row>
    <row r="2" spans="1:5">
      <c r="B2" s="2" t="s">
        <v>2</v>
      </c>
      <c r="C2" s="2" t="s">
        <v>85</v>
      </c>
      <c r="D2" s="2" t="s">
        <v>2</v>
      </c>
      <c r="E2" s="2" t="s">
        <v>85</v>
      </c>
    </row>
    <row r="3" spans="1:5">
      <c r="A3" s="4" t="s">
        <v>589</v>
      </c>
    </row>
    <row r="4" spans="1:5">
      <c r="A4" s="3" t="s">
        <v>583</v>
      </c>
    </row>
    <row r="5" spans="1:5">
      <c r="A5" s="4" t="s">
        <v>590</v>
      </c>
      <c r="B5" s="7" t="n">
        <v>-1606</v>
      </c>
      <c r="C5" s="7" t="n">
        <v>3155</v>
      </c>
      <c r="D5" s="7" t="n">
        <v>-10488</v>
      </c>
      <c r="E5" s="7" t="n">
        <v>1947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1</v>
      </c>
      <c r="B1" s="2" t="s">
        <v>84</v>
      </c>
      <c r="C1" s="2" t="s">
        <v>1</v>
      </c>
      <c r="D1" s="2" t="s">
        <v>592</v>
      </c>
    </row>
    <row r="2" spans="1:11">
      <c r="B2" s="2" t="s">
        <v>396</v>
      </c>
      <c r="C2" s="2" t="s">
        <v>396</v>
      </c>
      <c r="D2" s="2" t="s">
        <v>593</v>
      </c>
      <c r="E2" s="2" t="s">
        <v>594</v>
      </c>
      <c r="F2" s="2" t="s">
        <v>595</v>
      </c>
      <c r="G2" s="2" t="s">
        <v>596</v>
      </c>
      <c r="H2" s="2" t="s">
        <v>597</v>
      </c>
      <c r="I2" s="2" t="s">
        <v>598</v>
      </c>
      <c r="J2" s="2" t="s">
        <v>599</v>
      </c>
      <c r="K2" s="2" t="s">
        <v>600</v>
      </c>
    </row>
    <row r="3" spans="1:11">
      <c r="A3" s="3" t="s">
        <v>583</v>
      </c>
    </row>
    <row r="4" spans="1:11">
      <c r="A4" s="4" t="s">
        <v>601</v>
      </c>
      <c r="B4" s="11" t="n">
        <v>0.1</v>
      </c>
      <c r="C4" s="11" t="n">
        <v>0.5</v>
      </c>
    </row>
    <row r="5" spans="1:11">
      <c r="A5" s="4" t="s">
        <v>602</v>
      </c>
      <c r="C5" s="9" t="n">
        <v>9.6</v>
      </c>
    </row>
    <row r="6" spans="1:11">
      <c r="A6" s="4" t="s">
        <v>603</v>
      </c>
      <c r="B6" s="9" t="n">
        <v>24.5</v>
      </c>
      <c r="C6" s="11" t="n">
        <v>24.5</v>
      </c>
      <c r="K6" s="11" t="n">
        <v>6.1</v>
      </c>
    </row>
    <row r="7" spans="1:11">
      <c r="A7" s="4" t="s">
        <v>604</v>
      </c>
      <c r="C7" s="4" t="s">
        <v>605</v>
      </c>
    </row>
    <row r="8" spans="1:11">
      <c r="A8" s="4" t="s">
        <v>606</v>
      </c>
    </row>
    <row r="9" spans="1:11">
      <c r="A9" s="3" t="s">
        <v>583</v>
      </c>
    </row>
    <row r="10" spans="1:11">
      <c r="A10" s="4" t="s">
        <v>607</v>
      </c>
      <c r="E10" s="7" t="n">
        <v>625</v>
      </c>
    </row>
    <row r="11" spans="1:11">
      <c r="A11" s="4" t="s">
        <v>608</v>
      </c>
      <c r="E11" s="4" t="s">
        <v>609</v>
      </c>
    </row>
    <row r="12" spans="1:11">
      <c r="A12" s="4" t="s">
        <v>610</v>
      </c>
      <c r="E12" s="4" t="s">
        <v>611</v>
      </c>
    </row>
    <row r="13" spans="1:11">
      <c r="A13" s="4" t="s">
        <v>612</v>
      </c>
      <c r="C13" s="4" t="s">
        <v>613</v>
      </c>
    </row>
    <row r="14" spans="1:11">
      <c r="A14" s="4" t="s">
        <v>614</v>
      </c>
    </row>
    <row r="15" spans="1:11">
      <c r="A15" s="3" t="s">
        <v>583</v>
      </c>
    </row>
    <row r="16" spans="1:11">
      <c r="A16" s="4" t="s">
        <v>615</v>
      </c>
      <c r="B16" s="7" t="n">
        <v>1075</v>
      </c>
      <c r="C16" s="7" t="n">
        <v>1075</v>
      </c>
    </row>
    <row r="17" spans="1:11">
      <c r="A17" s="4" t="s">
        <v>616</v>
      </c>
    </row>
    <row r="18" spans="1:11">
      <c r="A18" s="3" t="s">
        <v>583</v>
      </c>
    </row>
    <row r="19" spans="1:11">
      <c r="A19" s="4" t="s">
        <v>607</v>
      </c>
      <c r="C19" s="7" t="n">
        <v>1075</v>
      </c>
    </row>
    <row r="20" spans="1:11">
      <c r="A20" s="4" t="s">
        <v>608</v>
      </c>
      <c r="B20" s="4" t="s">
        <v>617</v>
      </c>
      <c r="C20" s="4" t="s">
        <v>617</v>
      </c>
      <c r="F20" s="4" t="s">
        <v>617</v>
      </c>
      <c r="G20" s="4" t="s">
        <v>617</v>
      </c>
      <c r="H20" s="4" t="s">
        <v>617</v>
      </c>
      <c r="I20" s="4" t="s">
        <v>617</v>
      </c>
      <c r="J20" s="4" t="s">
        <v>617</v>
      </c>
    </row>
    <row r="21" spans="1:11">
      <c r="A21" s="4" t="s">
        <v>612</v>
      </c>
      <c r="C21" s="4" t="s">
        <v>618</v>
      </c>
    </row>
    <row r="22" spans="1:11">
      <c r="A22" s="4" t="s">
        <v>619</v>
      </c>
      <c r="C22" s="4" t="s">
        <v>613</v>
      </c>
    </row>
    <row r="23" spans="1:11">
      <c r="A23" s="4" t="s">
        <v>620</v>
      </c>
    </row>
    <row r="24" spans="1:11">
      <c r="A24" s="3" t="s">
        <v>583</v>
      </c>
    </row>
    <row r="25" spans="1:11">
      <c r="A25" s="4" t="s">
        <v>615</v>
      </c>
      <c r="F25" s="12" t="n">
        <v>475.4</v>
      </c>
      <c r="G25" s="13" t="n">
        <v>20</v>
      </c>
      <c r="H25" s="14" t="n">
        <v>15</v>
      </c>
      <c r="I25" s="7" t="n">
        <v>41</v>
      </c>
      <c r="J25" s="7" t="n">
        <v>40</v>
      </c>
    </row>
    <row r="26" spans="1:11">
      <c r="A26" s="4" t="s">
        <v>621</v>
      </c>
    </row>
    <row r="27" spans="1:11">
      <c r="A27" s="3" t="s">
        <v>583</v>
      </c>
    </row>
    <row r="28" spans="1:11">
      <c r="A28" s="4" t="s">
        <v>607</v>
      </c>
      <c r="D28" s="7" t="n">
        <v>450</v>
      </c>
    </row>
    <row r="29" spans="1:11">
      <c r="A29" s="4" t="s">
        <v>608</v>
      </c>
      <c r="D29" s="4" t="s">
        <v>622</v>
      </c>
    </row>
    <row r="30" spans="1:11">
      <c r="A30" s="4" t="s">
        <v>610</v>
      </c>
      <c r="D30" s="4" t="s">
        <v>611</v>
      </c>
    </row>
    <row r="31" spans="1:11">
      <c r="A31" s="4" t="s">
        <v>612</v>
      </c>
      <c r="C31" s="4" t="s">
        <v>613</v>
      </c>
    </row>
  </sheetData>
  <mergeCells count="3">
    <mergeCell ref="A1:A2"/>
    <mergeCell ref="D1:E1"/>
    <mergeCell ref="F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23</v>
      </c>
      <c r="B1" s="2" t="s">
        <v>84</v>
      </c>
      <c r="D1" s="2" t="s">
        <v>1</v>
      </c>
    </row>
    <row r="2" spans="1:5">
      <c r="B2" s="2" t="s">
        <v>2</v>
      </c>
      <c r="C2" s="2" t="s">
        <v>85</v>
      </c>
      <c r="D2" s="2" t="s">
        <v>2</v>
      </c>
      <c r="E2" s="2" t="s">
        <v>85</v>
      </c>
    </row>
    <row r="3" spans="1:5">
      <c r="A3" s="4" t="s">
        <v>359</v>
      </c>
    </row>
    <row r="4" spans="1:5">
      <c r="A4" s="3" t="s">
        <v>624</v>
      </c>
    </row>
    <row r="5" spans="1:5">
      <c r="A5" s="4" t="s">
        <v>625</v>
      </c>
      <c r="B5" s="7" t="n">
        <v>0</v>
      </c>
      <c r="C5" s="7" t="n">
        <v>0</v>
      </c>
      <c r="D5" s="7" t="n">
        <v>0</v>
      </c>
      <c r="E5" s="7" t="n">
        <v>0</v>
      </c>
    </row>
    <row r="6" spans="1:5">
      <c r="A6" s="4" t="s">
        <v>626</v>
      </c>
      <c r="B6" s="5" t="n">
        <v>345</v>
      </c>
      <c r="C6" s="5" t="n">
        <v>434</v>
      </c>
      <c r="D6" s="5" t="n">
        <v>1036</v>
      </c>
      <c r="E6" s="5" t="n">
        <v>1302</v>
      </c>
    </row>
    <row r="7" spans="1:5">
      <c r="A7" s="4" t="s">
        <v>627</v>
      </c>
      <c r="B7" s="5" t="n">
        <v>-62</v>
      </c>
      <c r="C7" s="5" t="n">
        <v>-224</v>
      </c>
      <c r="D7" s="5" t="n">
        <v>-186</v>
      </c>
      <c r="E7" s="5" t="n">
        <v>-672</v>
      </c>
    </row>
    <row r="8" spans="1:5">
      <c r="A8" s="4" t="s">
        <v>628</v>
      </c>
      <c r="B8" s="5" t="n">
        <v>253</v>
      </c>
      <c r="C8" s="5" t="n">
        <v>138</v>
      </c>
      <c r="D8" s="5" t="n">
        <v>759</v>
      </c>
      <c r="E8" s="5" t="n">
        <v>414</v>
      </c>
    </row>
    <row r="9" spans="1:5">
      <c r="A9" s="4" t="s">
        <v>629</v>
      </c>
      <c r="B9" s="5" t="n">
        <v>536</v>
      </c>
      <c r="C9" s="5" t="n">
        <v>348</v>
      </c>
      <c r="D9" s="5" t="n">
        <v>1609</v>
      </c>
      <c r="E9" s="5" t="n">
        <v>1044</v>
      </c>
    </row>
    <row r="10" spans="1:5">
      <c r="A10" s="4" t="s">
        <v>630</v>
      </c>
    </row>
    <row r="11" spans="1:5">
      <c r="A11" s="3" t="s">
        <v>624</v>
      </c>
    </row>
    <row r="12" spans="1:5">
      <c r="A12" s="4" t="s">
        <v>625</v>
      </c>
      <c r="B12" s="5" t="n">
        <v>158</v>
      </c>
      <c r="C12" s="5" t="n">
        <v>154</v>
      </c>
      <c r="D12" s="5" t="n">
        <v>475</v>
      </c>
      <c r="E12" s="5" t="n">
        <v>462</v>
      </c>
    </row>
    <row r="13" spans="1:5">
      <c r="A13" s="4" t="s">
        <v>626</v>
      </c>
      <c r="B13" s="5" t="n">
        <v>101</v>
      </c>
      <c r="C13" s="5" t="n">
        <v>113</v>
      </c>
      <c r="D13" s="5" t="n">
        <v>303</v>
      </c>
      <c r="E13" s="5" t="n">
        <v>339</v>
      </c>
    </row>
    <row r="14" spans="1:5">
      <c r="A14" s="4" t="s">
        <v>627</v>
      </c>
      <c r="B14" s="5" t="n">
        <v>-68</v>
      </c>
      <c r="C14" s="5" t="n">
        <v>-75</v>
      </c>
      <c r="D14" s="5" t="n">
        <v>-205</v>
      </c>
      <c r="E14" s="5" t="n">
        <v>-225</v>
      </c>
    </row>
    <row r="15" spans="1:5">
      <c r="A15" s="4" t="s">
        <v>628</v>
      </c>
      <c r="B15" s="5" t="n">
        <v>0</v>
      </c>
      <c r="C15" s="5" t="n">
        <v>0</v>
      </c>
      <c r="D15" s="5" t="n">
        <v>0</v>
      </c>
      <c r="E15" s="5" t="n">
        <v>0</v>
      </c>
    </row>
    <row r="16" spans="1:5">
      <c r="A16" s="4" t="s">
        <v>629</v>
      </c>
      <c r="B16" s="7" t="n">
        <v>191</v>
      </c>
      <c r="C16" s="7" t="n">
        <v>192</v>
      </c>
      <c r="D16" s="7" t="n">
        <v>573</v>
      </c>
      <c r="E16" s="7" t="n">
        <v>5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27</v>
      </c>
      <c r="D1" s="2" t="s">
        <v>85</v>
      </c>
    </row>
    <row r="2" spans="1:4">
      <c r="A2" s="4" t="s">
        <v>29</v>
      </c>
      <c r="B2" s="7" t="n">
        <v>480757</v>
      </c>
      <c r="C2" s="7" t="n">
        <v>487573</v>
      </c>
      <c r="D2" s="7" t="n">
        <v>1379827</v>
      </c>
    </row>
    <row r="3" spans="1:4">
      <c r="A3" s="4" t="s">
        <v>179</v>
      </c>
      <c r="B3" s="5" t="n">
        <v>484309</v>
      </c>
      <c r="C3" s="5" t="n">
        <v>489116</v>
      </c>
      <c r="D3" s="5" t="n">
        <v>1381438</v>
      </c>
    </row>
    <row r="4" spans="1:4">
      <c r="A4" s="4" t="s">
        <v>37</v>
      </c>
    </row>
    <row r="5" spans="1:4">
      <c r="A5" s="4" t="s">
        <v>180</v>
      </c>
      <c r="B5" s="5" t="n">
        <v>760</v>
      </c>
      <c r="C5" s="5" t="n">
        <v>23</v>
      </c>
      <c r="D5" s="5" t="n">
        <v>23</v>
      </c>
    </row>
    <row r="6" spans="1:4">
      <c r="A6" s="4" t="s">
        <v>44</v>
      </c>
    </row>
    <row r="7" spans="1:4">
      <c r="A7" s="4" t="s">
        <v>180</v>
      </c>
      <c r="B7" s="7" t="n">
        <v>2792</v>
      </c>
      <c r="C7" s="7" t="n">
        <v>1520</v>
      </c>
      <c r="D7" s="7" t="n">
        <v>15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1</v>
      </c>
      <c r="B1" s="2" t="s">
        <v>84</v>
      </c>
      <c r="D1" s="2" t="s">
        <v>1</v>
      </c>
    </row>
    <row r="2" spans="1:5">
      <c r="B2" s="2" t="s">
        <v>2</v>
      </c>
      <c r="C2" s="2" t="s">
        <v>85</v>
      </c>
      <c r="D2" s="2" t="s">
        <v>2</v>
      </c>
      <c r="E2" s="2" t="s">
        <v>85</v>
      </c>
    </row>
    <row r="3" spans="1:5">
      <c r="A3" s="3" t="s">
        <v>632</v>
      </c>
    </row>
    <row r="4" spans="1:5">
      <c r="A4" s="4" t="s">
        <v>633</v>
      </c>
      <c r="C4" s="11" t="n">
        <v>1.4</v>
      </c>
      <c r="E4" s="11" t="n">
        <v>1.4</v>
      </c>
    </row>
    <row r="5" spans="1:5">
      <c r="A5" s="4" t="s">
        <v>634</v>
      </c>
      <c r="B5" s="11" t="n">
        <v>21.5</v>
      </c>
      <c r="D5" s="11" t="n">
        <v>21.5</v>
      </c>
    </row>
    <row r="6" spans="1:5">
      <c r="A6" s="4" t="s">
        <v>635</v>
      </c>
    </row>
    <row r="7" spans="1:5">
      <c r="A7" s="3" t="s">
        <v>632</v>
      </c>
    </row>
    <row r="8" spans="1:5">
      <c r="A8" s="4" t="s">
        <v>633</v>
      </c>
      <c r="B8" s="11" t="n">
        <v>0.2</v>
      </c>
      <c r="C8" s="11" t="n">
        <v>0.3</v>
      </c>
      <c r="D8" s="11" t="n">
        <v>1.7</v>
      </c>
      <c r="E8" s="11" t="n">
        <v>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36</v>
      </c>
      <c r="B1" s="2" t="s">
        <v>1</v>
      </c>
    </row>
    <row r="2" spans="1:2">
      <c r="B2" s="2" t="s">
        <v>396</v>
      </c>
    </row>
    <row r="3" spans="1:2">
      <c r="A3" s="3" t="s">
        <v>637</v>
      </c>
    </row>
    <row r="4" spans="1:2">
      <c r="A4" s="4" t="s">
        <v>638</v>
      </c>
      <c r="B4" s="7" t="n">
        <v>76089</v>
      </c>
    </row>
    <row r="5" spans="1:2">
      <c r="A5" s="4" t="s">
        <v>639</v>
      </c>
      <c r="B5" s="5" t="n">
        <v>827</v>
      </c>
    </row>
    <row r="6" spans="1:2">
      <c r="A6" s="4" t="s">
        <v>640</v>
      </c>
      <c r="B6" s="5" t="n">
        <v>24958</v>
      </c>
    </row>
    <row r="7" spans="1:2">
      <c r="A7" s="4" t="s">
        <v>641</v>
      </c>
      <c r="B7" s="5" t="n">
        <v>-33790</v>
      </c>
    </row>
    <row r="8" spans="1:2">
      <c r="A8" s="4" t="s">
        <v>402</v>
      </c>
      <c r="B8" s="7" t="n">
        <v>680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2</v>
      </c>
      <c r="B1" s="2" t="s">
        <v>2</v>
      </c>
      <c r="C1" s="2" t="s">
        <v>27</v>
      </c>
    </row>
    <row r="2" spans="1:3">
      <c r="A2" s="3" t="s">
        <v>210</v>
      </c>
    </row>
    <row r="3" spans="1:3">
      <c r="A3" s="4" t="s">
        <v>643</v>
      </c>
      <c r="B3" s="7" t="n">
        <v>91547</v>
      </c>
      <c r="C3" s="7" t="n">
        <v>149328</v>
      </c>
    </row>
    <row r="4" spans="1:3">
      <c r="A4" s="4" t="s">
        <v>644</v>
      </c>
      <c r="B4" s="5" t="n">
        <v>6416</v>
      </c>
      <c r="C4" s="5" t="n">
        <v>5416</v>
      </c>
    </row>
    <row r="5" spans="1:3">
      <c r="A5" s="4" t="s">
        <v>645</v>
      </c>
      <c r="B5" s="5" t="n">
        <v>619309</v>
      </c>
      <c r="C5" s="5" t="n">
        <v>670467</v>
      </c>
    </row>
    <row r="6" spans="1:3">
      <c r="A6" s="4" t="s">
        <v>646</v>
      </c>
      <c r="B6" s="7" t="n">
        <v>717272</v>
      </c>
      <c r="C6" s="7" t="n">
        <v>8252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7</v>
      </c>
      <c r="B1" s="2" t="s">
        <v>2</v>
      </c>
      <c r="C1" s="2" t="s">
        <v>27</v>
      </c>
    </row>
    <row r="2" spans="1:3">
      <c r="A2" s="3" t="s">
        <v>648</v>
      </c>
    </row>
    <row r="3" spans="1:3">
      <c r="A3" s="4" t="s">
        <v>649</v>
      </c>
      <c r="B3" s="7" t="n">
        <v>685431</v>
      </c>
      <c r="C3" s="7" t="n">
        <v>740421</v>
      </c>
    </row>
    <row r="4" spans="1:3">
      <c r="A4" s="4" t="s">
        <v>650</v>
      </c>
      <c r="B4" s="5" t="n">
        <v>-395611</v>
      </c>
      <c r="C4" s="5" t="n">
        <v>-367954</v>
      </c>
    </row>
    <row r="5" spans="1:3">
      <c r="A5" s="4" t="s">
        <v>651</v>
      </c>
      <c r="B5" s="5" t="n">
        <v>289820</v>
      </c>
      <c r="C5" s="5" t="n">
        <v>372467</v>
      </c>
    </row>
    <row r="6" spans="1:3">
      <c r="A6" s="4" t="s">
        <v>652</v>
      </c>
    </row>
    <row r="7" spans="1:3">
      <c r="A7" s="3" t="s">
        <v>648</v>
      </c>
    </row>
    <row r="8" spans="1:3">
      <c r="A8" s="4" t="s">
        <v>649</v>
      </c>
      <c r="B8" s="5" t="n">
        <v>26652</v>
      </c>
      <c r="C8" s="5" t="n">
        <v>68562</v>
      </c>
    </row>
    <row r="9" spans="1:3">
      <c r="A9" s="4" t="s">
        <v>653</v>
      </c>
    </row>
    <row r="10" spans="1:3">
      <c r="A10" s="3" t="s">
        <v>648</v>
      </c>
    </row>
    <row r="11" spans="1:3">
      <c r="A11" s="4" t="s">
        <v>649</v>
      </c>
      <c r="B11" s="5" t="n">
        <v>201834</v>
      </c>
      <c r="C11" s="5" t="n">
        <v>205534</v>
      </c>
    </row>
    <row r="12" spans="1:3">
      <c r="A12" s="4" t="s">
        <v>654</v>
      </c>
    </row>
    <row r="13" spans="1:3">
      <c r="A13" s="3" t="s">
        <v>648</v>
      </c>
    </row>
    <row r="14" spans="1:3">
      <c r="A14" s="4" t="s">
        <v>649</v>
      </c>
      <c r="B14" s="7" t="n">
        <v>456945</v>
      </c>
      <c r="C14" s="7" t="n">
        <v>4663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6</v>
      </c>
    </row>
    <row r="2" spans="1:3">
      <c r="A2" s="3" t="s">
        <v>648</v>
      </c>
    </row>
    <row r="3" spans="1:3">
      <c r="A3" s="4" t="s">
        <v>657</v>
      </c>
      <c r="C3" s="11" t="n">
        <v>75.3</v>
      </c>
    </row>
    <row r="4" spans="1:3">
      <c r="A4" s="4" t="s">
        <v>658</v>
      </c>
      <c r="C4" s="5" t="n">
        <v>7</v>
      </c>
    </row>
    <row r="5" spans="1:3">
      <c r="A5" s="4" t="s">
        <v>659</v>
      </c>
    </row>
    <row r="6" spans="1:3">
      <c r="A6" s="3" t="s">
        <v>648</v>
      </c>
    </row>
    <row r="7" spans="1:3">
      <c r="A7" s="4" t="s">
        <v>657</v>
      </c>
      <c r="C7" s="5" t="n">
        <v>69</v>
      </c>
    </row>
    <row r="8" spans="1:3">
      <c r="A8" s="4" t="s">
        <v>654</v>
      </c>
    </row>
    <row r="9" spans="1:3">
      <c r="A9" s="3" t="s">
        <v>648</v>
      </c>
    </row>
    <row r="10" spans="1:3">
      <c r="A10" s="4" t="s">
        <v>657</v>
      </c>
      <c r="C10" s="11" t="n">
        <v>6.3</v>
      </c>
    </row>
    <row r="11" spans="1:3">
      <c r="A11" s="4" t="s">
        <v>37</v>
      </c>
    </row>
    <row r="12" spans="1:3">
      <c r="A12" s="3" t="s">
        <v>648</v>
      </c>
    </row>
    <row r="13" spans="1:3">
      <c r="A13" s="4" t="s">
        <v>660</v>
      </c>
      <c r="B13" s="11" t="n">
        <v>5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661</v>
      </c>
      <c r="B1" s="2" t="s">
        <v>84</v>
      </c>
      <c r="C1" s="2" t="s">
        <v>1</v>
      </c>
      <c r="D1" s="2" t="s">
        <v>592</v>
      </c>
    </row>
    <row r="2" spans="1:5">
      <c r="B2" s="2" t="s">
        <v>2</v>
      </c>
      <c r="C2" s="2" t="s">
        <v>2</v>
      </c>
      <c r="D2" s="2" t="s">
        <v>27</v>
      </c>
      <c r="E2" s="2" t="s">
        <v>662</v>
      </c>
    </row>
    <row r="3" spans="1:5">
      <c r="A3" s="3" t="s">
        <v>663</v>
      </c>
    </row>
    <row r="4" spans="1:5">
      <c r="A4" s="4" t="s">
        <v>638</v>
      </c>
      <c r="C4" s="7" t="n">
        <v>7681</v>
      </c>
    </row>
    <row r="5" spans="1:5">
      <c r="A5" s="4" t="s">
        <v>664</v>
      </c>
      <c r="C5" s="5" t="n">
        <v>36103</v>
      </c>
    </row>
    <row r="6" spans="1:5">
      <c r="A6" s="4" t="s">
        <v>665</v>
      </c>
      <c r="C6" s="5" t="n">
        <v>-33534</v>
      </c>
    </row>
    <row r="7" spans="1:5">
      <c r="A7" s="4" t="s">
        <v>402</v>
      </c>
      <c r="B7" s="7" t="n">
        <v>10250</v>
      </c>
      <c r="C7" s="5" t="n">
        <v>10250</v>
      </c>
      <c r="D7" s="7" t="n">
        <v>7681</v>
      </c>
    </row>
    <row r="8" spans="1:5">
      <c r="A8" s="4" t="s">
        <v>666</v>
      </c>
    </row>
    <row r="9" spans="1:5">
      <c r="A9" s="3" t="s">
        <v>663</v>
      </c>
    </row>
    <row r="10" spans="1:5">
      <c r="A10" s="4" t="s">
        <v>638</v>
      </c>
      <c r="C10" s="5" t="n">
        <v>4379</v>
      </c>
    </row>
    <row r="11" spans="1:5">
      <c r="A11" s="4" t="s">
        <v>664</v>
      </c>
      <c r="B11" s="5" t="n">
        <v>4300</v>
      </c>
      <c r="C11" s="5" t="n">
        <v>35979</v>
      </c>
      <c r="D11" s="5" t="n">
        <v>13300</v>
      </c>
      <c r="E11" s="7" t="n">
        <v>96300</v>
      </c>
    </row>
    <row r="12" spans="1:5">
      <c r="A12" s="4" t="s">
        <v>665</v>
      </c>
      <c r="C12" s="5" t="n">
        <v>-32624</v>
      </c>
    </row>
    <row r="13" spans="1:5">
      <c r="A13" s="4" t="s">
        <v>402</v>
      </c>
      <c r="B13" s="5" t="n">
        <v>7734</v>
      </c>
      <c r="C13" s="5" t="n">
        <v>7734</v>
      </c>
      <c r="D13" s="5" t="n">
        <v>4379</v>
      </c>
    </row>
    <row r="14" spans="1:5">
      <c r="A14" s="4" t="s">
        <v>667</v>
      </c>
    </row>
    <row r="15" spans="1:5">
      <c r="A15" s="3" t="s">
        <v>663</v>
      </c>
    </row>
    <row r="16" spans="1:5">
      <c r="A16" s="4" t="s">
        <v>638</v>
      </c>
      <c r="C16" s="5" t="n">
        <v>3302</v>
      </c>
    </row>
    <row r="17" spans="1:5">
      <c r="A17" s="4" t="s">
        <v>664</v>
      </c>
      <c r="C17" s="5" t="n">
        <v>124</v>
      </c>
    </row>
    <row r="18" spans="1:5">
      <c r="A18" s="4" t="s">
        <v>665</v>
      </c>
      <c r="C18" s="5" t="n">
        <v>-910</v>
      </c>
    </row>
    <row r="19" spans="1:5">
      <c r="A19" s="4" t="s">
        <v>402</v>
      </c>
      <c r="B19" s="7" t="n">
        <v>2516</v>
      </c>
      <c r="C19" s="7" t="n">
        <v>2516</v>
      </c>
      <c r="D19" s="7" t="n">
        <v>3302</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 customWidth="1" max="6" min="6" width="29"/>
    <col customWidth="1" max="7" min="7" width="29"/>
  </cols>
  <sheetData>
    <row r="1" spans="1:7">
      <c r="A1" s="1" t="s">
        <v>668</v>
      </c>
      <c r="B1" s="2" t="s">
        <v>84</v>
      </c>
      <c r="D1" s="2" t="s">
        <v>1</v>
      </c>
      <c r="F1" s="2" t="s">
        <v>592</v>
      </c>
    </row>
    <row r="2" spans="1:7">
      <c r="B2" s="2" t="s">
        <v>669</v>
      </c>
      <c r="C2" s="2" t="s">
        <v>670</v>
      </c>
      <c r="D2" s="2" t="s">
        <v>669</v>
      </c>
      <c r="E2" s="2" t="s">
        <v>670</v>
      </c>
      <c r="F2" s="2" t="s">
        <v>671</v>
      </c>
      <c r="G2" s="2" t="s">
        <v>672</v>
      </c>
    </row>
    <row r="3" spans="1:7">
      <c r="A3" s="3" t="s">
        <v>673</v>
      </c>
    </row>
    <row r="4" spans="1:7">
      <c r="A4" s="4" t="s">
        <v>664</v>
      </c>
      <c r="D4" s="7" t="n">
        <v>36103</v>
      </c>
    </row>
    <row r="5" spans="1:7">
      <c r="A5" s="4" t="s">
        <v>674</v>
      </c>
      <c r="B5" s="7" t="n">
        <v>5046</v>
      </c>
      <c r="C5" s="7" t="n">
        <v>10836</v>
      </c>
      <c r="D5" s="5" t="n">
        <v>41546</v>
      </c>
      <c r="E5" s="7" t="n">
        <v>30622</v>
      </c>
    </row>
    <row r="6" spans="1:7">
      <c r="A6" s="4" t="s">
        <v>259</v>
      </c>
    </row>
    <row r="7" spans="1:7">
      <c r="A7" s="3" t="s">
        <v>673</v>
      </c>
    </row>
    <row r="8" spans="1:7">
      <c r="A8" s="4" t="s">
        <v>675</v>
      </c>
      <c r="B8" s="5" t="n">
        <v>100</v>
      </c>
      <c r="C8" s="5" t="n">
        <v>2000</v>
      </c>
      <c r="D8" s="5" t="n">
        <v>700</v>
      </c>
      <c r="E8" s="5" t="n">
        <v>6700</v>
      </c>
    </row>
    <row r="9" spans="1:7">
      <c r="A9" s="4" t="s">
        <v>666</v>
      </c>
    </row>
    <row r="10" spans="1:7">
      <c r="A10" s="3" t="s">
        <v>673</v>
      </c>
    </row>
    <row r="11" spans="1:7">
      <c r="A11" s="4" t="s">
        <v>664</v>
      </c>
      <c r="B11" s="7" t="n">
        <v>4300</v>
      </c>
      <c r="D11" s="7" t="n">
        <v>35979</v>
      </c>
      <c r="F11" s="7" t="n">
        <v>13300</v>
      </c>
      <c r="G11" s="7" t="n">
        <v>96300</v>
      </c>
    </row>
    <row r="12" spans="1:7">
      <c r="A12" s="4" t="s">
        <v>676</v>
      </c>
      <c r="B12" s="5" t="n">
        <v>1069</v>
      </c>
      <c r="D12" s="5" t="n">
        <v>1069</v>
      </c>
      <c r="F12" s="5" t="n">
        <v>195</v>
      </c>
      <c r="G12" s="5" t="n">
        <v>1545</v>
      </c>
    </row>
    <row r="13" spans="1:7">
      <c r="A13" s="4" t="s">
        <v>667</v>
      </c>
    </row>
    <row r="14" spans="1:7">
      <c r="A14" s="3" t="s">
        <v>673</v>
      </c>
    </row>
    <row r="15" spans="1:7">
      <c r="A15" s="4" t="s">
        <v>664</v>
      </c>
      <c r="D15" s="7" t="n">
        <v>124</v>
      </c>
    </row>
    <row r="16" spans="1:7">
      <c r="A16" s="4" t="s">
        <v>677</v>
      </c>
      <c r="D16" s="5" t="n">
        <v>2021</v>
      </c>
    </row>
    <row r="17" spans="1:7">
      <c r="A17" s="4" t="s">
        <v>678</v>
      </c>
    </row>
    <row r="18" spans="1:7">
      <c r="A18" s="3" t="s">
        <v>673</v>
      </c>
    </row>
    <row r="19" spans="1:7">
      <c r="A19" s="4" t="s">
        <v>674</v>
      </c>
      <c r="B19" s="7" t="n">
        <v>700</v>
      </c>
      <c r="C19" s="7" t="n">
        <v>300</v>
      </c>
      <c r="D19" s="7" t="n">
        <v>4700</v>
      </c>
      <c r="E19" s="7" t="n">
        <v>190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9</v>
      </c>
      <c r="B1" s="2" t="s">
        <v>2</v>
      </c>
      <c r="C1" s="2" t="s">
        <v>27</v>
      </c>
    </row>
    <row r="2" spans="1:3">
      <c r="A2" s="3" t="s">
        <v>680</v>
      </c>
    </row>
    <row r="3" spans="1:3">
      <c r="A3" s="4" t="s">
        <v>681</v>
      </c>
      <c r="B3" s="7" t="n">
        <v>88503</v>
      </c>
      <c r="C3" s="7" t="n">
        <v>88370</v>
      </c>
    </row>
    <row r="4" spans="1:3">
      <c r="A4" s="4" t="s">
        <v>682</v>
      </c>
      <c r="B4" s="5" t="n">
        <v>-4718</v>
      </c>
      <c r="C4" s="5" t="n">
        <v>-4811</v>
      </c>
    </row>
    <row r="5" spans="1:3">
      <c r="A5" s="4" t="s">
        <v>51</v>
      </c>
      <c r="B5" s="5" t="n">
        <v>83785</v>
      </c>
      <c r="C5" s="5" t="n">
        <v>83559</v>
      </c>
    </row>
    <row r="6" spans="1:3">
      <c r="A6" s="4" t="s">
        <v>683</v>
      </c>
      <c r="B6" s="5" t="n">
        <v>2068533</v>
      </c>
      <c r="C6" s="5" t="n">
        <v>2134932</v>
      </c>
    </row>
    <row r="7" spans="1:3">
      <c r="A7" s="4" t="s">
        <v>684</v>
      </c>
      <c r="B7" s="5" t="n">
        <v>-15160</v>
      </c>
      <c r="C7" s="5" t="n">
        <v>-18688</v>
      </c>
    </row>
    <row r="8" spans="1:3">
      <c r="A8" s="4" t="s">
        <v>55</v>
      </c>
      <c r="B8" s="5" t="n">
        <v>2053373</v>
      </c>
      <c r="C8" s="5" t="n">
        <v>2116244</v>
      </c>
    </row>
    <row r="9" spans="1:3">
      <c r="A9" s="4" t="s">
        <v>179</v>
      </c>
      <c r="B9" s="5" t="n">
        <v>2137158</v>
      </c>
      <c r="C9" s="5" t="n">
        <v>2199803</v>
      </c>
    </row>
    <row r="10" spans="1:3">
      <c r="A10" s="4" t="s">
        <v>685</v>
      </c>
    </row>
    <row r="11" spans="1:3">
      <c r="A11" s="3" t="s">
        <v>680</v>
      </c>
    </row>
    <row r="12" spans="1:3">
      <c r="A12" s="4" t="s">
        <v>681</v>
      </c>
      <c r="B12" s="5" t="n">
        <v>19550</v>
      </c>
      <c r="C12" s="5" t="n">
        <v>19550</v>
      </c>
    </row>
    <row r="13" spans="1:3">
      <c r="A13" s="4" t="s">
        <v>686</v>
      </c>
      <c r="B13" s="5" t="n">
        <v>351900</v>
      </c>
      <c r="C13" s="5" t="n">
        <v>366562</v>
      </c>
    </row>
    <row r="14" spans="1:3">
      <c r="A14" s="4" t="s">
        <v>687</v>
      </c>
    </row>
    <row r="15" spans="1:3">
      <c r="A15" s="3" t="s">
        <v>680</v>
      </c>
    </row>
    <row r="16" spans="1:3">
      <c r="A16" s="4" t="s">
        <v>681</v>
      </c>
      <c r="B16" s="5" t="n">
        <v>62500</v>
      </c>
      <c r="C16" s="5" t="n">
        <v>62500</v>
      </c>
    </row>
    <row r="17" spans="1:3">
      <c r="A17" s="4" t="s">
        <v>686</v>
      </c>
      <c r="B17" s="5" t="n">
        <v>1125000</v>
      </c>
      <c r="C17" s="5" t="n">
        <v>1171875</v>
      </c>
    </row>
    <row r="18" spans="1:3">
      <c r="A18" s="4" t="s">
        <v>688</v>
      </c>
    </row>
    <row r="19" spans="1:3">
      <c r="A19" s="3" t="s">
        <v>680</v>
      </c>
    </row>
    <row r="20" spans="1:3">
      <c r="A20" s="4" t="s">
        <v>681</v>
      </c>
      <c r="B20" s="5" t="n">
        <v>5450</v>
      </c>
      <c r="C20" s="5" t="n">
        <v>5450</v>
      </c>
    </row>
    <row r="21" spans="1:3">
      <c r="A21" s="4" t="s">
        <v>686</v>
      </c>
      <c r="B21" s="5" t="n">
        <v>531375</v>
      </c>
      <c r="C21" s="5" t="n">
        <v>535463</v>
      </c>
    </row>
    <row r="22" spans="1:3">
      <c r="A22" s="4" t="s">
        <v>689</v>
      </c>
    </row>
    <row r="23" spans="1:3">
      <c r="A23" s="3" t="s">
        <v>680</v>
      </c>
    </row>
    <row r="24" spans="1:3">
      <c r="A24" s="4" t="s">
        <v>681</v>
      </c>
      <c r="B24" s="5" t="n">
        <v>1003</v>
      </c>
      <c r="C24" s="5" t="n">
        <v>870</v>
      </c>
    </row>
    <row r="25" spans="1:3">
      <c r="A25" s="4" t="s">
        <v>686</v>
      </c>
      <c r="B25" s="7" t="n">
        <v>60258</v>
      </c>
      <c r="C25" s="7" t="n">
        <v>610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690</v>
      </c>
      <c r="B1" s="2" t="s">
        <v>1</v>
      </c>
    </row>
    <row r="2" spans="1:3">
      <c r="B2" s="2" t="s">
        <v>2</v>
      </c>
    </row>
    <row r="3" spans="1:3">
      <c r="A3" s="4" t="s">
        <v>691</v>
      </c>
    </row>
    <row r="4" spans="1:3">
      <c r="A4" s="3" t="s">
        <v>692</v>
      </c>
    </row>
    <row r="5" spans="1:3">
      <c r="A5" s="4" t="s">
        <v>693</v>
      </c>
      <c r="B5" s="4" t="s">
        <v>694</v>
      </c>
    </row>
    <row r="6" spans="1:3">
      <c r="A6" s="4" t="s">
        <v>695</v>
      </c>
    </row>
    <row r="7" spans="1:3">
      <c r="A7" s="3" t="s">
        <v>692</v>
      </c>
    </row>
    <row r="8" spans="1:3">
      <c r="A8" s="4" t="s">
        <v>693</v>
      </c>
      <c r="B8" s="4" t="s">
        <v>694</v>
      </c>
    </row>
    <row r="9" spans="1:3">
      <c r="A9" s="4" t="s">
        <v>696</v>
      </c>
    </row>
    <row r="10" spans="1:3">
      <c r="A10" s="3" t="s">
        <v>692</v>
      </c>
    </row>
    <row r="11" spans="1:3">
      <c r="A11" s="4" t="s">
        <v>693</v>
      </c>
      <c r="B11" s="4" t="s">
        <v>697</v>
      </c>
    </row>
    <row r="12" spans="1:3">
      <c r="A12" s="4" t="s">
        <v>698</v>
      </c>
    </row>
    <row r="13" spans="1:3">
      <c r="A13" s="3" t="s">
        <v>692</v>
      </c>
    </row>
    <row r="14" spans="1:3">
      <c r="A14" s="4" t="s">
        <v>699</v>
      </c>
      <c r="B14" s="4" t="s">
        <v>700</v>
      </c>
    </row>
    <row r="15" spans="1:3">
      <c r="A15" s="4" t="s">
        <v>701</v>
      </c>
    </row>
    <row r="16" spans="1:3">
      <c r="A16" s="3" t="s">
        <v>692</v>
      </c>
    </row>
    <row r="17" spans="1:3">
      <c r="A17" s="4" t="s">
        <v>699</v>
      </c>
      <c r="B17" s="4" t="s">
        <v>700</v>
      </c>
    </row>
    <row r="18" spans="1:3">
      <c r="A18" s="4" t="s">
        <v>702</v>
      </c>
    </row>
    <row r="19" spans="1:3">
      <c r="A19" s="3" t="s">
        <v>692</v>
      </c>
    </row>
    <row r="20" spans="1:3">
      <c r="A20" s="4" t="s">
        <v>699</v>
      </c>
      <c r="B20" s="4" t="s">
        <v>609</v>
      </c>
    </row>
    <row r="21" spans="1:3">
      <c r="A21" s="4" t="s">
        <v>703</v>
      </c>
    </row>
    <row r="22" spans="1:3">
      <c r="A22" s="3" t="s">
        <v>692</v>
      </c>
    </row>
    <row r="23" spans="1:3">
      <c r="A23" s="4" t="s">
        <v>699</v>
      </c>
      <c r="B23" s="4" t="s">
        <v>700</v>
      </c>
      <c r="C23" s="4" t="s">
        <v>111</v>
      </c>
    </row>
    <row r="24" spans="1:3"/>
    <row r="25" spans="1:3">
      <c r="A25" s="4" t="s">
        <v>111</v>
      </c>
      <c r="B25" s="4" t="s">
        <v>704</v>
      </c>
    </row>
  </sheetData>
  <mergeCells count="5">
    <mergeCell ref="A1:A2"/>
    <mergeCell ref="B1:C1"/>
    <mergeCell ref="B2:C2"/>
    <mergeCell ref="A24:C24"/>
    <mergeCell ref="B25:C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705</v>
      </c>
      <c r="B1" s="2" t="s">
        <v>1</v>
      </c>
    </row>
    <row r="2" spans="1:2">
      <c r="B2" s="2" t="s">
        <v>2</v>
      </c>
    </row>
    <row r="3" spans="1:2">
      <c r="A3" s="3" t="s">
        <v>218</v>
      </c>
    </row>
    <row r="4" spans="1:2">
      <c r="A4" s="4" t="s">
        <v>706</v>
      </c>
      <c r="B4" s="4" t="s">
        <v>707</v>
      </c>
    </row>
    <row r="5" spans="1:2">
      <c r="A5" s="4" t="s">
        <v>708</v>
      </c>
      <c r="B5" s="4" t="s">
        <v>7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09</v>
      </c>
      <c r="B1" s="2" t="s">
        <v>396</v>
      </c>
    </row>
    <row r="2" spans="1:2">
      <c r="A2" s="3" t="s">
        <v>218</v>
      </c>
    </row>
    <row r="3" spans="1:2">
      <c r="A3" s="4" t="s">
        <v>486</v>
      </c>
      <c r="B3" s="7" t="n">
        <v>21875</v>
      </c>
    </row>
    <row r="4" spans="1:2">
      <c r="A4" s="5" t="n">
        <v>2019</v>
      </c>
      <c r="B4" s="5" t="n">
        <v>87500</v>
      </c>
    </row>
    <row r="5" spans="1:2">
      <c r="A5" s="5" t="n">
        <v>2020</v>
      </c>
      <c r="B5" s="5" t="n">
        <v>87500</v>
      </c>
    </row>
    <row r="6" spans="1:2">
      <c r="A6" s="5" t="n">
        <v>2021</v>
      </c>
      <c r="B6" s="5" t="n">
        <v>87500</v>
      </c>
    </row>
    <row r="7" spans="1:2">
      <c r="A7" s="5" t="n">
        <v>2022</v>
      </c>
      <c r="B7" s="5" t="n">
        <v>1297738</v>
      </c>
    </row>
    <row r="8" spans="1:2">
      <c r="A8" s="4" t="s">
        <v>487</v>
      </c>
      <c r="B8" s="7" t="n">
        <v>5136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5"/>
    <col customWidth="1" max="7" min="7" width="15"/>
    <col customWidth="1" max="8" min="8" width="14"/>
  </cols>
  <sheetData>
    <row r="1" spans="1:8">
      <c r="A1" s="1" t="s">
        <v>710</v>
      </c>
      <c r="C1" s="2" t="s">
        <v>711</v>
      </c>
      <c r="F1" s="2" t="s">
        <v>84</v>
      </c>
      <c r="G1" s="2" t="s">
        <v>1</v>
      </c>
    </row>
    <row r="2" spans="1:8">
      <c r="C2" s="2" t="s">
        <v>712</v>
      </c>
      <c r="D2" s="2" t="s">
        <v>713</v>
      </c>
      <c r="E2" s="2" t="s">
        <v>714</v>
      </c>
      <c r="F2" s="2" t="s">
        <v>2</v>
      </c>
      <c r="G2" s="2" t="s">
        <v>2</v>
      </c>
      <c r="H2" s="2" t="s">
        <v>715</v>
      </c>
    </row>
    <row r="3" spans="1:8">
      <c r="A3" s="4" t="s">
        <v>716</v>
      </c>
    </row>
    <row r="4" spans="1:8">
      <c r="A4" s="3" t="s">
        <v>692</v>
      </c>
    </row>
    <row r="5" spans="1:8">
      <c r="A5" s="4" t="s">
        <v>717</v>
      </c>
      <c r="E5" s="7" t="n">
        <v>545</v>
      </c>
    </row>
    <row r="6" spans="1:8">
      <c r="A6" s="4" t="s">
        <v>718</v>
      </c>
    </row>
    <row r="7" spans="1:8">
      <c r="A7" s="3" t="s">
        <v>692</v>
      </c>
    </row>
    <row r="8" spans="1:8">
      <c r="A8" s="4" t="s">
        <v>719</v>
      </c>
      <c r="E8" s="4" t="s">
        <v>720</v>
      </c>
    </row>
    <row r="9" spans="1:8">
      <c r="A9" s="4" t="s">
        <v>721</v>
      </c>
    </row>
    <row r="10" spans="1:8">
      <c r="A10" s="3" t="s">
        <v>692</v>
      </c>
    </row>
    <row r="11" spans="1:8">
      <c r="A11" s="4" t="s">
        <v>699</v>
      </c>
      <c r="E11" s="4" t="s">
        <v>609</v>
      </c>
    </row>
    <row r="12" spans="1:8">
      <c r="A12" s="4" t="s">
        <v>722</v>
      </c>
    </row>
    <row r="13" spans="1:8">
      <c r="A13" s="3" t="s">
        <v>692</v>
      </c>
    </row>
    <row r="14" spans="1:8">
      <c r="A14" s="4" t="s">
        <v>699</v>
      </c>
      <c r="E14" s="4" t="s">
        <v>723</v>
      </c>
    </row>
    <row r="15" spans="1:8">
      <c r="A15" s="4" t="s">
        <v>724</v>
      </c>
    </row>
    <row r="16" spans="1:8">
      <c r="A16" s="3" t="s">
        <v>692</v>
      </c>
    </row>
    <row r="17" spans="1:8">
      <c r="A17" s="4" t="s">
        <v>699</v>
      </c>
      <c r="E17" s="4" t="s">
        <v>725</v>
      </c>
    </row>
    <row r="18" spans="1:8">
      <c r="A18" s="4" t="s">
        <v>726</v>
      </c>
    </row>
    <row r="19" spans="1:8">
      <c r="A19" s="3" t="s">
        <v>692</v>
      </c>
    </row>
    <row r="20" spans="1:8">
      <c r="A20" s="4" t="s">
        <v>699</v>
      </c>
      <c r="E20" s="4" t="s">
        <v>727</v>
      </c>
    </row>
    <row r="21" spans="1:8">
      <c r="A21" s="4" t="s">
        <v>728</v>
      </c>
    </row>
    <row r="22" spans="1:8">
      <c r="A22" s="3" t="s">
        <v>692</v>
      </c>
    </row>
    <row r="23" spans="1:8">
      <c r="A23" s="4" t="s">
        <v>729</v>
      </c>
      <c r="F23" s="11" t="n">
        <v>21.9</v>
      </c>
      <c r="G23" s="11" t="n">
        <v>65.59999999999999</v>
      </c>
    </row>
    <row r="24" spans="1:8">
      <c r="A24" s="4" t="s">
        <v>730</v>
      </c>
    </row>
    <row r="25" spans="1:8">
      <c r="A25" s="3" t="s">
        <v>692</v>
      </c>
    </row>
    <row r="26" spans="1:8">
      <c r="A26" s="4" t="s">
        <v>699</v>
      </c>
      <c r="G26" s="4" t="s">
        <v>700</v>
      </c>
    </row>
    <row r="27" spans="1:8">
      <c r="A27" s="4" t="s">
        <v>731</v>
      </c>
    </row>
    <row r="28" spans="1:8">
      <c r="A28" s="3" t="s">
        <v>692</v>
      </c>
    </row>
    <row r="29" spans="1:8">
      <c r="A29" s="4" t="s">
        <v>699</v>
      </c>
      <c r="B29" s="4" t="s">
        <v>111</v>
      </c>
      <c r="G29" s="4" t="s">
        <v>700</v>
      </c>
    </row>
    <row r="30" spans="1:8">
      <c r="A30" s="4" t="s">
        <v>732</v>
      </c>
    </row>
    <row r="31" spans="1:8">
      <c r="A31" s="3" t="s">
        <v>692</v>
      </c>
    </row>
    <row r="32" spans="1:8">
      <c r="A32" s="4" t="s">
        <v>699</v>
      </c>
      <c r="G32" s="4" t="s">
        <v>609</v>
      </c>
    </row>
    <row r="33" spans="1:8">
      <c r="A33" s="4" t="s">
        <v>733</v>
      </c>
    </row>
    <row r="34" spans="1:8">
      <c r="A34" s="3" t="s">
        <v>692</v>
      </c>
    </row>
    <row r="35" spans="1:8">
      <c r="A35" s="4" t="s">
        <v>734</v>
      </c>
      <c r="D35" s="7" t="n">
        <v>500</v>
      </c>
      <c r="H35" s="7" t="n">
        <v>200</v>
      </c>
    </row>
    <row r="36" spans="1:8">
      <c r="A36" s="4" t="s">
        <v>735</v>
      </c>
    </row>
    <row r="37" spans="1:8">
      <c r="A37" s="3" t="s">
        <v>692</v>
      </c>
    </row>
    <row r="38" spans="1:8">
      <c r="A38" s="4" t="s">
        <v>719</v>
      </c>
      <c r="D38" s="4" t="s">
        <v>736</v>
      </c>
    </row>
    <row r="39" spans="1:8">
      <c r="A39" s="4" t="s">
        <v>737</v>
      </c>
    </row>
    <row r="40" spans="1:8">
      <c r="A40" s="3" t="s">
        <v>692</v>
      </c>
    </row>
    <row r="41" spans="1:8">
      <c r="A41" s="4" t="s">
        <v>719</v>
      </c>
      <c r="D41" s="4" t="s">
        <v>736</v>
      </c>
    </row>
    <row r="42" spans="1:8">
      <c r="A42" s="4" t="s">
        <v>738</v>
      </c>
    </row>
    <row r="43" spans="1:8">
      <c r="A43" s="3" t="s">
        <v>692</v>
      </c>
    </row>
    <row r="44" spans="1:8">
      <c r="A44" s="4" t="s">
        <v>739</v>
      </c>
      <c r="D44" s="7" t="n">
        <v>391</v>
      </c>
    </row>
    <row r="45" spans="1:8">
      <c r="A45" s="4" t="s">
        <v>740</v>
      </c>
    </row>
    <row r="46" spans="1:8">
      <c r="A46" s="3" t="s">
        <v>692</v>
      </c>
    </row>
    <row r="47" spans="1:8">
      <c r="A47" s="4" t="s">
        <v>739</v>
      </c>
      <c r="D47" s="5" t="n">
        <v>1250</v>
      </c>
    </row>
    <row r="48" spans="1:8">
      <c r="A48" s="4" t="s">
        <v>741</v>
      </c>
    </row>
    <row r="49" spans="1:8">
      <c r="A49" s="3" t="s">
        <v>692</v>
      </c>
    </row>
    <row r="50" spans="1:8">
      <c r="A50" s="4" t="s">
        <v>739</v>
      </c>
      <c r="D50" s="7" t="n">
        <v>500</v>
      </c>
    </row>
    <row r="51" spans="1:8">
      <c r="A51" s="4" t="s">
        <v>742</v>
      </c>
    </row>
    <row r="52" spans="1:8">
      <c r="A52" s="3" t="s">
        <v>692</v>
      </c>
    </row>
    <row r="53" spans="1:8">
      <c r="A53" s="4" t="s">
        <v>734</v>
      </c>
      <c r="C53" s="7" t="n">
        <v>500</v>
      </c>
    </row>
    <row r="54" spans="1:8">
      <c r="A54" s="4" t="s">
        <v>743</v>
      </c>
    </row>
    <row r="55" spans="1:8">
      <c r="A55" s="3" t="s">
        <v>692</v>
      </c>
    </row>
    <row r="56" spans="1:8">
      <c r="A56" s="4" t="s">
        <v>717</v>
      </c>
      <c r="C56" s="11" t="n">
        <v>542.3</v>
      </c>
    </row>
    <row r="57" spans="1:8">
      <c r="A57" s="4" t="s">
        <v>719</v>
      </c>
      <c r="C57" s="4" t="s">
        <v>744</v>
      </c>
    </row>
    <row r="58" spans="1:8">
      <c r="A58" s="4" t="s">
        <v>745</v>
      </c>
    </row>
    <row r="59" spans="1:8">
      <c r="A59" s="3" t="s">
        <v>692</v>
      </c>
    </row>
    <row r="60" spans="1:8">
      <c r="A60" s="4" t="s">
        <v>699</v>
      </c>
      <c r="C60" s="4" t="s">
        <v>746</v>
      </c>
    </row>
    <row r="61" spans="1:8">
      <c r="A61" s="4" t="s">
        <v>747</v>
      </c>
    </row>
    <row r="62" spans="1:8">
      <c r="A62" s="3" t="s">
        <v>692</v>
      </c>
    </row>
    <row r="63" spans="1:8">
      <c r="A63" s="4" t="s">
        <v>699</v>
      </c>
      <c r="C63" s="4" t="s">
        <v>748</v>
      </c>
    </row>
    <row r="64" spans="1:8">
      <c r="A64" s="4" t="s">
        <v>749</v>
      </c>
    </row>
    <row r="65" spans="1:8">
      <c r="A65" s="3" t="s">
        <v>692</v>
      </c>
    </row>
    <row r="66" spans="1:8">
      <c r="A66" s="4" t="s">
        <v>750</v>
      </c>
      <c r="D66" s="4" t="s">
        <v>751</v>
      </c>
    </row>
    <row r="67" spans="1:8">
      <c r="A67" s="4" t="s">
        <v>752</v>
      </c>
    </row>
    <row r="68" spans="1:8">
      <c r="A68" s="3" t="s">
        <v>692</v>
      </c>
    </row>
    <row r="69" spans="1:8">
      <c r="A69" s="4" t="s">
        <v>750</v>
      </c>
      <c r="D69" s="4" t="s">
        <v>753</v>
      </c>
    </row>
    <row r="70" spans="1:8">
      <c r="A70" s="4" t="s">
        <v>754</v>
      </c>
    </row>
    <row r="71" spans="1:8">
      <c r="A71" s="3" t="s">
        <v>692</v>
      </c>
    </row>
    <row r="72" spans="1:8">
      <c r="A72" s="4" t="s">
        <v>699</v>
      </c>
      <c r="C72" s="4" t="s">
        <v>609</v>
      </c>
    </row>
    <row r="73" spans="1:8">
      <c r="A73" s="4" t="s">
        <v>755</v>
      </c>
    </row>
    <row r="74" spans="1:8">
      <c r="A74" s="3" t="s">
        <v>692</v>
      </c>
    </row>
    <row r="75" spans="1:8">
      <c r="A75" s="4" t="s">
        <v>699</v>
      </c>
      <c r="C75" s="4" t="s">
        <v>723</v>
      </c>
    </row>
    <row r="76" spans="1:8"/>
    <row r="77" spans="1:8">
      <c r="A77" s="4" t="s">
        <v>111</v>
      </c>
      <c r="B77" s="4" t="s">
        <v>704</v>
      </c>
    </row>
  </sheetData>
  <mergeCells count="4">
    <mergeCell ref="A1:B2"/>
    <mergeCell ref="C1:E1"/>
    <mergeCell ref="A76:G76"/>
    <mergeCell ref="B77:G7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79"/>
    <col customWidth="1" max="3" min="3" width="15"/>
    <col customWidth="1" max="4" min="4" width="14"/>
    <col customWidth="1" max="5" min="5" width="15"/>
    <col customWidth="1" max="6" min="6" width="14"/>
  </cols>
  <sheetData>
    <row r="1" spans="1:6">
      <c r="A1" s="1" t="s">
        <v>756</v>
      </c>
      <c r="C1" s="2" t="s">
        <v>84</v>
      </c>
      <c r="E1" s="2" t="s">
        <v>1</v>
      </c>
    </row>
    <row r="2" spans="1:6">
      <c r="C2" s="2" t="s">
        <v>2</v>
      </c>
      <c r="D2" s="2" t="s">
        <v>85</v>
      </c>
      <c r="E2" s="2" t="s">
        <v>2</v>
      </c>
      <c r="F2" s="2" t="s">
        <v>85</v>
      </c>
    </row>
    <row r="3" spans="1:6">
      <c r="A3" s="3" t="s">
        <v>757</v>
      </c>
    </row>
    <row r="4" spans="1:6">
      <c r="A4" s="4" t="s">
        <v>87</v>
      </c>
      <c r="C4" s="7" t="n">
        <v>1651248</v>
      </c>
      <c r="D4" s="7" t="n">
        <v>1728524</v>
      </c>
      <c r="E4" s="7" t="n">
        <v>4955498</v>
      </c>
      <c r="F4" s="7" t="n">
        <v>4875799</v>
      </c>
    </row>
    <row r="5" spans="1:6">
      <c r="A5" s="4" t="s">
        <v>758</v>
      </c>
      <c r="C5" s="5" t="n">
        <v>277684</v>
      </c>
      <c r="D5" s="5" t="n">
        <v>320937</v>
      </c>
      <c r="E5" s="5" t="n">
        <v>886290</v>
      </c>
      <c r="F5" s="5" t="n">
        <v>828460</v>
      </c>
    </row>
    <row r="6" spans="1:6">
      <c r="A6" s="4" t="s">
        <v>759</v>
      </c>
      <c r="C6" s="5" t="n">
        <v>-131311</v>
      </c>
      <c r="D6" s="5" t="n">
        <v>-135782</v>
      </c>
      <c r="E6" s="5" t="n">
        <v>-437032</v>
      </c>
      <c r="F6" s="5" t="n">
        <v>-387309</v>
      </c>
    </row>
    <row r="7" spans="1:6">
      <c r="A7" s="4" t="s">
        <v>93</v>
      </c>
      <c r="C7" s="5" t="n">
        <v>-88306</v>
      </c>
      <c r="D7" s="5" t="n">
        <v>-90162</v>
      </c>
      <c r="E7" s="5" t="n">
        <v>-293499</v>
      </c>
      <c r="F7" s="5" t="n">
        <v>-274819</v>
      </c>
    </row>
    <row r="8" spans="1:6">
      <c r="A8" s="4" t="s">
        <v>94</v>
      </c>
      <c r="E8" s="5" t="n">
        <v>-3400</v>
      </c>
    </row>
    <row r="9" spans="1:6">
      <c r="A9" s="4" t="s">
        <v>760</v>
      </c>
      <c r="C9" s="5" t="n">
        <v>-5046</v>
      </c>
      <c r="D9" s="5" t="n">
        <v>-10836</v>
      </c>
      <c r="E9" s="5" t="n">
        <v>-41546</v>
      </c>
      <c r="F9" s="5" t="n">
        <v>-30622</v>
      </c>
    </row>
    <row r="10" spans="1:6">
      <c r="A10" s="4" t="s">
        <v>97</v>
      </c>
      <c r="C10" s="5" t="n">
        <v>53021</v>
      </c>
      <c r="D10" s="5" t="n">
        <v>84157</v>
      </c>
      <c r="E10" s="5" t="n">
        <v>110813</v>
      </c>
      <c r="F10" s="5" t="n">
        <v>135710</v>
      </c>
    </row>
    <row r="11" spans="1:6">
      <c r="A11" s="4" t="s">
        <v>99</v>
      </c>
      <c r="C11" s="5" t="n">
        <v>23969</v>
      </c>
      <c r="D11" s="5" t="n">
        <v>20211</v>
      </c>
      <c r="E11" s="5" t="n">
        <v>70142</v>
      </c>
      <c r="F11" s="5" t="n">
        <v>63238</v>
      </c>
    </row>
    <row r="12" spans="1:6">
      <c r="A12" s="4" t="s">
        <v>100</v>
      </c>
      <c r="C12" s="5" t="n">
        <v>-1400</v>
      </c>
      <c r="D12" s="5" t="n">
        <v>839</v>
      </c>
      <c r="E12" s="5" t="n">
        <v>-1718</v>
      </c>
      <c r="F12" s="5" t="n">
        <v>8978</v>
      </c>
    </row>
    <row r="13" spans="1:6">
      <c r="A13" s="4" t="s">
        <v>101</v>
      </c>
      <c r="C13" s="5" t="n">
        <v>-1764</v>
      </c>
      <c r="D13" s="5" t="n">
        <v>-2288</v>
      </c>
      <c r="E13" s="5" t="n">
        <v>-5088</v>
      </c>
      <c r="F13" s="5" t="n">
        <v>-5997</v>
      </c>
    </row>
    <row r="14" spans="1:6">
      <c r="A14" s="4" t="s">
        <v>102</v>
      </c>
      <c r="C14" s="5" t="n">
        <v>2025</v>
      </c>
      <c r="D14" s="5" t="n">
        <v>-8543</v>
      </c>
      <c r="E14" s="5" t="n">
        <v>6034</v>
      </c>
      <c r="F14" s="5" t="n">
        <v>5570</v>
      </c>
    </row>
    <row r="15" spans="1:6">
      <c r="A15" s="4" t="s">
        <v>761</v>
      </c>
      <c r="C15" s="5" t="n">
        <v>35</v>
      </c>
      <c r="D15" s="5" t="n">
        <v>1434</v>
      </c>
      <c r="E15" s="5" t="n">
        <v>-25</v>
      </c>
      <c r="F15" s="5" t="n">
        <v>2275</v>
      </c>
    </row>
    <row r="16" spans="1:6">
      <c r="A16" s="4" t="s">
        <v>104</v>
      </c>
      <c r="C16" s="5" t="n">
        <v>30156</v>
      </c>
      <c r="D16" s="5" t="n">
        <v>72504</v>
      </c>
      <c r="E16" s="5" t="n">
        <v>41468</v>
      </c>
      <c r="F16" s="5" t="n">
        <v>61646</v>
      </c>
    </row>
    <row r="17" spans="1:6">
      <c r="A17" s="4" t="s">
        <v>466</v>
      </c>
    </row>
    <row r="18" spans="1:6">
      <c r="A18" s="3" t="s">
        <v>757</v>
      </c>
    </row>
    <row r="19" spans="1:6">
      <c r="A19" s="4" t="s">
        <v>94</v>
      </c>
      <c r="E19" s="5" t="n">
        <v>0</v>
      </c>
    </row>
    <row r="20" spans="1:6">
      <c r="A20" s="4" t="s">
        <v>762</v>
      </c>
    </row>
    <row r="21" spans="1:6">
      <c r="A21" s="3" t="s">
        <v>757</v>
      </c>
    </row>
    <row r="22" spans="1:6">
      <c r="A22" s="4" t="s">
        <v>94</v>
      </c>
      <c r="E22" s="5" t="n">
        <v>-3400</v>
      </c>
    </row>
    <row r="23" spans="1:6">
      <c r="A23" s="4" t="s">
        <v>468</v>
      </c>
    </row>
    <row r="24" spans="1:6">
      <c r="A24" s="3" t="s">
        <v>757</v>
      </c>
    </row>
    <row r="25" spans="1:6">
      <c r="A25" s="4" t="s">
        <v>94</v>
      </c>
      <c r="E25" s="5" t="n">
        <v>0</v>
      </c>
    </row>
    <row r="26" spans="1:6">
      <c r="A26" s="4" t="s">
        <v>348</v>
      </c>
    </row>
    <row r="27" spans="1:6">
      <c r="A27" s="3" t="s">
        <v>757</v>
      </c>
    </row>
    <row r="28" spans="1:6">
      <c r="A28" s="4" t="s">
        <v>87</v>
      </c>
      <c r="C28" s="5" t="n">
        <v>941469</v>
      </c>
      <c r="D28" s="5" t="n">
        <v>1174750</v>
      </c>
      <c r="E28" s="5" t="n">
        <v>2824827</v>
      </c>
      <c r="F28" s="5" t="n">
        <v>3385689</v>
      </c>
    </row>
    <row r="29" spans="1:6">
      <c r="A29" s="4" t="s">
        <v>758</v>
      </c>
      <c r="C29" s="5" t="n">
        <v>62152</v>
      </c>
      <c r="D29" s="5" t="n">
        <v>121982</v>
      </c>
      <c r="E29" s="5" t="n">
        <v>197636</v>
      </c>
      <c r="F29" s="5" t="n">
        <v>344746</v>
      </c>
    </row>
    <row r="30" spans="1:6">
      <c r="A30" s="4" t="s">
        <v>351</v>
      </c>
    </row>
    <row r="31" spans="1:6">
      <c r="A31" s="3" t="s">
        <v>757</v>
      </c>
    </row>
    <row r="32" spans="1:6">
      <c r="A32" s="4" t="s">
        <v>87</v>
      </c>
      <c r="C32" s="5" t="n">
        <v>532035</v>
      </c>
      <c r="D32" s="5" t="n">
        <v>556863</v>
      </c>
      <c r="E32" s="5" t="n">
        <v>1619795</v>
      </c>
      <c r="F32" s="5" t="n">
        <v>1498271</v>
      </c>
    </row>
    <row r="33" spans="1:6">
      <c r="A33" s="4" t="s">
        <v>758</v>
      </c>
      <c r="C33" s="5" t="n">
        <v>199137</v>
      </c>
      <c r="D33" s="5" t="n">
        <v>198955</v>
      </c>
      <c r="E33" s="5" t="n">
        <v>628957</v>
      </c>
      <c r="F33" s="5" t="n">
        <v>483714</v>
      </c>
    </row>
    <row r="34" spans="1:6">
      <c r="A34" s="4" t="s">
        <v>354</v>
      </c>
    </row>
    <row r="35" spans="1:6">
      <c r="A35" s="3" t="s">
        <v>757</v>
      </c>
    </row>
    <row r="36" spans="1:6">
      <c r="A36" s="4" t="s">
        <v>87</v>
      </c>
      <c r="C36" s="5" t="n">
        <v>180159</v>
      </c>
      <c r="D36" s="5" t="n">
        <v>0</v>
      </c>
      <c r="E36" s="5" t="n">
        <v>522313</v>
      </c>
      <c r="F36" s="5" t="n">
        <v>0</v>
      </c>
    </row>
    <row r="37" spans="1:6">
      <c r="A37" s="4" t="s">
        <v>758</v>
      </c>
      <c r="C37" s="5" t="n">
        <v>16395</v>
      </c>
      <c r="D37" s="5" t="n">
        <v>0</v>
      </c>
      <c r="E37" s="5" t="n">
        <v>59697</v>
      </c>
      <c r="F37" s="5" t="n">
        <v>0</v>
      </c>
    </row>
    <row r="38" spans="1:6">
      <c r="A38" s="4" t="s">
        <v>401</v>
      </c>
    </row>
    <row r="39" spans="1:6">
      <c r="A39" s="3" t="s">
        <v>757</v>
      </c>
    </row>
    <row r="40" spans="1:6">
      <c r="A40" s="4" t="s">
        <v>87</v>
      </c>
      <c r="B40" s="4" t="s">
        <v>111</v>
      </c>
      <c r="C40" s="5" t="n">
        <v>-2415</v>
      </c>
      <c r="D40" s="5" t="n">
        <v>-3089</v>
      </c>
      <c r="E40" s="5" t="n">
        <v>-11437</v>
      </c>
      <c r="F40" s="5" t="n">
        <v>-8161</v>
      </c>
    </row>
    <row r="41" spans="1:6">
      <c r="A41" s="4" t="s">
        <v>763</v>
      </c>
    </row>
    <row r="42" spans="1:6">
      <c r="A42" s="3" t="s">
        <v>757</v>
      </c>
    </row>
    <row r="43" spans="1:6">
      <c r="A43" s="4" t="s">
        <v>759</v>
      </c>
      <c r="C43" s="5" t="n">
        <v>-131311</v>
      </c>
      <c r="D43" s="5" t="n">
        <v>-135782</v>
      </c>
      <c r="E43" s="5" t="n">
        <v>-437032</v>
      </c>
      <c r="F43" s="5" t="n">
        <v>-387309</v>
      </c>
    </row>
    <row r="44" spans="1:6">
      <c r="A44" s="4" t="s">
        <v>93</v>
      </c>
      <c r="C44" s="7" t="n">
        <v>-88306</v>
      </c>
      <c r="D44" s="7" t="n">
        <v>-90162</v>
      </c>
      <c r="E44" s="7" t="n">
        <v>-293499</v>
      </c>
      <c r="F44" s="7" t="n">
        <v>-274819</v>
      </c>
    </row>
    <row r="45" spans="1:6"/>
    <row r="46" spans="1:6">
      <c r="A46" s="4" t="s">
        <v>111</v>
      </c>
      <c r="B46" s="4" t="s">
        <v>764</v>
      </c>
    </row>
  </sheetData>
  <mergeCells count="5">
    <mergeCell ref="A1:B2"/>
    <mergeCell ref="C1:D1"/>
    <mergeCell ref="E1:F1"/>
    <mergeCell ref="A45:E45"/>
    <mergeCell ref="B46:E4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5</v>
      </c>
      <c r="B1" s="2" t="s">
        <v>84</v>
      </c>
      <c r="D1" s="2" t="s">
        <v>1</v>
      </c>
    </row>
    <row r="2" spans="1:5">
      <c r="B2" s="2" t="s">
        <v>2</v>
      </c>
      <c r="C2" s="2" t="s">
        <v>85</v>
      </c>
      <c r="D2" s="2" t="s">
        <v>2</v>
      </c>
      <c r="E2" s="2" t="s">
        <v>85</v>
      </c>
    </row>
    <row r="3" spans="1:5">
      <c r="A3" s="3" t="s">
        <v>757</v>
      </c>
    </row>
    <row r="4" spans="1:5">
      <c r="A4" s="4" t="s">
        <v>759</v>
      </c>
      <c r="B4" s="7" t="n">
        <v>131311</v>
      </c>
      <c r="C4" s="7" t="n">
        <v>135782</v>
      </c>
      <c r="D4" s="7" t="n">
        <v>437032</v>
      </c>
      <c r="E4" s="7" t="n">
        <v>387309</v>
      </c>
    </row>
    <row r="5" spans="1:5">
      <c r="A5" s="4" t="s">
        <v>88</v>
      </c>
    </row>
    <row r="6" spans="1:5">
      <c r="A6" s="3" t="s">
        <v>757</v>
      </c>
    </row>
    <row r="7" spans="1:5">
      <c r="A7" s="4" t="s">
        <v>759</v>
      </c>
      <c r="B7" s="5" t="n">
        <v>16141</v>
      </c>
      <c r="C7" s="5" t="n">
        <v>16792</v>
      </c>
      <c r="D7" s="5" t="n">
        <v>70322</v>
      </c>
      <c r="E7" s="5" t="n">
        <v>44815</v>
      </c>
    </row>
    <row r="8" spans="1:5">
      <c r="A8" s="4" t="s">
        <v>91</v>
      </c>
    </row>
    <row r="9" spans="1:5">
      <c r="A9" s="3" t="s">
        <v>757</v>
      </c>
    </row>
    <row r="10" spans="1:5">
      <c r="A10" s="4" t="s">
        <v>759</v>
      </c>
      <c r="B10" s="5" t="n">
        <v>92276</v>
      </c>
      <c r="C10" s="5" t="n">
        <v>92895</v>
      </c>
      <c r="D10" s="5" t="n">
        <v>286766</v>
      </c>
      <c r="E10" s="5" t="n">
        <v>268741</v>
      </c>
    </row>
    <row r="11" spans="1:5">
      <c r="A11" s="4" t="s">
        <v>92</v>
      </c>
    </row>
    <row r="12" spans="1:5">
      <c r="A12" s="3" t="s">
        <v>757</v>
      </c>
    </row>
    <row r="13" spans="1:5">
      <c r="A13" s="4" t="s">
        <v>759</v>
      </c>
      <c r="B13" s="7" t="n">
        <v>22894</v>
      </c>
      <c r="C13" s="7" t="n">
        <v>26095</v>
      </c>
      <c r="D13" s="7" t="n">
        <v>79944</v>
      </c>
      <c r="E13" s="7" t="n">
        <v>7375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66</v>
      </c>
      <c r="B1" s="2" t="s">
        <v>1</v>
      </c>
    </row>
    <row r="2" spans="1:2">
      <c r="B2" s="2" t="s">
        <v>340</v>
      </c>
    </row>
    <row r="3" spans="1:2">
      <c r="A3" s="3" t="s">
        <v>221</v>
      </c>
    </row>
    <row r="4" spans="1:2">
      <c r="A4" s="4" t="s">
        <v>767</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8</v>
      </c>
      <c r="B1" s="2" t="s">
        <v>84</v>
      </c>
      <c r="D1" s="2" t="s">
        <v>1</v>
      </c>
    </row>
    <row r="2" spans="1:5">
      <c r="B2" s="2" t="s">
        <v>2</v>
      </c>
      <c r="C2" s="2" t="s">
        <v>85</v>
      </c>
      <c r="D2" s="2" t="s">
        <v>2</v>
      </c>
      <c r="E2" s="2" t="s">
        <v>85</v>
      </c>
    </row>
    <row r="3" spans="1:5">
      <c r="A3" s="3" t="s">
        <v>358</v>
      </c>
    </row>
    <row r="4" spans="1:5">
      <c r="A4" s="4" t="s">
        <v>87</v>
      </c>
      <c r="B4" s="7" t="n">
        <v>1651248</v>
      </c>
      <c r="C4" s="7" t="n">
        <v>1728524</v>
      </c>
      <c r="D4" s="7" t="n">
        <v>4955498</v>
      </c>
      <c r="E4" s="7" t="n">
        <v>4875799</v>
      </c>
    </row>
    <row r="5" spans="1:5">
      <c r="A5" s="4" t="s">
        <v>769</v>
      </c>
    </row>
    <row r="6" spans="1:5">
      <c r="A6" s="3" t="s">
        <v>358</v>
      </c>
    </row>
    <row r="7" spans="1:5">
      <c r="A7" s="4" t="s">
        <v>87</v>
      </c>
      <c r="B7" s="5" t="n">
        <v>983377</v>
      </c>
      <c r="C7" s="5" t="n">
        <v>1131723</v>
      </c>
      <c r="D7" s="5" t="n">
        <v>2869848</v>
      </c>
      <c r="E7" s="5" t="n">
        <v>3211278</v>
      </c>
    </row>
    <row r="8" spans="1:5">
      <c r="A8" s="4" t="s">
        <v>360</v>
      </c>
    </row>
    <row r="9" spans="1:5">
      <c r="A9" s="3" t="s">
        <v>358</v>
      </c>
    </row>
    <row r="10" spans="1:5">
      <c r="A10" s="4" t="s">
        <v>87</v>
      </c>
      <c r="B10" s="5" t="n">
        <v>302412</v>
      </c>
      <c r="D10" s="5" t="n">
        <v>886123</v>
      </c>
    </row>
    <row r="11" spans="1:5">
      <c r="A11" s="4" t="s">
        <v>361</v>
      </c>
    </row>
    <row r="12" spans="1:5">
      <c r="A12" s="3" t="s">
        <v>358</v>
      </c>
    </row>
    <row r="13" spans="1:5">
      <c r="A13" s="4" t="s">
        <v>87</v>
      </c>
      <c r="B13" s="5" t="n">
        <v>100448</v>
      </c>
      <c r="D13" s="5" t="n">
        <v>300058</v>
      </c>
    </row>
    <row r="14" spans="1:5">
      <c r="A14" s="4" t="s">
        <v>362</v>
      </c>
    </row>
    <row r="15" spans="1:5">
      <c r="A15" s="3" t="s">
        <v>358</v>
      </c>
    </row>
    <row r="16" spans="1:5">
      <c r="A16" s="4" t="s">
        <v>87</v>
      </c>
      <c r="B16" s="5" t="n">
        <v>265011</v>
      </c>
      <c r="D16" s="5" t="n">
        <v>899469</v>
      </c>
    </row>
    <row r="17" spans="1:5">
      <c r="A17" s="4" t="s">
        <v>770</v>
      </c>
    </row>
    <row r="18" spans="1:5">
      <c r="A18" s="3" t="s">
        <v>358</v>
      </c>
    </row>
    <row r="19" spans="1:5">
      <c r="A19" s="4" t="s">
        <v>87</v>
      </c>
      <c r="B19" s="5" t="n">
        <v>667871</v>
      </c>
      <c r="C19" s="5" t="n">
        <v>596801</v>
      </c>
      <c r="D19" s="5" t="n">
        <v>2085650</v>
      </c>
      <c r="E19" s="5" t="n">
        <v>1664521</v>
      </c>
    </row>
    <row r="20" spans="1:5">
      <c r="A20" s="4" t="s">
        <v>771</v>
      </c>
    </row>
    <row r="21" spans="1:5">
      <c r="A21" s="3" t="s">
        <v>358</v>
      </c>
    </row>
    <row r="22" spans="1:5">
      <c r="A22" s="4" t="s">
        <v>87</v>
      </c>
      <c r="B22" s="5" t="n">
        <v>302412</v>
      </c>
      <c r="C22" s="5" t="n">
        <v>283769</v>
      </c>
      <c r="D22" s="5" t="n">
        <v>886123</v>
      </c>
      <c r="E22" s="5" t="n">
        <v>832630</v>
      </c>
    </row>
    <row r="23" spans="1:5">
      <c r="A23" s="4" t="s">
        <v>772</v>
      </c>
    </row>
    <row r="24" spans="1:5">
      <c r="A24" s="3" t="s">
        <v>358</v>
      </c>
    </row>
    <row r="25" spans="1:5">
      <c r="A25" s="4" t="s">
        <v>87</v>
      </c>
      <c r="B25" s="5" t="n">
        <v>100448</v>
      </c>
      <c r="C25" s="5" t="n">
        <v>105135</v>
      </c>
      <c r="D25" s="5" t="n">
        <v>300058</v>
      </c>
      <c r="E25" s="5" t="n">
        <v>265508</v>
      </c>
    </row>
    <row r="26" spans="1:5">
      <c r="A26" s="4" t="s">
        <v>773</v>
      </c>
    </row>
    <row r="27" spans="1:5">
      <c r="A27" s="3" t="s">
        <v>358</v>
      </c>
    </row>
    <row r="28" spans="1:5">
      <c r="A28" s="4" t="s">
        <v>87</v>
      </c>
      <c r="B28" s="7" t="n">
        <v>265011</v>
      </c>
      <c r="C28" s="7" t="n">
        <v>207897</v>
      </c>
      <c r="D28" s="7" t="n">
        <v>899469</v>
      </c>
      <c r="E28" s="7" t="n">
        <v>56638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4</v>
      </c>
      <c r="B1" s="2" t="s">
        <v>84</v>
      </c>
      <c r="D1" s="2" t="s">
        <v>1</v>
      </c>
    </row>
    <row r="2" spans="1:5">
      <c r="B2" s="2" t="s">
        <v>2</v>
      </c>
      <c r="C2" s="2" t="s">
        <v>85</v>
      </c>
      <c r="D2" s="2" t="s">
        <v>2</v>
      </c>
      <c r="E2" s="2" t="s">
        <v>85</v>
      </c>
    </row>
    <row r="3" spans="1:5">
      <c r="A3" s="4" t="s">
        <v>775</v>
      </c>
    </row>
    <row r="4" spans="1:5">
      <c r="A4" s="3" t="s">
        <v>757</v>
      </c>
    </row>
    <row r="5" spans="1:5">
      <c r="A5" s="4" t="s">
        <v>776</v>
      </c>
      <c r="B5" s="4" t="s">
        <v>777</v>
      </c>
      <c r="C5" s="4" t="s">
        <v>778</v>
      </c>
      <c r="D5" s="4" t="s">
        <v>779</v>
      </c>
      <c r="E5" s="4" t="s">
        <v>78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81</v>
      </c>
      <c r="C1" s="2" t="s">
        <v>84</v>
      </c>
      <c r="E1" s="2" t="s">
        <v>1</v>
      </c>
    </row>
    <row r="2" spans="1:6">
      <c r="C2" s="2" t="s">
        <v>2</v>
      </c>
      <c r="D2" s="2" t="s">
        <v>85</v>
      </c>
      <c r="E2" s="2" t="s">
        <v>2</v>
      </c>
      <c r="F2" s="2" t="s">
        <v>85</v>
      </c>
    </row>
    <row r="3" spans="1:6">
      <c r="A3" s="3" t="s">
        <v>782</v>
      </c>
    </row>
    <row r="4" spans="1:6">
      <c r="A4" s="4" t="s">
        <v>392</v>
      </c>
      <c r="C4" s="7" t="n">
        <v>47079</v>
      </c>
      <c r="D4" s="7" t="n">
        <v>88320</v>
      </c>
      <c r="E4" s="7" t="n">
        <v>69233</v>
      </c>
      <c r="F4" s="7" t="n">
        <v>79558</v>
      </c>
    </row>
    <row r="5" spans="1:6">
      <c r="A5" s="4" t="s">
        <v>783</v>
      </c>
      <c r="C5" s="5" t="n">
        <v>178106</v>
      </c>
      <c r="D5" s="5" t="n">
        <v>187064</v>
      </c>
      <c r="E5" s="5" t="n">
        <v>182132</v>
      </c>
      <c r="F5" s="5" t="n">
        <v>187878</v>
      </c>
    </row>
    <row r="6" spans="1:6">
      <c r="A6" s="4" t="s">
        <v>784</v>
      </c>
      <c r="B6" s="4" t="s">
        <v>111</v>
      </c>
      <c r="C6" s="10" t="n">
        <v>0.26</v>
      </c>
      <c r="D6" s="10" t="n">
        <v>0.47</v>
      </c>
      <c r="E6" s="10" t="n">
        <v>0.38</v>
      </c>
      <c r="F6" s="10" t="n">
        <v>0.42</v>
      </c>
    </row>
    <row r="7" spans="1:6">
      <c r="A7" s="3" t="s">
        <v>785</v>
      </c>
    </row>
    <row r="8" spans="1:6">
      <c r="A8" s="4" t="s">
        <v>392</v>
      </c>
      <c r="C8" s="7" t="n">
        <v>47079</v>
      </c>
      <c r="D8" s="7" t="n">
        <v>88320</v>
      </c>
      <c r="E8" s="7" t="n">
        <v>69233</v>
      </c>
      <c r="F8" s="7" t="n">
        <v>79558</v>
      </c>
    </row>
    <row r="9" spans="1:6">
      <c r="A9" s="4" t="s">
        <v>783</v>
      </c>
      <c r="C9" s="5" t="n">
        <v>178106</v>
      </c>
      <c r="D9" s="5" t="n">
        <v>187064</v>
      </c>
      <c r="E9" s="5" t="n">
        <v>182132</v>
      </c>
      <c r="F9" s="5" t="n">
        <v>187878</v>
      </c>
    </row>
    <row r="10" spans="1:6">
      <c r="A10" s="4" t="s">
        <v>786</v>
      </c>
      <c r="C10" s="5" t="n">
        <v>1231</v>
      </c>
      <c r="D10" s="5" t="n">
        <v>1877</v>
      </c>
      <c r="E10" s="5" t="n">
        <v>1685</v>
      </c>
      <c r="F10" s="5" t="n">
        <v>2386</v>
      </c>
    </row>
    <row r="11" spans="1:6">
      <c r="A11" s="4" t="s">
        <v>179</v>
      </c>
      <c r="C11" s="5" t="n">
        <v>179337</v>
      </c>
      <c r="D11" s="5" t="n">
        <v>188941</v>
      </c>
      <c r="E11" s="5" t="n">
        <v>183817</v>
      </c>
      <c r="F11" s="5" t="n">
        <v>190264</v>
      </c>
    </row>
    <row r="12" spans="1:6">
      <c r="A12" s="4" t="s">
        <v>787</v>
      </c>
      <c r="B12" s="4" t="s">
        <v>111</v>
      </c>
      <c r="C12" s="10" t="n">
        <v>0.26</v>
      </c>
      <c r="D12" s="10" t="n">
        <v>0.47</v>
      </c>
      <c r="E12" s="10" t="n">
        <v>0.38</v>
      </c>
      <c r="F12" s="10" t="n">
        <v>0.42</v>
      </c>
    </row>
    <row r="13" spans="1:6"/>
    <row r="14" spans="1:6">
      <c r="A14" s="4" t="s">
        <v>111</v>
      </c>
      <c r="B14" s="4" t="s">
        <v>116</v>
      </c>
    </row>
  </sheetData>
  <mergeCells count="5">
    <mergeCell ref="A1:B2"/>
    <mergeCell ref="C1:D1"/>
    <mergeCell ref="E1:F1"/>
    <mergeCell ref="A13:E13"/>
    <mergeCell ref="B14:E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8</v>
      </c>
      <c r="B1" s="2" t="s">
        <v>84</v>
      </c>
      <c r="D1" s="2" t="s">
        <v>1</v>
      </c>
      <c r="F1" s="2" t="s">
        <v>592</v>
      </c>
    </row>
    <row r="2" spans="1:6">
      <c r="B2" s="2" t="s">
        <v>2</v>
      </c>
      <c r="C2" s="2" t="s">
        <v>85</v>
      </c>
      <c r="D2" s="2" t="s">
        <v>2</v>
      </c>
      <c r="E2" s="2" t="s">
        <v>85</v>
      </c>
      <c r="F2" s="2" t="s">
        <v>27</v>
      </c>
    </row>
    <row r="3" spans="1:6">
      <c r="A3" s="3" t="s">
        <v>227</v>
      </c>
    </row>
    <row r="4" spans="1:6">
      <c r="A4" s="4" t="s">
        <v>789</v>
      </c>
      <c r="B4" s="5" t="n">
        <v>1200000</v>
      </c>
      <c r="C4" s="5" t="n">
        <v>1000000</v>
      </c>
      <c r="D4" s="5" t="n">
        <v>1000000</v>
      </c>
      <c r="E4" s="5" t="n">
        <v>1700000</v>
      </c>
    </row>
    <row r="5" spans="1:6">
      <c r="A5" s="4" t="s">
        <v>790</v>
      </c>
      <c r="D5" s="5" t="n">
        <v>2000000</v>
      </c>
      <c r="F5" s="5" t="n">
        <v>2600000</v>
      </c>
    </row>
    <row r="6" spans="1:6">
      <c r="A6" s="4" t="s">
        <v>791</v>
      </c>
      <c r="D6" s="5"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92</v>
      </c>
      <c r="B1" s="2" t="s">
        <v>84</v>
      </c>
      <c r="D1" s="2" t="s">
        <v>1</v>
      </c>
    </row>
    <row r="2" spans="1:5">
      <c r="B2" s="2" t="s">
        <v>2</v>
      </c>
      <c r="C2" s="2" t="s">
        <v>85</v>
      </c>
      <c r="D2" s="2" t="s">
        <v>2</v>
      </c>
      <c r="E2" s="2" t="s">
        <v>85</v>
      </c>
    </row>
    <row r="3" spans="1:5">
      <c r="A3" s="3" t="s">
        <v>230</v>
      </c>
    </row>
    <row r="4" spans="1:5">
      <c r="A4" s="4" t="s">
        <v>104</v>
      </c>
      <c r="B4" s="7" t="n">
        <v>30156</v>
      </c>
      <c r="C4" s="7" t="n">
        <v>72504</v>
      </c>
      <c r="D4" s="7" t="n">
        <v>41468</v>
      </c>
      <c r="E4" s="7" t="n">
        <v>61646</v>
      </c>
    </row>
    <row r="5" spans="1:5">
      <c r="A5" s="4" t="s">
        <v>793</v>
      </c>
      <c r="B5" s="7" t="n">
        <v>-15652</v>
      </c>
      <c r="C5" s="7" t="n">
        <v>-14311</v>
      </c>
      <c r="D5" s="7" t="n">
        <v>-22106</v>
      </c>
      <c r="E5" s="7" t="n">
        <v>-12613</v>
      </c>
    </row>
    <row r="6" spans="1:5">
      <c r="A6" s="4" t="s">
        <v>794</v>
      </c>
      <c r="B6" s="4" t="s">
        <v>795</v>
      </c>
      <c r="C6" s="4" t="s">
        <v>796</v>
      </c>
      <c r="D6" s="4" t="s">
        <v>797</v>
      </c>
      <c r="E6" s="4" t="s">
        <v>79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8:46Z</dcterms:created>
  <dcterms:modified xmlns:dcterms="http://purl.org/dc/terms/" xmlns:xsi="http://www.w3.org/2001/XMLSchema-instance" xsi:type="dcterms:W3CDTF">2018-11-08T16:18:46Z</dcterms:modified>
</cp:coreProperties>
</file>